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Redeemable Conver" sheetId="6" state="visible" r:id="rId6"/>
    <sheet xmlns:r="http://schemas.openxmlformats.org/officeDocument/2006/relationships" name="Statements of Redeemable Conv_2" sheetId="7" state="visible" r:id="rId7"/>
    <sheet xmlns:r="http://schemas.openxmlformats.org/officeDocument/2006/relationships" name="Statements of Cash Flow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 sheetId="12" state="visible" r:id="rId12"/>
    <sheet xmlns:r="http://schemas.openxmlformats.org/officeDocument/2006/relationships" name="Balance Sheet Components" sheetId="13" state="visible" r:id="rId13"/>
    <sheet xmlns:r="http://schemas.openxmlformats.org/officeDocument/2006/relationships" name="Debt and Convertible Preferred " sheetId="14" state="visible" r:id="rId14"/>
    <sheet xmlns:r="http://schemas.openxmlformats.org/officeDocument/2006/relationships" name="Convertible Notes" sheetId="15" state="visible" r:id="rId15"/>
    <sheet xmlns:r="http://schemas.openxmlformats.org/officeDocument/2006/relationships" name="Convertible Preferred Stock and" sheetId="16" state="visible" r:id="rId16"/>
    <sheet xmlns:r="http://schemas.openxmlformats.org/officeDocument/2006/relationships" name="Common Stock" sheetId="17" state="visible" r:id="rId17"/>
    <sheet xmlns:r="http://schemas.openxmlformats.org/officeDocument/2006/relationships" name="Share-based Compensation Pla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tirement Plan" sheetId="23" state="visible" r:id="rId23"/>
    <sheet xmlns:r="http://schemas.openxmlformats.org/officeDocument/2006/relationships" name="Related Part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Sh_2" sheetId="27" state="visible" r:id="rId27"/>
    <sheet xmlns:r="http://schemas.openxmlformats.org/officeDocument/2006/relationships" name="Fair Value Measurement (Tables)" sheetId="28" state="visible" r:id="rId28"/>
    <sheet xmlns:r="http://schemas.openxmlformats.org/officeDocument/2006/relationships" name="Balance Sheet Components (Table" sheetId="29" state="visible" r:id="rId29"/>
    <sheet xmlns:r="http://schemas.openxmlformats.org/officeDocument/2006/relationships" name="Convertible Notes (Tables)" sheetId="30" state="visible" r:id="rId30"/>
    <sheet xmlns:r="http://schemas.openxmlformats.org/officeDocument/2006/relationships" name="Convertible Preferred Stock a_2" sheetId="31" state="visible" r:id="rId31"/>
    <sheet xmlns:r="http://schemas.openxmlformats.org/officeDocument/2006/relationships" name="Common Stock (Tables)" sheetId="32" state="visible" r:id="rId32"/>
    <sheet xmlns:r="http://schemas.openxmlformats.org/officeDocument/2006/relationships" name="Share-based Compensation Plans "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Cash, Cash Equivalents and Sh_3" sheetId="46" state="visible" r:id="rId46"/>
    <sheet xmlns:r="http://schemas.openxmlformats.org/officeDocument/2006/relationships" name="Cash, Cash Equivalents and Sh_4" sheetId="47" state="visible" r:id="rId47"/>
    <sheet xmlns:r="http://schemas.openxmlformats.org/officeDocument/2006/relationships" name="Fair Value Measurement - Additi" sheetId="48" state="visible" r:id="rId48"/>
    <sheet xmlns:r="http://schemas.openxmlformats.org/officeDocument/2006/relationships" name="Fair Value Measurement - Schedu" sheetId="49" state="visible" r:id="rId49"/>
    <sheet xmlns:r="http://schemas.openxmlformats.org/officeDocument/2006/relationships" name="Fair Value Measurement - Sche_2" sheetId="50" state="visible" r:id="rId50"/>
    <sheet xmlns:r="http://schemas.openxmlformats.org/officeDocument/2006/relationships" name="Fair Value Measurement - Sche_3" sheetId="51" state="visible" r:id="rId51"/>
    <sheet xmlns:r="http://schemas.openxmlformats.org/officeDocument/2006/relationships" name="Balance Sheet Components - Sche" sheetId="52" state="visible" r:id="rId52"/>
    <sheet xmlns:r="http://schemas.openxmlformats.org/officeDocument/2006/relationships" name="Balance Sheet Components - Addi" sheetId="53" state="visible" r:id="rId53"/>
    <sheet xmlns:r="http://schemas.openxmlformats.org/officeDocument/2006/relationships" name="Balance Sheet Components - Sc_2" sheetId="54" state="visible" r:id="rId54"/>
    <sheet xmlns:r="http://schemas.openxmlformats.org/officeDocument/2006/relationships" name="Debt and Convertible Preferre_2" sheetId="55" state="visible" r:id="rId55"/>
    <sheet xmlns:r="http://schemas.openxmlformats.org/officeDocument/2006/relationships" name="Convertible Notes - Additional " sheetId="56" state="visible" r:id="rId56"/>
    <sheet xmlns:r="http://schemas.openxmlformats.org/officeDocument/2006/relationships" name="Convertible Notes - Schedule of" sheetId="57" state="visible" r:id="rId57"/>
    <sheet xmlns:r="http://schemas.openxmlformats.org/officeDocument/2006/relationships" name="Convertible Notes - Schedule _2" sheetId="58" state="visible" r:id="rId58"/>
    <sheet xmlns:r="http://schemas.openxmlformats.org/officeDocument/2006/relationships" name="Convertible Notes - Amounts Rec" sheetId="59" state="visible" r:id="rId59"/>
    <sheet xmlns:r="http://schemas.openxmlformats.org/officeDocument/2006/relationships" name="Convertible Notes - Schedule _3" sheetId="60" state="visible" r:id="rId60"/>
    <sheet xmlns:r="http://schemas.openxmlformats.org/officeDocument/2006/relationships" name="Convertible Preferred Stock a_3" sheetId="61" state="visible" r:id="rId61"/>
    <sheet xmlns:r="http://schemas.openxmlformats.org/officeDocument/2006/relationships" name="Convertible Preferred Stock a_4" sheetId="62" state="visible" r:id="rId62"/>
    <sheet xmlns:r="http://schemas.openxmlformats.org/officeDocument/2006/relationships" name="Common Stock - Schedule of Rese" sheetId="63" state="visible" r:id="rId63"/>
    <sheet xmlns:r="http://schemas.openxmlformats.org/officeDocument/2006/relationships" name="Share-based Compensation Plan_2" sheetId="64" state="visible" r:id="rId64"/>
    <sheet xmlns:r="http://schemas.openxmlformats.org/officeDocument/2006/relationships" name="Share-based Compensation Plan_3" sheetId="65" state="visible" r:id="rId65"/>
    <sheet xmlns:r="http://schemas.openxmlformats.org/officeDocument/2006/relationships" name="Share-based Compensation Plan_4" sheetId="66" state="visible" r:id="rId66"/>
    <sheet xmlns:r="http://schemas.openxmlformats.org/officeDocument/2006/relationships" name="Share-based Compensation Plan_5" sheetId="67" state="visible" r:id="rId67"/>
    <sheet xmlns:r="http://schemas.openxmlformats.org/officeDocument/2006/relationships" name="Share-based Compensation Plan_6" sheetId="68" state="visible" r:id="rId68"/>
    <sheet xmlns:r="http://schemas.openxmlformats.org/officeDocument/2006/relationships" name="Leases - Additional Information" sheetId="69" state="visible" r:id="rId69"/>
    <sheet xmlns:r="http://schemas.openxmlformats.org/officeDocument/2006/relationships" name="Leases - Schedule of Maturities" sheetId="70" state="visible" r:id="rId70"/>
    <sheet xmlns:r="http://schemas.openxmlformats.org/officeDocument/2006/relationships" name="Leases - Schedule of Estimated " sheetId="71" state="visible" r:id="rId71"/>
    <sheet xmlns:r="http://schemas.openxmlformats.org/officeDocument/2006/relationships" name="Leases - Schedule of Future Min" sheetId="72" state="visible" r:id="rId72"/>
    <sheet xmlns:r="http://schemas.openxmlformats.org/officeDocument/2006/relationships" name="Leases - Schedule of Supplement" sheetId="73" state="visible" r:id="rId73"/>
    <sheet xmlns:r="http://schemas.openxmlformats.org/officeDocument/2006/relationships" name="Leases - Schedule of Weighted A"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Income Taxes - Components of Co" sheetId="77" state="visible" r:id="rId77"/>
    <sheet xmlns:r="http://schemas.openxmlformats.org/officeDocument/2006/relationships" name="Income Taxes - Reconciliation o" sheetId="78" state="visible" r:id="rId78"/>
    <sheet xmlns:r="http://schemas.openxmlformats.org/officeDocument/2006/relationships" name="Income Taxes - Components of De" sheetId="79" state="visible" r:id="rId79"/>
    <sheet xmlns:r="http://schemas.openxmlformats.org/officeDocument/2006/relationships" name="Income Taxes - Additional Infor" sheetId="80" state="visible" r:id="rId80"/>
    <sheet xmlns:r="http://schemas.openxmlformats.org/officeDocument/2006/relationships" name="Net Loss Per Share Attributab_3" sheetId="81" state="visible" r:id="rId81"/>
    <sheet xmlns:r="http://schemas.openxmlformats.org/officeDocument/2006/relationships" name="Net Loss Per Share Attributab_4" sheetId="82" state="visible" r:id="rId82"/>
    <sheet xmlns:r="http://schemas.openxmlformats.org/officeDocument/2006/relationships" name="Retirement Plan - Additional In" sheetId="83" state="visible" r:id="rId83"/>
    <sheet xmlns:r="http://schemas.openxmlformats.org/officeDocument/2006/relationships" name="Related Parties - Additional In"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Entity registrant name</t>
        </is>
      </c>
      <c r="B4" s="4" t="inlineStr">
        <is>
          <t>TheRealReal, Inc.</t>
        </is>
      </c>
    </row>
    <row r="5">
      <c r="A5" s="4" t="inlineStr">
        <is>
          <t>Trading symbol</t>
        </is>
      </c>
      <c r="B5" s="4" t="inlineStr">
        <is>
          <t>REAL</t>
        </is>
      </c>
    </row>
    <row r="6">
      <c r="A6" s="4" t="inlineStr">
        <is>
          <t>Entity central index key</t>
        </is>
      </c>
      <c r="B6" s="4" t="inlineStr">
        <is>
          <t>0001573221</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K</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Interactive Data Current</t>
        </is>
      </c>
      <c r="B16" s="4" t="inlineStr">
        <is>
          <t>Yes</t>
        </is>
      </c>
    </row>
    <row r="17">
      <c r="A17" s="4" t="inlineStr">
        <is>
          <t>Entity common stock, shares outstanding</t>
        </is>
      </c>
      <c r="C17" s="5" t="n">
        <v>89835220</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953</t>
        </is>
      </c>
    </row>
    <row r="21">
      <c r="A21" s="4" t="inlineStr">
        <is>
          <t>Entity Tax Identification Number</t>
        </is>
      </c>
      <c r="B21" s="4" t="inlineStr">
        <is>
          <t>45-1234222</t>
        </is>
      </c>
    </row>
    <row r="22">
      <c r="A22" s="4" t="inlineStr">
        <is>
          <t>Entity Address, Address Line One</t>
        </is>
      </c>
      <c r="B22" s="4" t="inlineStr">
        <is>
          <t>55 Francisco Street</t>
        </is>
      </c>
    </row>
    <row r="23">
      <c r="A23" s="4" t="inlineStr">
        <is>
          <t>Entity Address, Address Line Two</t>
        </is>
      </c>
      <c r="B23" s="4" t="inlineStr">
        <is>
          <t>Suite 600</t>
        </is>
      </c>
    </row>
    <row r="24">
      <c r="A24" s="4" t="inlineStr">
        <is>
          <t>Entity Address, City or Town</t>
        </is>
      </c>
      <c r="B24" s="4" t="inlineStr">
        <is>
          <t>San Francisco</t>
        </is>
      </c>
    </row>
    <row r="25">
      <c r="A25" s="4" t="inlineStr">
        <is>
          <t>Entity Address, State or Province</t>
        </is>
      </c>
      <c r="B25" s="4" t="inlineStr">
        <is>
          <t>CA</t>
        </is>
      </c>
    </row>
    <row r="26">
      <c r="A26" s="4" t="inlineStr">
        <is>
          <t>Entity Address, Postal Zip Code</t>
        </is>
      </c>
      <c r="B26" s="4" t="inlineStr">
        <is>
          <t>94133</t>
        </is>
      </c>
    </row>
    <row r="27">
      <c r="A27" s="4" t="inlineStr">
        <is>
          <t>City Area Code</t>
        </is>
      </c>
      <c r="B27" s="4" t="inlineStr">
        <is>
          <t>855</t>
        </is>
      </c>
    </row>
    <row r="28">
      <c r="A28" s="4" t="inlineStr">
        <is>
          <t>Local Phone Number</t>
        </is>
      </c>
      <c r="B28" s="4" t="inlineStr">
        <is>
          <t>435-5893</t>
        </is>
      </c>
    </row>
    <row r="29">
      <c r="A29" s="4" t="inlineStr">
        <is>
          <t>Title of 12(b) Security</t>
        </is>
      </c>
      <c r="B29" s="4" t="inlineStr">
        <is>
          <t>Common stock, $0.00001 par value</t>
        </is>
      </c>
    </row>
    <row r="30">
      <c r="A30" s="4" t="inlineStr">
        <is>
          <t>Security Exchange Name</t>
        </is>
      </c>
      <c r="B30" s="4" t="inlineStr">
        <is>
          <t>NASDAQ</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Entity Voluntary Filers</t>
        </is>
      </c>
      <c r="B34" s="4" t="inlineStr">
        <is>
          <t>No</t>
        </is>
      </c>
    </row>
    <row r="35">
      <c r="A35" s="4" t="inlineStr">
        <is>
          <t>Entity Well-known Seasoned Issuer</t>
        </is>
      </c>
      <c r="B35" s="4" t="inlineStr">
        <is>
          <t>No</t>
        </is>
      </c>
    </row>
    <row r="36">
      <c r="A36" s="4" t="inlineStr">
        <is>
          <t>Entity Public Float</t>
        </is>
      </c>
      <c r="D36" s="6" t="n">
        <v>828382323</v>
      </c>
    </row>
    <row r="37">
      <c r="A37" s="4" t="inlineStr">
        <is>
          <t>ICFR Auditor Attestation Flag</t>
        </is>
      </c>
      <c r="B37" s="4" t="inlineStr">
        <is>
          <t>true</t>
        </is>
      </c>
    </row>
    <row r="38">
      <c r="A38" s="4" t="inlineStr">
        <is>
          <t>Documents Incorporated by Reference</t>
        </is>
      </c>
      <c r="B38" s="4" t="inlineStr">
        <is>
          <t>List Part III incorporates information by reference from the definitive proxy statement for the registrant’s 2021 Annual Meeting of Stock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valuation of inventory, software development costs, stock-based compensation, redemption value of redeemable convertible preferred stock, incremental borrowing rates related to lease liability, fair value of the liability component of convertible senior notes,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Before the IPO, the Company’s redeemable convertible preferred stock and convertible preferred stock were considered participating securities. However, the holders of such shares did not have a contractual obligation to participate in the Company’s losses. The Company’s convertible senior notes are participating securities as they give the holders the right to receive dividends if dividend or distribution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 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consignors and buyers based in the United States. Revenue Recognition The Company generates revenue from the sale of pre-owned luxury goods through its online marketplace and retail stores. Consignment and Service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balance sheets. The impact of the deferral has not been material to the financial statemen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2020, 2019, and 2018.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and service revenue and direct revenue. Additionally, the Company periodically offers commission exceptions to consignors to optimize its supply. These are treated as reduction of consignment and service revenue, and are reflected in the Company’s take rate. The Company may offer a certain type of buyer incentive in the form of site credits to buyers on current transactions to be applied towards future transactions, which are included in other accrued and current liabilities on the balance sheets. Contract Liabilities The Company’s contractual liabilities consist of deferred revenue for material rights primarily related to the tiered consignor commission plan, which are recognized as revenue using a portfolio approach based on the pattern of exercise, and certain unredeemed site credits, which were immaterial as of December 31, 2020 and December 31, 2019. Contract liabilities are recorded in other accrued and current liabilities on the balance sheets and are generally expected to be recognized within one year. Contract liabilities were immaterial as of December 31, 2020 and December 31, 2019. Cost of Revenue Cost of consignment and service revenue consist of shipping costs,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Marketing Marketing expense is comprised of the cost of acquiring new consignors and buyers for our online platform and physical stores, including the cost of television, digital and direct mail advertising. Marketing expense also includes personnel-related costs, including stock-based compensation, of employees engaged in these activities. Advertising costs are expensed as incurred and were $45.8 million, $40.5 million, and $36.6 million in 2020, 2019, and 2018, respectively. Operations and Technology Operations and technology expense is comprised of costs associated with the authentication, merchandising and fulfillment of goods sold through our online marketplace and retail stores, as well as general information technology expense. The principal component of operations and technology expense is personnel-related costs, including stock-based Selling, General and Administrative Selling, general and administrative expense is principally comprised of the personnel-related costs for employees involved in sales, finance and administration, and includes stock-based compensation expense. Selling, general and administrative expense also includes allocated facility and overhead costs and professional services, including accounting and legal advisors. Stock-based Compensation Stock-based compensation expense related to employees and non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The fair value of each purchase under the employee stock purchase plan (ESPP) is estimated at the beginning of the offering period using the Black-Scholes option pricing model. Prior to the IPO, certain employees have sold their shares of the Company’s common stock to the Company’s existing investors. In such secondary sale transactions, the Company recorded the difference in purchase price and the fair value of such shares as compensation expense within selling, general and administrative in the statements of operations and a corresponding credit to additional paid-in capital. Cash, Cash Equivalents and Restricted Cash The Company considers all highly liquid investments purchased with original maturities of three months or less from the purchase date to be cash equivalents. Cash equivalents primarily consist of investments in short-term money market funds and amounts invested in U.S. treasury securities. Restricted cash consists of cash deposited with a financial institution as collateral for the Company’s letters of credit for its facility leases and the Company’s credit cards. As of December 31, 2020 and December 31, 2019, the Company had no restricted cash. The following table provides a reconciliation of cash, cash equivalents and restricted cash that sum to the total of the same amounts shown in the statements of cash flows (in thousands):
December 31, 2020
December 31, 2019
December 31, 2018
Cash and cash equivalents
$
350,846
$
154,446
$
34,393
Restricted cash
—
—
11,234
Total cash, cash equivalents and restricted cash
$
350,846
$
154,446
$
45,627
Short-term Investments The Company has classified and accounted for its short-term investments as available-for-sale which are carried at fair value on its balance sheets. Available-for-sale securities with remaining maturities of 12 months or less are classified as short term and available-for-sale securities with remaining maturities greater than 12 months are classified as long term. Available-for-sale investments are reported at fair value based on quoted market prices and other observable market data. The Company records any unrealized gains and losses within accumulated other comprehensive income (loss) as a component of stockholders’ equity (deficit), of which there were none as of December 31, 2020 and 2019. The Company adopted Accounting Standards Update (ASU) 2016-13 described below under "Recent Adopted Accounting Pronouncements." In accordance with the adopted guidance, the Company replaced the incurred loss approach with an expected loss model and the Company records allowances for available-for-sale debt securities rather than to reduce the carrying amount for other-than-temporary impairment as was followed under the other-than-temporary impairment model prior to January 1, 2020. Realized gains and losses and other-than-temporary impairments on investments are included in Other income and expense, net. As of December 31, 2020, the Company had not recorded any impairments due to credit loss. Accounts Receivable Accounts receivables are recorded at the amounts billed to buyers and do not bear interest. Accounts receivables result from credit card transactions, the majority of which are settled within two business days. 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have not been material for 2020 and 2019. Return reserves, which reduce revenue and cost of sales, are estimated using historical experience. Liabilities for return allowances are included in other accrued and current liabilities on the balance sheets and were $18.3 million and $17.0 million as of December 31, 2020 and 2019. Included in inventory on the Company’s balance sheets are assets totaling $7.4 million and $7.1 million as of December 31, 2020 and 2019, for the rights to recover products from customers associated with its liabilities for return reserves. Property and Equipment, Net Property and equipment, net is recorded at cost less accumulated depreciation and amortization. Depreciation and amortization are recorded on a straight-line basis over the estimated useful lives of the respective assets. Repair and maintenance costs are expensed as incurred. The estimated useful lives of our assets are as follows:
Proprietary software
3 years
Furniture and equipment
3-5 years
Vehicles
5 years
Leasehold improvements
Shorter of lease term or estimated useful life 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Impairment of Long-lived Assets The carrying amounts of long-lived assets, including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 If the assets are considered to be impaired, the amount of any impairment is measured as the difference between the carrying value and the fair value of the impaired assets. If the useful life is shorter than originally estimated, the Company amortizes the remaining carrying value over the revised shorter useful life. Deferred Offering Costs Deferred offering costs, which consist of direct incremental legal, consulting, banking and accounting fees relating to the anticipated equity offering, are capitalized and offset against proceeds upon the consummation of the offering. In the event an anticipated offering is abandoned, deferred offering costs will be expensed. In 2020, offering costs of $6.7 million related to the issuance of convertible notes was allocated to the liability and equity components based on the allocation of the proceeds. Of the total offering costs, $0.8 million was recorded as a reduction to additional paid-in capital and $5.9 million was recorded as a reduction in the carrying value of the debt on the balance sheet. In 2019, offering costs of $0.3 million were expensed. As of December 31, 2019, $5.3 million deferred offering costs were offset against the IPO proceeds within stockholders’ equity (deficit) on the balance sheets. Accretion of Redeemable Convertible Preferred Stock The carrying value of the redeemable convertible preferred stock that is probable of redemption is accreted to redemption value from the date of issuance to the earliest redemption date using the effective interest method until redemption is no longer probable. Increases to the carrying value of redeemable convertible preferred stock recognized in each period are charged to additional paid-in capital, or in the absence of additional paid-in capital, charged to accumulated deficit. Convertible Preferred Stock Warrant Liability The Company issued convertible preferred stock warrants in conjunction with the issuance of debt. Such warrants were recorded as other noncurrent liabilities on the balance sheets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expense, net. The Company continued to remeasure these warrants until the earlier of the expiration, exercise or conversion of the convertible preferred stock warrants into common warrants, which occurred upon the completion of the IPO on July 2, 2019. In connection with the completion of the IPO, the convertible preferred stock warrants automatically converted into common stock warrants. Upon conversion of the convertible preferred stock warrants, the related convertible preferred stock warrant liability was reclassified to additional paid-in capital. Leases Prior to the adoption of ASC 842 on January 1, 2020 Leases are reviewed for classification as operating or capital leases. For operating leases, the Company recognizes rent on a straight-line basis over the term of the lease. The Company records the difference between cash payments and rent expense recognized as a deferred rent liability included in other accrued and current liabilities and other noncurrent liabilities on the balance sheets. Incentives granted under the Company’s facility leases, including allowances to fund leasehold improvements, are deferred and are recognized as adjustments to rental expense on a straight-line basis over the term of the lease. Subsequent to the adoption of ASC 842 on January 1, 2020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balance sheet. The Company has elected the practical expedients that allows for the combination of lease components and non-lease components and to record short-term leases as lease expense on a straight-line basis on the statements of operations. Variable lease payments are recorded as expense as they are incurred. The Company has finance leases for vehicles and equipment, and the amounts of finance lease right-of-use assets and finance lease liabilities have been immaterial to date. Convertible Senior Notes Convertible debt instruments that may be settled in cash or other assets, or partially in cash, upon conversion, are separately accounted for as long-term debt and equity components (or conversion feature). The accounting applies to the Company’s convertible senior notes (the “Notes”) issued in June 2020. The debt component represents the Company’s contractual obligation to pay principal and interest and the equity component represents the Company’s option to convert the debt security into equity of the Company or the equivalent amount of cash. Upon issuance, the Company allocated the debt component on the basis of the estimated fair value of an identical debt instrument that it would issue excluding the conversion option and the remaining proceeds are allocated to the equity component. The bifurcation of the debt and equity components resulted in a debt discount for the aforementioned notes. The Company uses the interest method to amortize the debt discount to interest expense over the amortization period which is the expected life of the debt. Capped Call Transactions In June 2020,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Notes and/or offset any cash payments the Company is required to make in excess of the principal amount of converted Notes, with such reduction and/or offset subject to a cap based on the cap price. The capped calls are classified in stockholders’ equity as a reduction to additional paid-in capital and are not subsequently remeasured as long as the conditions for equity classification continue to be met. Debt Issuance Costs Debt issuance costs are amortized to interest expense over the estimated life of the related debt based on the effective interest method. The Company presents debt issuance costs on the balance sheet as a direct deduction from the associated debt. A portion of debt issuance costs incurred in connection with the Notes issued in June 2020 was related to the equity component and was recorded as a reduction to additional paid in capital and is not amortized to interest expense over the estimated life of the related deb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loss in the period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centrations of Credit Risks Financial instruments that potentially subject the Company to concentrations of credit risk consist of cash and cash equivalents, restricted cash, accounts receivable, and investments. At times, such amount may exceed federally-insured limits. The Company reduces credit risk by placing its cash and cash equivalents, restricted cash, and investments with major financial institutions within the United States. As of December 31, 2020 and December 31, 2019, there were no customers that represented 10% or more of the Company’s accounts receivable balance and there were no customers that individually exceeded 10% of the Company’s total revenue for each of the years ended December 31, 2020, 2019, and 2018. Immaterial Correction of an Error in Prior Periods During the quarter ended December 31, 2020, the Company identified an overstatement of consignment and services revenue and inventory, net as a result of an error in accounting for inventory associated with commissions paid outside of our normal payment cycle to consignors for returned merchandise. In accordance with FASB Accounting Standards Codification 250, Accounting Changes and Error Corrections The following table presents the effects of the immaterial error correction on the balance sheet and related statements of redeemable convertible preferred stock, convertible preferred stock, and stockholders’ equity (deficit) for the period indicated (in thousands):
As of December 31, 2019
As previously reported
Adjustments
As Adjusted
Current Assets:
Inventory, net
$
23,599
$
(1,683
)
$
21,916
Total current assets
408,439
(1,683
)
406,756
Total assets
$
466,930
$
(1,683
)
$
465,247
Stockholders' equity (deficit):
Accumulated deficit
(354,506
)
(1,683
)
(356,189
)
Total stockholders' equity (deficit)
338,928
(1,683
)
337,245
Total liabilities and stockholders’ equity (deficit)
$
466,930
$
(1,683
)
465,247
The following table presents the effects of the immaterial error correction on the statements of operations and net loss per share attributable to common stockholders, basic and diluted for the period indicated (in thousands):
Year Ended December 31, 2019
As previously reported
Adjustments
As Adjusted
Revenue:
Consignment and service revenue
$
267,412
$
(1,683
)
$
265,729
Direct revenue
50,625
—
50,625
Total revenue
318,037
(1,683
)
316,354
Gross profit
203,206
(1,683
)
201,523
Loss from operations
(98,422
)
(1,683
)
(100,105
)
Loss before provision for income taxes
(96,547
)
(1,683
)
(98,230
)
Net loss
$
(96,746
)
$
(1,683
)
$
(98,429
)
Net loss attributable to common stockholders
$
(100,101
)
$
(1,683
)
$
(101,784
)
Net loss per share attributable to common stockholders, basic and diluted
$
(2.11
)
(0.03
)
$
(2.14
)
Shares used to compute net loss per share attributable to common stockholders, basic and diluted
47,478,544
—
47,478,544
The following table presents the effects of the immaterial error correction on the statements of comprehensive loss (in thousands):
Year Ended December 31, 2019
As previously reported
Adjustments
As Adjusted
Net loss
$
(96,746
)
$
(1,683
)
$
(98,429
)
Other comprehensive income (loss), net of tax
Unrealized gain (loss) on investments
32
—
32
Comprehensive loss
$
(96,714
)
$
(1,683
)
(98,397
) The following table presents the effects of the immaterial error correction on the statements of cash flows (in thousands):
Year ended December 31, 2019
As previously reported
Adjustments
As Adjusted
Cash flows from operating activities:
Net loss
$
(96,746
)
$
(1,683
)
$
(98,429
)
Changes in operating activities and liabilities:
Inventory, net
(13,244
)
1,683
(11,561
)
Net cash used in operating activities
$
(54,490
)
$
—
(54,490
) Recently Adopted Accounting Pronouncements The Company was an emerging growth company “EGC”,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d elected to use this extended transition period to enable it to comply with new or revised accounting standards that have different effective dates for public and private companies until the earlier of the date it (1) was no longer an emerging growth company or (2) affirmatively and irrevocably opt out of the extended transition period provided in the JOBS Act. The Company chose to adopt new or revised accounting standards earlier than such time those standards apply to private companies and retain its election for the extended transition period, if early adoption is permitted for all entities. As a result, our financial statements may not be comparable to companies that comply with new or revised accounting pronouncements as of public company effective dates. Because the market value of the Company’s common stock held by non-affiliates exceeded $700 million as of June 30, 2020, the Company ceased to be an emerging growth company and was deemed a “large accelerated filer” under the Exchange Act as of December 31, 2020. As a result, the Company adopted all applicable standards retrospectively as of January 1, 2020 in this Annual Report on Form 10-K. In February 2016, the FASB issued ASU 2016-02, Leases (Topic 842) The Company adopted Topic 842 on January 1, 2020 using the modified retrospective approach and applied it to all existing leases as of the adoption date, which allows for a cumulative-effect adjustment to retained earnings on the adoption date. The Company will continue to present prior period amounts under ASC 840. In addition, the Company elected the package of practical expedients permitted under the transition guidance within the new standard which does not require the Company to reassess whether contracts that expired prior to the adoption date contained an embedded lease, reassess historical lease classification, or evaluate direct costs for leases that were in effect at the adoption date. As a result of implementing this guidance, the Company recognized $110.3 million in right of use assets as of January 1, 2020. The Company also recorded $12.8 million in current operating lease liabilities and $106.2 million in operating lease liabilities, net of current portion in its balance sheet as of January 1, 2020. In June 2016, the FASB issued ASU 2016-13, Financial Instruments—Credit Losses: Measurement of Credit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12 Months Ended</t>
        </is>
      </c>
    </row>
    <row r="2">
      <c r="B2" s="2" t="inlineStr">
        <is>
          <t>Dec. 31, 2020</t>
        </is>
      </c>
    </row>
    <row r="3">
      <c r="A3" s="3" t="inlineStr">
        <is>
          <t>Cash And Cash Equivalents [Abstract]</t>
        </is>
      </c>
    </row>
    <row r="4">
      <c r="A4" s="4" t="inlineStr">
        <is>
          <t>Cash, Cash Equivalents, and Short-term Investments</t>
        </is>
      </c>
      <c r="B4" s="4" t="inlineStr">
        <is>
          <t xml:space="preserve">Note 3. Cash, Cash Equivalents and Short-term Investments The following tables summarize the estimated value of the Company’s cash, cash equivalents and short-term investments (in thousands):
December 31, 2020
Amortized Cost
Unrealized Gain
Unrealized Loss
Fair Value
Cash and cash equivalents:
Cash
$
150,520
$
—
$
—
$
150,520
Money market fund
200,326
—
—
200,326
Total cash and cash equivalents
$
350,846
$
—
$
—
$
350,846
Short-term investments:
Corporate bonds
$
4,006
$
11
$
—
$
4,017
Total short-term investments
$
4,006
$
11
$
—
$
4,017
December 31, 2019
Amortized Cost
Unrealized Gain
Unrealized Loss
Fair Value
Cash and cash equivalents:
Cash
$
111,319
$
—
$
—
$
111,319
U.S. Treasury securities
29,981
—
—
29,981
Money market fund
5,399
—
—
5,399
Corporate bonds
3,749
—
—
3,749
Agency bonds
2,000
—
—
2,000
Commercial paper
1,998
—
—
1,998
Total cash and cash equivalents
$
154,446
$
—
$
—
$
154,446
Short-term investments:
U.S. Treasury securities
$
151,857
$
13
$
—
$
151,870
Corporate bonds
38,149
—
(5
)
38,144
Agency bonds
11,028
—
(2
)
11,026
Commercial paper
7,770
1
—
7,771
Total short-term investments
$
208,804
$
14
$
(7
)
$
208,811
As of December 31, 2020 and December 31, 2019, the contractual maturity for the short-term investments is less than one year. For the years ended December 31, 2020, 2019, and 2018 the Company recognized no material realized gains or losses on short-term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4. Fair Value Measurement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re were no transfers between Level 1, Level 2 or Level 3 of the fair value hierarchy during the periods presented. The following tables provide the financial instruments measured at fair value (in thousands):
December 31, 2020
Level 1
Level 2
Level 3
Total
Assets (1)
Short-term investments:
Corporate bonds
$
—
$
4,017
$
—
$
4,017
Total short-term investments
$
—
$
4,017
$
—
$
4,017
December 31, 2019
Level 1
Level 2
Level 3
Total
Assets
Cash equivalents: (1)
U.S. Treasury securities
$
29,981
$
—
$
—
$
29,981
Corporate bonds
—
3,749
—
3,749
Agency bonds
—
2,000
—
2,000
Commercial paper
—
1,998
—
1,998
Total cash equivalents
$
29,981
$
7,747
$
—
$
37,728
Short-term investments:
U.S. Treasury securities
$
151,870
$
—
$
—
$
151,870
Corporate bonds
—
38,144
—
38,144
Agency bonds
—
11,026
—
11,026
Commercial paper
—
7,771
—
7,771
Total short-term investments
$
151,870
$
56,941
$
—
$
208,811
(1)
Money market funds are measured at net asset value per share and are excluded from cash equivalents in the fair value hierarchy table. The amounts of the money market funds (in thousands) were $200,326 and $5,399 at 12/31/20 and 12/31/19, respectively. On June 15, 2020, the Company issued 3.00% convertible senior notes due 2025 with embedded conversion features. The Company estimated the fair value of the Notes using a discounted cash flow approach to derive the value of a debt instrument using the expected cash flows and the estimated yield related to the convertible senior notes. The significant assumptions used in estimating the expected cash flows were the estimated market yield based on an implied yield and credit quality analysis of a term loan with similar attributes. The Company recorded approximately $152.7 million as the fair value of the liability on June 15, 2020, with a corresponding amount recorded as a discount on the initial issuance of the Notes of approximately $19.8 million. The debt discount was recorded to equity and is being amortized to the debt liability over the life of the Notes using the effective interest method. As of December 31, 2020, the fair value of the Notes, which differs from its carrying value is determined by prices for the Notes observed in market trading. The market for trading of the Notes is not considered to be an active market and therefore the estimate of fair value is based on Level 2 inputs, such as interest rates. As of December 31, 2020, the estimated fair value of the Notes, which has an aggregate face value of $172.5 million, was $184.4 million based on the market price on the last trading day for the period. The fair value of the convertible preferred stock warrant liability on the date of issuance and each re-measurement date was estimated using the Black‑Scholes option pricing model. Inputs used to determine the estimated fair value as of each valuation date included expected term of the warrants, the risk-free interest rate, volatility, and the fair value of underlying shares. Due to the nature of these valuation models, the valuation of the warrants is considered a Level 3 measurement. The following table presents a rollforward of the fair value of the Level 3 liability recorded at fair value (in thousands):
Convertible Preferred Stock Warrant Liability
Balance as of December 31, 2018
610
Changes in estimated fair value
2,100
Reclass to additional paid-in capital upon conversion to common stock warrants
(2,710
)
Balance as of December 31, 201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Note 5. Balance Sheet Components Property and Equipment, Net Property and equipment, net is recorded at cost less accumulated depreciation and amortization. Depreciation and amortization are recorded on a straight-line basis over the estimated useful lives of the respective assets. Property and equipment, net consists of the following (in thousands):
December 31, 2020
December 31, 2019
Proprietary software
$
24,218
$
23,318
Furniture and equipment
27,687
21,083
Automobiles
668
718
Leasehold improvements
52,828
43,505
105,401
88,624
Less: accumulated depreciation and amortization
(41,947
)
(32,793
)
Property and equipment, net
$
63,454
$
55,831
Depreciation and amortization expense on property and equipment was $18.8 million, $13.4 million, and $9.3 million for the years ended December 31, 2020, 2019 and 2018, respectively. During the year ended December 31, 2020, fully depreciated proprietary software in the amount of $7.9 million was taken out of service. Other Accrued and Current Liabilities Other accrued and current liabilities consist of the following (in thousands):
December 31, 2020
December 31, 2019
Returns reserve
$
18,327
$
17,005
Accrued compensation
13,406
11,626
Accrued marketing and outside services
10,790
6,830
Site credit liability
5,475
5,080
Accrued sales tax and other taxes
6,870
6,132
Deferred revenue
1,617
4,767
Other
5,377
3,127
Other accrued and current liabilities
$
61,862
$
54,5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Convertible Preferred Stock Warrants</t>
        </is>
      </c>
      <c r="B1" s="2" t="inlineStr">
        <is>
          <t>12 Months Ended</t>
        </is>
      </c>
    </row>
    <row r="2">
      <c r="B2" s="2" t="inlineStr">
        <is>
          <t>Dec. 31, 2020</t>
        </is>
      </c>
    </row>
    <row r="3">
      <c r="A3" s="3" t="inlineStr">
        <is>
          <t>Debt Disclosure [Abstract]</t>
        </is>
      </c>
    </row>
    <row r="4">
      <c r="A4" s="4" t="inlineStr">
        <is>
          <t>Debt and Convertible Preferred Stock Warrants</t>
        </is>
      </c>
      <c r="B4" s="4" t="inlineStr">
        <is>
          <t>Note 6. Debt and Convertible Preferred Stock Warrants Term Loans In 2013, the Company entered into an agreement to obtain a term loan facility (“Term Loan Facility”) in the amount of $5.0 million for general corporate purposes and working capital expenditures. In 2014, 2015 and 2016, the Company amended its Term Loan Facility to increase the amount borrowed under the facility by $11.6 million. The Term Loan Facility is secured by liens on substantially all of the Company’s present and future assets. The Term Loan Facility includes affirmative, negative and financial covenants that restrict the Company’s ability to, among other things, incur additional indebtedness, make investments, sell or otherwise dispose of assets, pay dividends or repurchase stock. The Term Loan Facility’s financial covenants required the Company to achieve at least 80% of its forecasted gross revenue and a liquidity ratio on a monthly basis. In 2017, the Company executed the eighth amendment (“Eight Amendment”) to the Term Loan Facility. The Eighth Amendment refinanced the $15.0 million repayment schedule to be two term loans, which included a $7.5 million interest only term loan with a maturity date of January 31, 2019 (“Term Loan I”), and the remaining $7.5 million under the existing Term Loan Facility with a maturity date of January 1, 2020 (“Term Loan II”) (together the “Term Loans”). In 2018, the Company entered into the ninth, tenth, eleventh, and twelfth amendment (“Ninth Amendment,” “Tenth Amendment,” “Eleventh Amendment” and “Twelfth Amendment”) to the existing Term Loans. The Ninth Amendment removed the liquidity ratio covenant, amended Term Loan I to be due in 30 equal monthly installments, plus all accrued interest, beginning July 31, 2018, increased the variable annual interest rate from 0.10% above the prime rate to 0.35% above the prime rate and extended the maturity date of Term Loan I to January 31, 2021. The Eighth Amendment and Ninth Amendment required the Company to pay a combined success fee of $0.3 million upon (1) any sale or licensing of all or substantially all of the Company’s assets, (2) any change in control of the Company, or (3) an initial public offering of the Company’s equity securities. The Ninth Amendment also required the Company to pay an additional success fee of $0.1 million upon the sale or issuance of the Company’s equity securities or subordinated debt securities for net cash proceeds of at least $50.0 million on or prior to June 30, 2018. The Company paid the $0.1 million success fee upon the Series G convertible preferred stock financing in June 2018 and the $0.3 million success fee related to its IPO in July 2019. The Tenth and Twelfth Amendments adjusted and waived certain covenant violations which were subsequently amended and met. The Eleventh Amendment provided an additional letter of credit of $1.5 million for corporate credit cards with a maturity date of August 1, 2019. On July 26, 2019 the Company fully repaid the principal of its Term Loans in the amount of $6.5 million. With the repayment of the term loans, the Company was no longer subject to debt covenants as of December 31, 2020. During the years ended December 31, 2020, 2019 and 2018, the Company recorded interest expense related to the Term Loans of zero, $0.3 million, and $0.7 million, respectively. Warrants Issued with Term Loan Facility During the period from 2013 to 2016, in connection with the Term Loan Facility, the Company issued convertible preferred stock warrants, which included warrants to purchase 131,652 shares of its Series B convertible preferred stock with an exercise price of $1.03 per share, 6,868 shares of its Series C convertible preferred stock with an exercise price of $2.18 per share, 43,010 shares of its Series D convertible preferred stock with an exercise price of $2.79 per share and 25,597 shares of its Series E convertible preferred stock with an exercise price of $2.93 per share (together the “Convertible Preferred Stock Warrants”). The Convertible Preferred Stock Warrants were exercisable from the date of issuance and have a 10-year term. The initial estimated fair value of the Convertible Preferred Stock Warrants was recorded as convertible preferred stock warrant liability with an offset to the debt discount associated with the Term Loan Facility. The debt discount is amortized to interest expense over the repayment period of the loan using the effective-interest method. All convertible Preferred Stock Warrants were converted to common stock warrants and exercised through net share settlement in July 2019. No warrants were outstanding as of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Note 7. Convertible Notes 2025 Convertible Senior Notes In June 2020, the Company issued an aggregate principal of $172.5 million of its 3.00% Convertible Senior Notes due 2025 (the “Notes”), pursuant to an indenture (the “Indenture”) between the Company and U.S. Bank National Association, as trustee, in a private offering (the “Note Offering”) to qualified institutional buyers pursuant to Rule 144A under the Securities Act of 1933, as amended (the “Securities Act”). The Notes issued in the Note Offering include $22.5 million in aggregate principal amount of the Notes sold to the initial purchasers resulting from the exercise in full of their option to purchase additional Notes. The Notes will mature on June 15, 2025, unless earlier redeemed or repurchased by the Company or converted. The Company received net proceeds from the Notes offering of approximately $165.8 million, after deducting the initial purchasers’ discount and commission and offering expenses. The Company used approximately $22.5 million of the net proceeds from the Notes offering to fund the net cost of entering into the capped call transactions described below. The Company intends to use the remainder of the net proceeds for general corporate purposes. The Notes accrue interest at a rate of 3.00% per annum, payable semi-annually in arrears on June 15 and December 15 of each year, beginning on December 15, 2020. The initial conversion rate applicable to the Notes is 56.2635 shares of common stock per $1,000 principal amount of Notes (which is equivalent to an initial conversion price of approximately $17.77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Notes in connection with such corporate event. The Notes will be redeemable, in whole or in part, at the Company’s option at any time, and from time to time, on or after June 20, 2023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March 15, 2025, the Notes will be convertible only under the following circumstances:
•
During any calendar quarter (and only during such calendar quarter) beginning after September 30, 2020,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March 15, 2025, until the close of business on the scheduled trading day immediately preceding the maturity date, holders may convert all or a portion of their Notes, in multiples of $1,000 principal amount, at any time, regardless of the foregoing circumstances. Upon conversion, the Notes will be settled, at the Company’s election, in cash, shares of the Company’s common stock, or a combination of cash and shares of the Company’s common stock. It is the Company’s current intent to settle conversions of the Notes through combination settlement, which involves repayment of the principal portion in cash and any excess of the conversion value over the principal amount in shares of its common stock. The Notes are unsecured and unsubordinated obligations of the Company and will rank senior in right of payment to any of future indebtedness of the Company that is expressly subordinated in right of payment to the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Notes then outstanding will immediately become due and payable without any further action or notice by any person. If an event of default (other than bankruptcy, insolvency, or reorganization with respect to the Company and not solely with respect to a significant subsidiary of ours) occurs and is continuing, then, with the exception of certain reporting events of default, the trustee, by notice to the Company, or noteholders of at least 25% of the aggregate principal amount of notes then outstanding, by notice to us and the trustee, may declare the principal amount of, and all accrued and unpaid interest on, all of the Notes then outstanding to become due and payable immediately. In accounting for the issuance of the Notes, the Company separately accounted for the liability and equity components of the Notes by allocating the proceeds between the liability component and the embedded conversion options, or equity component, due to Company’s ability to settle the Notes in cash, its common stock, or a combination of cash and common stock at Company’s option. The allocation was done by first estimating the fair value of the liability component and the residual value was assigned to the equity component. The value of the liability component was calculated by measuring the fair value of a similar liability that does not have an associated convertible feature. The allocation was performed in a manner that reflected the Company’s non-convertible debt borrowing rate for similar debt. The interest rate of 5.67% was used to compute the initial fair value of the liability component of $152.7 million. The equity component is not remeasured as long as it continues to meet the conditions for equity classification. The net carrying amount of the liability component of the Notes was as follows:
December 31, 2020
Principal
$
172,500
Unamortized debt discount
(17,945
)
Unamortized debt issuance costs
(5,367
)
Net carrying amount
$
149,188
The net carrying amount of the equity component of the Notes was as follows:
December 31, 2020
Proceeds allocated to the conversion options (debt discount)
$
19,787
Issuance costs
(767
)
Net carrying amount
$
19,020
In connection with the issuance of the Notes, the Company incurred approximately $6.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 totaling approximately $0.8 million was recorded as a reduction to additional paid-in capital. The portion of these costs allocated to the liability component totaling approximately $5.9 million was recorded as a reduction in the carrying value of the debt on the balance sheets and is amortized to interest expense using the effective interest method over the expected life of the Notes or approximately its five-year term. The effective interest rate on the liability component of the Notes for the period from the date of issuance through December 31, 2020 was 6.4%. The following table sets forth the amounts recorded in interest expense related to the Notes from the date of issuance through December 31, 2020:
Amount
Contractual interest expense
$
2,803
Amortization of debt discount
1,843
Amortization of debt issuance costs
556
Total interest and amortization expense
$
5,202
Future minimum payments under the Notes as of December 31, 2020, are as follows:
Fiscal Year
Amount
2021
$
5,175
2022
5,175
2023
5,175
2024
5,175
2025
175,088
Total future payments
195,788
Less amounts representing interest
(23,288
)
Total principal amount
$
172,500
Capped Call Transactions with Respect to the Notes In June 2020, in connection with the issuance of the Notes, including the initial purchasers’ exercise of the option to purchase additional Notes, the Company entered into capped call transactions with respect to its common stock (the “Purchased Calls”) with certain financial institutions (collectively, the “Counterparties”). The Company paid an aggregate amount of approximately $22.5 million to the Counterparties for the Purchased Calls. The Purchased Calls cover, subject to anti-dilution adjustments that are intended to be substantially identical to those in the Notes, approximately 9,705,454 shares of the Company’s common stock at a strike price that corresponds to the initial conversion price of the Notes, also subject to adjustment, and are exercisable upon conversion of the Notes. The Purchased Call are subject to adjustment upon the occurrence of specified extraordinary events affecting the Company, including merger events, tender offer and announcement events. In addition, the Purchase Calls are subject to certain specified additional disruption events that may give rise to a termination of the Purchased Calls, including nationalization, insolvency or delisting, changes in law, failures to deliver, insolvency filings and hedging disruptions. The Purchased Calls settle in components commencing on April 16, 2025 with the last component scheduled to expire on June 12, 2025. The cap price of the capped call transactions is initially $27.88 per share, which represents a premium of 100.0% over the closing price of the Company’s common stock of $13.94 per share on June 10, 2020, and is subject to certain adjustments under the terms of the capped call transactions. The Company expects to receive from the Counterparties a number of shares of the Company’s common stock or, at the Company’s election (subject to certain conditions), cash, with an aggregate market value (or, in the case of cash settlement, in an amount) approximately equal to the product of such excess times the number of shares of the Company’s common stock relating to the Purchased Calls being exercised. These Capped Call instruments meet the conditions outlined in ASC 815-40 to be classified in stockholders’ equity, are not accounted for as derivatives, and are not subsequently remeasured as long as the conditions for equity classification continue to be met. The Company recorded a reduction to additional paid-in capital of approximately $22.5 million during the year ended December 31, 2020 related to the premium payments for the Capped Call Transactions. 2018 Convertible Notes In April 2018, the Company issued $14.4 million in convertible notes (“2018 Notes”) to existing shareholders of redeemable convertible and convertible preferred stock. Interest accrued on the principal balance at an annual rate of 8%. Principal and accrued interest were due at the earliest of (1) the one-year anniversary of the issuance date, (2) event of default and (3) a change of control, defined as either a merger, sale of stock or assets or other form of transaction. The 2018 Notes contained certain qualified financing and non-qualified financing redemption features which were determined to be a compound embedded derivative requiring bifurcation and separate accounting at its estimated fair value. On issuance of the 2018 Notes, the Company recognized a liability of $0.4 million for the estimated fair value of the embedded derivative and incurred $0.1 million in debt issuance costs, both of which were recorded as a debt discount associated with the 2018 Notes. In June 2018, the outstanding balance of principal and accrued interest on the 2018 Notes of $14.6 million converted into 1,067,550 and 1,997,709 shares of the Company’s Series G redeemable convertible and convertible preferred stock, respectively, at a price of $4.7565 per share. The conversion of the 2018 Notes into Series G redeemable convertible preferred stock and Series G convertible preferred stock was accounted for as an extinguishment. The extinguishment of the 2018 Notes was considered a capital transaction and accordingly, the Company recognized a $0.4 million loss on extinguishment through additional paid in capital equal to the unamortized debt discount at the date of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Preferred Stock and Redeemable Convertible Preferred Stock</t>
        </is>
      </c>
      <c r="B1" s="2" t="inlineStr">
        <is>
          <t>12 Months Ended</t>
        </is>
      </c>
    </row>
    <row r="2">
      <c r="B2" s="2" t="inlineStr">
        <is>
          <t>Dec. 31, 2020</t>
        </is>
      </c>
    </row>
    <row r="3">
      <c r="A3" s="3" t="inlineStr">
        <is>
          <t>Temporary Equity Disclosure [Abstract]</t>
        </is>
      </c>
    </row>
    <row r="4">
      <c r="A4" s="4" t="inlineStr">
        <is>
          <t>Convertible Preferred Stock and Redeemable Convertible Preferred Stock</t>
        </is>
      </c>
      <c r="B4" s="4" t="inlineStr">
        <is>
          <t xml:space="preserve">Note 8. Convertible Preferred Stock and Redeemable Convertible Preferred Stock At December 31, 2018, convertible preferred stock and redeemable convertible preferred stock consisted of the following (in thousands, except share amounts):
December 31, 2018
Shares Authorized
Shares Issued and Outstanding
Net Carrying Value
Aggregate Liquidation Preference
Series A
18,960,000
18,941,619
$
9,161
$
9,217
Series B
13,784,443
13,652,791
13,774
14,000
Series C
9,335,659
9,328,791
20,289
20,374
Series D
14,367,652
14,324,642
39,886
40,000
Series E
13,612,543
13,586,946
39,880
40,000
Series F
12,956,724
12,956,724
54,968
57,211
Series G
21,986,733
21,986,733
116,242
120,544
Total
105,003,754
104,778,246
$
294,200
$
301,346
In March 2019, the Company sold 6,350,345 shares of Series H redeemable convertible preferred stock and 3,831,766 shares of Series H convertible preferred stock at $6.8748 per share to new and existing investors for aggregate gross proceeds of $70.0 million. On July 2, 2019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3" t="inlineStr">
        <is>
          <t>Common Stock [Abstract]</t>
        </is>
      </c>
    </row>
    <row r="4">
      <c r="A4" s="4" t="inlineStr">
        <is>
          <t>Common Stock</t>
        </is>
      </c>
      <c r="B4" s="4" t="inlineStr">
        <is>
          <t>Note 9. Common Stock The Company had reserved shares of common stock for issuance, on an as-converted basis, as follows:
December 31,
December 31,
2020
2019
Options issued and outstanding
5,809,376
9,171,756
Shares available for grant under the 2019 equity incentive plan
7,104,498
7,269,593
Outstanding restricted stock units
5,103,727
789,817
Shares available for issuance under 2019 ESPP
2,517,258
—
Total
20,534,859
17,231,1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12 Months Ended</t>
        </is>
      </c>
    </row>
    <row r="2">
      <c r="B2" s="2" t="inlineStr">
        <is>
          <t>Dec. 31, 2020</t>
        </is>
      </c>
    </row>
    <row r="3">
      <c r="A3" s="3" t="inlineStr">
        <is>
          <t>Disclosure Of Compensation Related Costs Sharebased Payments [Abstract]</t>
        </is>
      </c>
    </row>
    <row r="4">
      <c r="A4" s="4" t="inlineStr">
        <is>
          <t>Share-based Compensation Plans</t>
        </is>
      </c>
      <c r="B4" s="4" t="inlineStr">
        <is>
          <t>Note 10. Share-based Compensation Plans 2011 Equity Incentive Plan In 2011, the Company adopted the Equity Incentive Plan (2011 Plan) authorizing the granting of incentive stock options (ISOs) and non-statutory stock options (NSOs) to eligible participants for up to 12,987,255 shares of common stock. Under the 2011 Plan, incentive stock options and non-statutory stock options are to be granted at an exercise price that is no less than 100% of the fair value of the stock at the date of grant. Options generally vest over four years and are exercisable for up to 10 years after the date of grant. Incentive stock options granted to stockholders who own more than 10% of the outstanding stock of the Company at the time of grant must be issued at an exercise price no less than 110% of the fair value of the stock on the date of grant. The 2011 Plan has been replaced by the Company’s 2019 Plan as defined below with respect to future equity awards. 2019 Equity Incentive Plan In connection with the Company’s initial public offering, the Company adopted the 2019 Equity Incentive Plan (the “2019 Plan”).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8,000,000. These available shares increase annually by an amount equal to the lesser of 8,000,000 shares, 5% of the number of shares of the Company’s common stock outstanding on the immediately preceding December 31, or the number of shares determined by the Company’s board of directors. On August 4, 2020, the Company’s board of directors approved an increase of shares available for grant under the 2019 Plan by 4,293,616 shares. Activity under the Company’s stock option plan is set forth below:
Number of Options
Weighted- Average Exercise Price Per Share
Weighted- Average Remaining Contractual Life (years)
Aggregate Intrinsic Value (in thousands)
Balances at December 31, 2019
9,171,756
5.14
6.8
$
128,079
Options granted
—
—
Options exercised
(2,604,494
)
3.40
Options cancelled
(757,886
)
7.40
Balances at December 31, 2020
5,809,376
5.64
5.9
82,717
Options vested and exercisable— December 31, 2020
4,232,813
3.72
5.2
67,601
There were no stock options granted in 2020. The weighted average grant date fair value of options granted during the years ended December 31, 2019 and 2018 was $8.60 per share and $3.36 per share, respectively. The aggregate intrinsic value of options exercised for the years ended December 31, 2020, 2019, and 2018 was $32.2 million, $16.2 million, and $1.4 million, respectively. The aggregate intrinsic value of options exercised is the difference between the fair value of the underlying common stock on the date of exercise and the exercise price for in-the-money stock options. RSUs A summary of RSU activity for the year ended December 31, 2020 is as follows:
Restricted Stock Units
Number of Shares
Weighted- Average Grant Date Fair Value
Aggregate Intrinsic Value (in thousands)
Unvested December 31, 2019
789,817
$
23.59
$
14,888
Granted
5,688,318
12.54
Vested
(789,853
)
15.75
Forfeited
(584,555
)
15.64
Unvested December 31, 2020
5,103,727
$
13.40
$
99,640
The total fair value of RSUs vested during the year ended December 31, 2020 was $12.5 million . Employee Stock Purchase Plan In connection with the Company’s initial public offering, the Company adopted the Employee Stock Purchase Plan (ESPP). The Employee Stock Purchase Plan permits employees to purchase shares of common stock during six-month offering periods at a purchase price equal to the lesser of (1) 85% of the fair market value of a share of common stock on the first business day of such offering period and (2) 85% of the fair market value of a share of common stock on the last business day of such offering period. The initial offering period ran from May 15, 2020 through November 14, 2020. Employees purchased 91,465 shares at an average price of $10.63 for the year ended December 31, 2020. There were no shares purchased by employees during the year ended 2019. The intrinsic value of shares purchased during the year ended 2020 was $0.2 million. The intrinsic value is calculated as the difference between the market value on the date of purchase and the purchase price of the shares. As of December 31, 2020, the Company had approximately $0.3 million of unrecognized stock-based compensation cost related to purchase rights under the employee stock purchase plan, which the Company expects to recognize over a weighted average period of 0.4 years. Stock-based Compensation In determining the fair value of the stock-based awards, the Company uses the Black-Scholes option-pricing model and assumptions discussed below. Each of these inputs is subjective and generally requires significant judgment. Fair Value of Common Stock— The fair value of the shares of common stock has historically been determined by the Company’s board of directors as there was no public market for the common stock. Subsequent to our IPO, the fair value per share of common stock is the closing price of the Company’s common stock as reported on the applicable grant date. Expected Term —The expected term represents the period that the Company’s stock options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 Volatility —Because the Company was privately held and did not have an active trading market for its common stock for a sufficient period of time, the expected volatility was estimated based on the average volatility for comparable publicly-traded companies, over a period equal to the expected term of the stock option grants. Risk-free Rate —The risk-free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Therefore, the Company uses an expected dividend yield of zero. The following assumptions were used to estimate the fair value of stock options granted in 2019 and 2018, as there were no stock options granted in 2020:
Year Ended December 31,
2019
2018
Expected term (in years)
5.0 – 6.1
5.2 – 6.2
Expected volatility
44.2% – 47.8%
46.6% – 48.1%
Average risk-free rate
1.9% – 2.6%
2.7% – 2.9%
Dividend yield
—
—
As of December 31, 2020, total unrecognized stock-based compensation expense related to options was $9.9 million, respectively. These costs are expected to be recognized over a weighted average period of 2.0 years as of December 31, 2020. As of December 31, 2020, the Company had approximately $61.7 million of unrecognized stock-based compensation expense related to RSUs, which the Company expects to recognize over the remaining weighted-average vesting period of approximately 3.1 years. Total stock-based compensation expense, excluding compensation expense related to stock sales by current and former employees, by function was as follows (in thousands):
Year Ended December 31,
2020
2019
2018
Marketing
$
1,755
$
392
$
164
Operations and technology
10,241
3,148
1,160
Selling, general and administrative
12,326
4,171
1,587
Total
$
24,322
$
7,711
$
2,911
The amounts presented in the above table exclude compensation expense related to the stock sales by current and former employees. In September 2018, executives of the Company sold an aggregate of 432,270 shares of the Company’s common stock at a price of $9.0902 per share for an aggregate amount of $3.9 million to certain of the Company’s existing investors. The Company determined that the purchase price was in excess of the fair value of such shares. As a result, during the year ended December 31, 2018, the Company recorded the excess of the purchase price above fair value of $0.8 million as compensation expense in the statements of operations and a corresponding credit to additional paid-in capital. Additionally , in March 2019, executives of the Company sold an aggregate of 382,477 shares of the Company’s common stock at a price of $12.72 per share for an aggregate amount of $4.9 million to certain of the Company’s existing investors. The Company determined that the purchase price was in excess of the fair value of such shares. As a result, during the year ended December 31, 2019, the Company recorded the excess of the purchase price above fair value of $0.8 million as compensation expense within selling, general and administrative in the statement of operations and a corresponding credit to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1. Leases The Company leases its corporate offices, retail spaces and authentication centers under various noncancelable operating leases with terms ranging from one year to fifteen years. The Company adopted ASU 2016-02 on January 1, 2020. At adoption, t he Company measured the lease liability at the present value of the future lease payments as of January 1, 2020, using the Company’s incremental borrowing rate for each lease. The Company derived the incremental borrowing rate by developing its own synthetic credit rating, corresponding yield curve, and the terms of each lease at the adoption date The corresponding right-of-use asset is valued at the amount of the lease liability adjusted for the remaining balance of unamortized lease incentives, prepaid rent and deferred rent as of the adoption date. The Company recorded operating lease costs of $24.7 million for the year ended December 31, 2020. The Company incurred $3.9 million of variable lease costs for the year ended December 31, 2020, which is comprised primarily of the Company’s proportionate share of operating expenses, property taxes and insurance. Rent expense under ASC 840 was $18.1 million and 10.4 million for the years ended December 31, 2019 and 2018, respectively. Maturities of operating lease liabilities by fiscal year for the Company’s operating leases are as follows (in thousands):
Fiscal Year
Amount
2021
23,030
2022
22,560
2023
21,168
2024
20,759
2025
21,300
Thereafter
57,458
Total future minimum payments
$
166,275
Less: Imputed interest
(36,192
)
Present value of operating lease liabilities
$
130,083
As of December 31, 2020, the Company has entered into operating lease agreements that have not yet commenced. The Company will determine the classification at the commencement date for each lease, but currently expects these leases to be classified as operating leases. Pending execution of the landlord's obligations to prepare leased spaces for occupancy, the Company expects these leases to commence on various dates in the year ended December 31, 2021. The Company expects to receive a Tenant Improvement Allowance of approximately $1.8 million in the year ended December 31, 2021. As of December 31, 2020, the Company’s estimated undiscounted lease payments for leases that have not yet commenced were as follows (in thousands):
Fiscal Year
Lease payments for leases not yet commenced
2021
2,271
2022
3,551
2023
3,364
2024
3,445
2025
3,545
Thereafter
21,065
Total undiscounted lease payments expected to be capitalized
$
37,241
As of December 31, 2019, the Company’s future minimum lease payments under the noncancelable operating leases were as follows (in thousands):
Year Ending December 31,
Amount
2020
$
20,530
2021
22,059
2022
19,610
2023
18,307
2024
17,957
Thereafter
67,208
Total future minimum payments
$
165,671
Supplemental cash flow information related to the Company’s operating leases are as follows (in thousands):
Year Ended December 31, 2020
Operating cash flows used for operating leases
$
21,381
Operating lease assets obtained in exchange for operating lease liabilities
$
23,853
The weighted average remaining lease term and discount rate for the Company’s operating leases are as follows:
December 31, 2020
Weighted average remaining lease term
7.3 years
Weighted average discount rate
6.6
% The Company has leases for certain vehicles and equipment that are classified as finance leases. The finance lease right-of-use asset and finance lease liabilities for these vehicle and equipment leases are not material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350846</v>
      </c>
      <c r="C3" s="6" t="n">
        <v>154446</v>
      </c>
    </row>
    <row r="4">
      <c r="A4" s="4" t="inlineStr">
        <is>
          <t>Short-term investments</t>
        </is>
      </c>
      <c r="B4" s="5" t="n">
        <v>4017</v>
      </c>
      <c r="C4" s="5" t="n">
        <v>208811</v>
      </c>
    </row>
    <row r="5">
      <c r="A5" s="4" t="inlineStr">
        <is>
          <t>Accounts receivable</t>
        </is>
      </c>
      <c r="B5" s="5" t="n">
        <v>7213</v>
      </c>
      <c r="C5" s="5" t="n">
        <v>7779</v>
      </c>
    </row>
    <row r="6">
      <c r="A6" s="4" t="inlineStr">
        <is>
          <t>Inventory, net</t>
        </is>
      </c>
      <c r="B6" s="5" t="n">
        <v>42321</v>
      </c>
      <c r="C6" s="5" t="n">
        <v>21916</v>
      </c>
    </row>
    <row r="7">
      <c r="A7" s="4" t="inlineStr">
        <is>
          <t>Prepaid expenses and other current assets</t>
        </is>
      </c>
      <c r="B7" s="5" t="n">
        <v>17072</v>
      </c>
      <c r="C7" s="5" t="n">
        <v>13804</v>
      </c>
    </row>
    <row r="8">
      <c r="A8" s="4" t="inlineStr">
        <is>
          <t>Total current assets</t>
        </is>
      </c>
      <c r="B8" s="5" t="n">
        <v>421469</v>
      </c>
      <c r="C8" s="5" t="n">
        <v>406756</v>
      </c>
    </row>
    <row r="9">
      <c r="A9" s="4" t="inlineStr">
        <is>
          <t>Property and equipment, net</t>
        </is>
      </c>
      <c r="B9" s="5" t="n">
        <v>63454</v>
      </c>
      <c r="C9" s="5" t="n">
        <v>55831</v>
      </c>
    </row>
    <row r="10">
      <c r="A10" s="4" t="inlineStr">
        <is>
          <t>Operating lease right-of-use assets</t>
        </is>
      </c>
      <c r="B10" s="5" t="n">
        <v>118136</v>
      </c>
    </row>
    <row r="11">
      <c r="A11" s="4" t="inlineStr">
        <is>
          <t>Other assets</t>
        </is>
      </c>
      <c r="B11" s="5" t="n">
        <v>2050</v>
      </c>
      <c r="C11" s="5" t="n">
        <v>2660</v>
      </c>
    </row>
    <row r="12">
      <c r="A12" s="4" t="inlineStr">
        <is>
          <t>Total assets</t>
        </is>
      </c>
      <c r="B12" s="5" t="n">
        <v>605109</v>
      </c>
      <c r="C12" s="5" t="n">
        <v>465247</v>
      </c>
    </row>
    <row r="13">
      <c r="A13" s="3" t="inlineStr">
        <is>
          <t>Current liabilities</t>
        </is>
      </c>
    </row>
    <row r="14">
      <c r="A14" s="4" t="inlineStr">
        <is>
          <t>Accounts payable</t>
        </is>
      </c>
      <c r="B14" s="5" t="n">
        <v>14346</v>
      </c>
      <c r="C14" s="5" t="n">
        <v>11159</v>
      </c>
    </row>
    <row r="15">
      <c r="A15" s="4" t="inlineStr">
        <is>
          <t>Accrued consignor payable</t>
        </is>
      </c>
      <c r="B15" s="5" t="n">
        <v>57053</v>
      </c>
      <c r="C15" s="5" t="n">
        <v>52820</v>
      </c>
    </row>
    <row r="16">
      <c r="A16" s="4" t="inlineStr">
        <is>
          <t>Operating lease liabilities, current portion</t>
        </is>
      </c>
      <c r="B16" s="5" t="n">
        <v>14999</v>
      </c>
    </row>
    <row r="17">
      <c r="A17" s="4" t="inlineStr">
        <is>
          <t>Other accrued and current liabilities</t>
        </is>
      </c>
      <c r="B17" s="5" t="n">
        <v>61862</v>
      </c>
      <c r="C17" s="5" t="n">
        <v>54567</v>
      </c>
    </row>
    <row r="18">
      <c r="A18" s="4" t="inlineStr">
        <is>
          <t>Total current liabilities</t>
        </is>
      </c>
      <c r="B18" s="5" t="n">
        <v>148260</v>
      </c>
      <c r="C18" s="5" t="n">
        <v>118546</v>
      </c>
    </row>
    <row r="19">
      <c r="A19" s="4" t="inlineStr">
        <is>
          <t>Operating lease liabilities, net of current portion</t>
        </is>
      </c>
      <c r="B19" s="5" t="n">
        <v>115084</v>
      </c>
    </row>
    <row r="20">
      <c r="A20" s="4" t="inlineStr">
        <is>
          <t>Convertible senior notes, net</t>
        </is>
      </c>
      <c r="B20" s="5" t="n">
        <v>149188</v>
      </c>
    </row>
    <row r="21">
      <c r="A21" s="4" t="inlineStr">
        <is>
          <t>Other noncurrent liabilities</t>
        </is>
      </c>
      <c r="B21" s="5" t="n">
        <v>1284</v>
      </c>
      <c r="C21" s="5" t="n">
        <v>9456</v>
      </c>
    </row>
    <row r="22">
      <c r="A22" s="4" t="inlineStr">
        <is>
          <t>Total liabilities</t>
        </is>
      </c>
      <c r="B22" s="5" t="n">
        <v>413816</v>
      </c>
      <c r="C22" s="5" t="n">
        <v>128002</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Common stock, $0.00001 par value; 500,000,000 shares authorized as of December 31, 2020 and December 31, 2019; 89,301,664 and 85,872,320 shares issued and outstanding as of December 31, 2020 and December 31, 2019, respectively</t>
        </is>
      </c>
      <c r="B25" s="5" t="n">
        <v>1</v>
      </c>
      <c r="C25" s="5" t="n">
        <v>1</v>
      </c>
    </row>
    <row r="26">
      <c r="A26" s="4" t="inlineStr">
        <is>
          <t>Additional paid-in capital</t>
        </is>
      </c>
      <c r="B26" s="5" t="n">
        <v>723302</v>
      </c>
      <c r="C26" s="5" t="n">
        <v>693426</v>
      </c>
    </row>
    <row r="27">
      <c r="A27" s="4" t="inlineStr">
        <is>
          <t>Accumulated other comprehensive income</t>
        </is>
      </c>
      <c r="B27" s="5" t="n">
        <v>11</v>
      </c>
      <c r="C27" s="5" t="n">
        <v>7</v>
      </c>
    </row>
    <row r="28">
      <c r="A28" s="4" t="inlineStr">
        <is>
          <t>Accumulated deficit</t>
        </is>
      </c>
      <c r="B28" s="5" t="n">
        <v>-532021</v>
      </c>
      <c r="C28" s="5" t="n">
        <v>-356189</v>
      </c>
    </row>
    <row r="29">
      <c r="A29" s="4" t="inlineStr">
        <is>
          <t>Total stockholders’ equity</t>
        </is>
      </c>
      <c r="B29" s="5" t="n">
        <v>191293</v>
      </c>
      <c r="C29" s="5" t="n">
        <v>337245</v>
      </c>
    </row>
    <row r="30">
      <c r="A30" s="4" t="inlineStr">
        <is>
          <t>Total liabilities and stockholders’ equity</t>
        </is>
      </c>
      <c r="B30" s="6" t="n">
        <v>605109</v>
      </c>
      <c r="C30" s="6" t="n">
        <v>465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2. Commitments and Contingencies Noncancelable Purchase Commitments As of December 31, 2020, the future minimum payments under the Company’s noncancelable purchase commitments were as follows (in thousands):
Year Ending December 31,
Purchase Commitments
2021
$
2,569
2022
2,420
2023
573
2024
—
2025
—
Total future minimum payments
$
5,562
Other Commitments In January 2018, the Company and the University of Arizona Foundation entered into an endowment agreement (the “Endowment Agreement”) to establish a fund (the “Fund”) to create and grow a gemology degree program in the Department of Geosciences at the University of Arizona (the “University”). The Company agreed to donate a total of $2.0 million, payable in four annual installments of $0.5 million starting in January 2018. There are no conditions that the University must meet to receive the funds nor any penalties to the University for nonperformance. The Endowment Agreement directs the use of the funds but contains no binding restrictions on the use of the funds. On the execution of the Endowment Agreement, the Company recognized $1.7 million expense for the estimated fair value of the grant, using a discount rate of 10%, to selling, general and administrative expenses in the statements of operations. The Company recognized a corresponding liability for the remaining installment payments and will recognize accretion of the liability as interest expense over the remaining term of the Endowment Agreement. Interest expense related to the accretion of the grant liability was not material in the years ended December 31, 2020, 2019, and 2018. As of December 31, 2020, the outstanding liability was $0.5 million, As of December 31, 2019, the outstanding liability was $0.9 million, of which $0.5 million is included in other accrued and current liabilities on the balance sheets and $0.4 million is included in other noncurrent liabilities on the balance sheets. Contingencies From time to time, the Company is subject to, and it is presently involved in, litigation and other legal proceedings and from time to time, the Company receives inquiries from government a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a loss is not probable but reasonably possible. On November 14, 2018, Chanel, Inc. (“Chanel”) filed a lawsuit against the Company in the U.S. District Court for the Southern District of New York bringing various trademark and advertising-related claims under the Lanham Act and New York state law analogues. Chanel alleges, among other things, that the Company has misrepresented certain counterfeit Chanel products as authentic Chanel products, that the Company’s resale of Chanel products confuses consumers into believing that Chanel is affiliated with the Company and involved in authenticating consignors ’ ’ On September 10, 2019, a purported shareholder class action complaint was filed against the Company, its officers and directors and the underwriters of its IPO in the Superior Court of the State of California in the County of San Mateo. Three additional purported class actions, also alleging claims arising from the IPO were subsequently filed in Marin County and San Francisco County Superior Courts. The San Mateo case was voluntarily dismissed, refiled in Marin County Superior Court and consolidated with the cases there. On January 10, 2020, the Marin County plaintiffs filed a consolidated amended complaint. The plaintiffs in the San Francisco Superior Court case have filed a request for dismissal. Separately an additional purported class action was filed in the United States District Court for the Northern District of California on November 25, 2019. On February 12, 2020, a lead plaintiff was appointed in the federal action and an Amended Consolidated Complaint was filed on March 31, 2020. Defendants’ filed a demurrer and motion to strike in the state court action on March 13, 2020 and filed a motion to stay the proceedings in favor of the federal action on May 1, 2020. On August 4, 2020, the court granted defendants’ motion to stay the state court action and deferred ruling on the demurrer and motion to strike pending the outcome of the federal court action. A motion to dismiss the federal court action was filed on May 15, 2020, which motion remains pending. The state and federal complaints each allege claims under the Securities Act of 1933 on behalf of a purported class of shareholders who acquired the Company’s stock pursuant to or traceable to the registration statement for the Company’s IPO. The federal complaint also alleges claims under the Securities Exchange Act of 1934 on behalf of a purported class of shareholders who purchased the Company’s stock from June 27, 2019 through November 20, 2019. The complaints each allege, among other things, that the defendants violated federal securities laws by issuing false or misleading statements in the registration statement regarding certain of the very early stage and there can be no assurance that the Company will be successful in its defense. For this same reason, the Company cannot currently estimate the loss or the range of possible losses it may experience in connection with this litigation. Indemnifications In the ordinary course of business, the Company may provide indemnifications of varying scope and terms to vendors, directors, officers and other parties with respect to certain matters including, but not limited to, losses arising out of the breach of such agreements, intellectual property infringement claims made by third parties and other liabilities relating to or arising from the Company's various services, or its acts or omissions. The Company has not incurred any material costs as a result of such indemnifications and have not accrued any liabilities related to such obligations in it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The components of the Company’s income tax provision consisted of (in thousands):
Year Ended December 31,
2020
2019
2018
Current:
Federal
$
—
$
—
$
—
State
101
199
99
Total current tax expense
101
199
99
Deferred:
—
—
—
Federal
—
—
—
State
—
—
—
Total deferred tax expense
—
—
—
Total provision for income taxes
$
101
$
199
$
99
The reconciliation of the Federal statutory income tax provision for the Company’s effective income tax provision (in thousands):
Year Ended December 31,
2020
2019
2018
Tax at federal statutory rate
$
(43,259
)
$
(20,272
)
$
(15,890
)
State taxes, net of federal effect
(10,315
)
(5,170
)
(4,280
)
Non-deductible items
841
1,429
537
Valuation allowance
52,834
24,212
19,732
Provision for income taxes
$
101
$
199
$
99
The Company’s deferred tax assets and liabilities (in thousands):
December 31,
2020
2019
Deferred tax assets:
Net operating loss carryforwards
$
129,333
$
78,875
Fixed assets and intangibles
3,794
2,747
Accruals and reserves
9,155
8,430
Operating lease liabilities
35,267
—
Gross deferred tax assets
177,549
90,052
Less: valuation allowance
(143,214
)
(88,450
)
Total deferred tax assets
34,335
1,602
Deferred tax liabilities:
Operating lease right-of-use assets
(32,028
)
—
Other
(2,307
)
(1,602
)
Gross deferred tax liabilities
(34,335
)
(1,602
)
Net deferred tax assets
$
—
$
—
In assessing the realizability of deferred tax assets, the Company evaluates all available positive and negative evidence by considering whether it is more likely than not that some portion or all of the deferred tax assets will not be recognized. The ultimate realization of deferred tax assets is dependent upon future taxable income, future reversals of existing taxable temporary difference, taxable income in carryback years and tax-planning strategies. The Company believes it is more likely than not that the deferred tax assets in the U.S. will not be realized; accordingly, a valuation allowance has been established against our U.S. deferred tax assets. The net change in the valuation allowance for the years ended December 31, 2020 and December 31, 2019 was an increase of $54.8 million and an increase of $22.8 million, respectively. As of December 31, 2020 and 2019, the Company has a net operating loss carryforward of $485.1 million and $302.2 million for federal tax purposes, respectively, and $458.9 million and $260.7 million for state tax purposes, respectively. If not utilized, these losses will expire beginning in 2032 for California purposes. However, beginning in tax year 2018 and forward, the Federal law has changed such that net operating losses generated after December 31, 2017 may be carried forward indefinitely. Accordingly, $168.2 million of the federal net operating losses will begin to expire in 2032. However, $316.9 million of the federal net operating losses will not expire. The Tax Reform Act of 1986 limits the use of net operating losses and tax credit carryforwards in certain situations where changes occur in the stock ownership of a company. During 2019, we analyzed whether any of the reported net operating losses would be limited because of these rules. Based on our analysis we believe $3.3 million of the Federal and $2.1 million of California net operating losses will not be available to offset future taxable income because of the limitation. The reported net operating losses have been adjusted based on this analysis. The Company files tax returns as prescribed by the tax laws of the jurisdictions in which it operates. In the normal course of business, the Company is subject to examination by federal, state and local, jurisdictions, where applicable. As of December 31, 2020 and 2019, all years generally remain open to examination. Additionally, net operating loss carryforwards are subject to examination by the Internal Revenue Service and the California Franchise Tax Board for up to three years after utilization. As of December 31, 2020 and 2019, the Company does not have uncertain tax positions for which it has recorded as a liability. The Company’s policy is to include interest and penalties as a component to the statements of operations. There were no material tax penalties or interest during the years ended December 31,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Note 14. Net Loss Per Share Attributable to Common Stockholders A reconciliation of the numerator and denominator used in the calculation of the basic and diluted net loss per share attributable to common stockholders is as follows (in thousands, except share and per share data):
Year Ended December 31,
2020
2019
2018
Numerator
Net loss attributable to common stockholders
$
(175,832
)
$
(101,784
)
$
(84,687
)
Denominator
Weighted-average common shares outstanding used to calculate net loss per share attributable to common stockholders, basic and diluted
87,587,409
47,478,544
8,365,344
Net loss per share attributable to common stockholders, basic and diluted
$
(2.01
)
$
(2.14
)
$
(10.12
) The following securities were excluded from the computation of diluted net loss per share attributable to common stockholders for the periods presented, because including them would have been anti-dilutive (on an as-converted basis, except the Convertible Senior Notes):
December 31,
2020
2019
2018
Convertible preferred stock
—
—
36,862,298
Redeemable convertible preferred stock
—
—
16,410,256
Options to purchase common stock
5,809,376
9,171,756
9,672,102
Restricted stock units
5,103,727
789,817
—
Estimated shares issuable under the Employee Stock Purchase Plan
109,729
—
—
Assumed conversion of the Convertible Senior Notes
9,705,454
—
—
Warrants to purchase convertible preferred stock
—
—
103,563
Warrant to purchase common stock
—
—
10,677
Total
20,728,286
9,961,573
63,058,896
The Notes issued in June 2020 are convertible, based on the applicable conversion rate, into cash, shares of the Company’s common stock or a combination thereof, at the Company’s election. The impact of the assumed conversion to diluted net income per share is computed using the treasury stock meth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 xml:space="preserve">15. Retirement Plan The Company has a defined-contribution 401(k) retirement plan covering substantially all of its employees. Eligible employees are permitted to contribute up to an amount not to exceed an annual statutory maximum. The Company matches employee contributions at a rate of 25% of vested contributions, up to a maximum of $1,000 per participant per year. The Company’s contributions to the 401(k) plan were immaterial for the years ended December 31, 2020, 2019, and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16. Related Parties Julie Wainwright, President and Chief Executive Offer, is a board member of the RealReal Foundation, a 501(c)(3) organization, which is not a consolidated entity of the Company. During the year ended December 31, 2019, the Company donated $3.2 million to the RealReal Foun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valuation of inventory, software development costs, stock-based compensation, redemption value of redeemable convertible preferred stock, incremental borrowing rates related to lease liability, fair value of the liability component of convertible senior notes,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t>
        </is>
      </c>
    </row>
    <row r="5">
      <c r="A5" s="4" t="inlineStr">
        <is>
          <t>Net Loss per Share Attributable to Common Stockholders</t>
        </is>
      </c>
      <c r="B5" s="4" t="inlineStr">
        <is>
          <t xml:space="preserve">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Before the IPO, the Company’s redeemable convertible preferred stock and convertible preferred stock were considered participating securities. However, the holders of such shares did not have a contractual obligation to participate in the Company’s losses. The Company’s convertible senior notes are participating securities as they give the holders the right to receive dividends if dividend or distribution declared to the common stockholders is equal to or greater than the last reported sale price of the Company’s common stock on the trading day immediately preceding the ex-dividend date for such dividend or distribution as if the instruments had been converted into shares of common stock. No undistributed earnings were allocated to the participating securities as the contingent event is not satisfied as of the reporting date.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 </t>
        </is>
      </c>
    </row>
    <row r="6">
      <c r="A6" s="4" t="inlineStr">
        <is>
          <t>Segments</t>
        </is>
      </c>
      <c r="B6" s="4" t="inlineStr">
        <is>
          <t>Segments The Company has one operating segment and one reportable segment as its chief operating decision maker, who is its Chief Executive Officer, reviews financial information on a consolidated basis for purposes of allocating resources and evaluating financial performance. All long-lived assets are located in the United States and substantially all revenue is attributed to consignors and buyers based in the United States.</t>
        </is>
      </c>
    </row>
    <row r="7">
      <c r="A7" s="4" t="inlineStr">
        <is>
          <t>Revenue Recognition</t>
        </is>
      </c>
      <c r="B7" s="4" t="inlineStr">
        <is>
          <t>Revenue Recognition The Company generates revenue from the sale of pre-owned luxury goods through its online marketplace and retail stores. Consignment and Service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balance sheets. The impact of the deferral has not been material to the financial statemen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2020, 2019, and 2018.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and service revenue and direct revenue. Additionally, the Company periodically offers commission exceptions to consignors to optimize its supply. These are treated as reduction of consignment and service revenue, and are reflected in the Company’s take rate. The Company may offer a certain type of buyer incentive in the form of site credits to buyers on current transactions to be applied towards future transactions, which are included in other accrued and current liabilities on the balance sheets. Contract Liabilities The Company’s contractual liabilities consist of deferred revenue for material rights primarily related to the tiered consignor commission plan, which are recognized as revenue using a portfolio approach based on the pattern of exercise, and certain unredeemed site credits, which were immaterial as of December 31, 2020 and December 31, 2019. Contract liabilities are recorded in other accrued and current liabilities on the balance sheets and are generally expected to be recognized within one year. Contract liabilities were immaterial as of December 31, 2020 and December 31, 2019.</t>
        </is>
      </c>
    </row>
    <row r="8">
      <c r="A8" s="4" t="inlineStr">
        <is>
          <t>Cost of Revenue</t>
        </is>
      </c>
      <c r="B8" s="4" t="inlineStr">
        <is>
          <t xml:space="preserve">Cost of Revenue Cost of consignment and service revenue consist of shipping costs,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t>
        </is>
      </c>
    </row>
    <row r="9">
      <c r="A9" s="4" t="inlineStr">
        <is>
          <t>Marketing</t>
        </is>
      </c>
      <c r="B9" s="4" t="inlineStr">
        <is>
          <t>Marketing Marketing expense is comprised of the cost of acquiring new consignors and buyers for our online platform and physical stores, including the cost of television, digital and direct mail advertising. Marketing expense also includes personnel-related costs, including stock-based compensation, of employees engaged in these activities. Advertising costs are expensed as incurred and were $45.8 million, $40.5 million, and $36.6 million in 2020, 2019, and 2018, respectively.</t>
        </is>
      </c>
    </row>
    <row r="10">
      <c r="A10" s="4" t="inlineStr">
        <is>
          <t>Operations and Technology</t>
        </is>
      </c>
      <c r="B10" s="4" t="inlineStr">
        <is>
          <t xml:space="preserve">Operations and Technology Operations and technology expense is comprised of costs associated with the authentication, merchandising and fulfillment of goods sold through our online marketplace and retail stores, as well as general information technology expense. The principal component of operations and technology expense is personnel-related costs, including stock-based </t>
        </is>
      </c>
    </row>
    <row r="11">
      <c r="A11" s="4" t="inlineStr">
        <is>
          <t>Selling, General and Administrative</t>
        </is>
      </c>
      <c r="B11" s="4" t="inlineStr">
        <is>
          <t>Selling, General and Administrative Selling, general and administrative expense is principally comprised of the personnel-related costs for employees involved in sales, finance and administration, and includes stock-based compensation expense. Selling, general and administrative expense also includes allocated facility and overhead costs and professional services, including accounting and legal advisors.</t>
        </is>
      </c>
    </row>
    <row r="12">
      <c r="A12" s="4" t="inlineStr">
        <is>
          <t>Stock-based Compensation</t>
        </is>
      </c>
      <c r="B12" s="4" t="inlineStr">
        <is>
          <t xml:space="preserve">Stock-based Compensation Stock-based compensation expense related to employees and non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The fair value of each purchase under the employee stock purchase plan (ESPP) is estimated at the beginning of the offering period using the Black-Scholes option pricing model. Prior to the IPO, certain employees have sold their shares of the Company’s common stock to the Company’s existing investors. In such secondary sale transactions, the Company recorded the difference in purchase price and the fair value of such shares as compensation expense within selling, general and administrative in the statements of operations and a corresponding credit to additional paid-in capital. </t>
        </is>
      </c>
    </row>
    <row r="13">
      <c r="A13" s="4" t="inlineStr">
        <is>
          <t>Cash, Cash Equivalents and Restricted Cash</t>
        </is>
      </c>
      <c r="B13" s="4" t="inlineStr">
        <is>
          <t>Cash, Cash Equivalents and Restricted Cash The Company considers all highly liquid investments purchased with original maturities of three months or less from the purchase date to be cash equivalents. Cash equivalents primarily consist of investments in short-term money market funds and amounts invested in U.S. treasury securities. Restricted cash consists of cash deposited with a financial institution as collateral for the Company’s letters of credit for its facility leases and the Company’s credit cards. As of December 31, 2020 and December 31, 2019, the Company had no restricted cash. The following table provides a reconciliation of cash, cash equivalents and restricted cash that sum to the total of the same amounts shown in the statements of cash flows (in thousands):
December 31, 2020
December 31, 2019
December 31, 2018
Cash and cash equivalents
$
350,846
$
154,446
$
34,393
Restricted cash
—
—
11,234
Total cash, cash equivalents and restricted cash
$
350,846
$
154,446
$
45,627</t>
        </is>
      </c>
    </row>
    <row r="14">
      <c r="A14" s="4" t="inlineStr">
        <is>
          <t>Short-term Investments</t>
        </is>
      </c>
      <c r="B14" s="4" t="inlineStr">
        <is>
          <t xml:space="preserve">Short-term Investments The Company has classified and accounted for its short-term investments as available-for-sale which are carried at fair value on its balance sheets. Available-for-sale securities with remaining maturities of 12 months or less are classified as short term and available-for-sale securities with remaining maturities greater than 12 months are classified as long term. Available-for-sale investments are reported at fair value based on quoted market prices and other observable market data. The Company records any unrealized gains and losses within accumulated other comprehensive income (loss) as a component of stockholders’ equity (deficit), of which there were none as of December 31, 2020 and 2019. The Company adopted Accounting Standards Update (ASU) 2016-13 described below under "Recent Adopted Accounting Pronouncements." In accordance with the adopted guidance, the Company replaced the incurred loss approach with an expected loss model and the Company records allowances for available-for-sale debt securities rather than to reduce the carrying amount for other-than-temporary impairment as was followed under the other-than-temporary impairment model prior to January 1, 2020. Realized gains and losses and other-than-temporary impairments on investments are included in Other income and expense, net. As of December 31, 2020, the Company had not recorded any impairments due to credit loss. </t>
        </is>
      </c>
    </row>
    <row r="15">
      <c r="A15" s="4" t="inlineStr">
        <is>
          <t>Accounts Receivable</t>
        </is>
      </c>
      <c r="B15" s="4" t="inlineStr">
        <is>
          <t>Accounts Receivable Accounts receivables are recorded at the amounts billed to buyers and do not bear interest. Accounts receivables result from credit card transactions, the majority of which are settled within two business days.</t>
        </is>
      </c>
    </row>
    <row r="16">
      <c r="A16" s="4" t="inlineStr">
        <is>
          <t>Inventory, Net</t>
        </is>
      </c>
      <c r="B16" s="4" t="inlineStr">
        <is>
          <t>Inventory, Net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have not been material for 2020 and 2019. Return reserves, which reduce revenue and cost of sales, are estimated using historical experience. Liabilities for return allowances are included in other accrued and current liabilities on the balance sheets and were $18.3 million and $17.0 million as of December 31, 2020 and 2019. Included in inventory on the Company’s balance sheets are assets totaling $7.4 million and $7.1 million as of December 31, 2020 and 2019, for the rights to recover products from customers associated with its liabilities for return reserves.</t>
        </is>
      </c>
    </row>
    <row r="17">
      <c r="A17" s="4" t="inlineStr">
        <is>
          <t>Property and Equipment, Net</t>
        </is>
      </c>
      <c r="B17" s="4" t="inlineStr">
        <is>
          <t xml:space="preserve">Property and Equipment, Net Property and equipment, net is recorded at cost less accumulated depreciation and amortization. Depreciation and amortization are recorded on a straight-line basis over the estimated useful lives of the respective assets. Repair and maintenance costs are expensed as incurred. The estimated useful lives of our assets are as follows:
Proprietary software
3 years
Furniture and equipment
3-5 years
Vehicles
5 years
Leasehold improvements
Shorter of lease term or estimated useful life </t>
        </is>
      </c>
    </row>
    <row r="18">
      <c r="A18" s="4" t="inlineStr">
        <is>
          <t>Software Development Costs</t>
        </is>
      </c>
      <c r="B18" s="4" t="inlineStr">
        <is>
          <t xml:space="preserve">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t>
        </is>
      </c>
    </row>
    <row r="19">
      <c r="A19" s="4" t="inlineStr">
        <is>
          <t>Impairment of Long-lived Assets</t>
        </is>
      </c>
      <c r="B19" s="4" t="inlineStr">
        <is>
          <t>Impairment of Long-lived Assets The carrying amounts of long-lived assets, including property and equipment, net and capitalized proprietary software,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ssets to future undiscounted net cash flows the assets are expected to generate over their remaining life. If the assets are considered to be impaired, the amount of any impairment is measured as the difference between the carrying value and the fair value of the impaired assets. If the useful life is shorter than originally estimated, the Company amortizes the remaining carrying value over the revised shorter useful life.</t>
        </is>
      </c>
    </row>
    <row r="20">
      <c r="A20" s="4" t="inlineStr">
        <is>
          <t>Deferred Offering Costs</t>
        </is>
      </c>
      <c r="B20" s="4" t="inlineStr">
        <is>
          <t xml:space="preserve">Deferred Offering Costs Deferred offering costs, which consist of direct incremental legal, consulting, banking and accounting fees relating to the anticipated equity offering, are capitalized and offset against proceeds upon the consummation of the offering. In the event an anticipated offering is abandoned, deferred offering costs will be expensed. In 2020, offering costs of $6.7 million related to the issuance of convertible notes was allocated to the liability and equity components based on the allocation of the proceeds. Of the total offering costs, $0.8 million was recorded as a reduction to additional paid-in capital and $5.9 million was recorded as a reduction in the carrying value of the debt on the balance sheet. In 2019, offering costs of $0.3 million were expensed. As of December 31, 2019, $5.3 million deferred offering costs were offset against the IPO proceeds within stockholders’ equity (deficit) on the balance sheets. Deferred Offering Costs Deferred offering costs, which consist of direct incremental legal, consulting, banking and accounting fees relating to the anticipated equity offering, are capitalized and offset against proceeds upon the consummation of the offering. In the event an anticipated offering is abandoned, deferred offering costs will be expensed. In 2020, offering costs of $6.7 million related to the issuance of convertible notes was allocated to the liability and equity components based on the allocation of the proceeds. Of the total offering costs, $0.8 million was recorded as a reduction to additional paid-in capital and $5.9 million was recorded as a reduction in the carrying value of the debt on the balance sheet. In 2019, offering costs of $0.3 million were expensed. As of December 31, 2019, $5.3 million deferred offering costs were offset against the IPO proceeds within stockholders’ equity (deficit) on the balance sheets. </t>
        </is>
      </c>
    </row>
    <row r="21">
      <c r="A21" s="4" t="inlineStr">
        <is>
          <t>Accretion of Redeemable Convertible Preferred Stock</t>
        </is>
      </c>
      <c r="B21" s="4" t="inlineStr">
        <is>
          <t xml:space="preserve">Accretion of Redeemable Convertible Preferred Stock The carrying value of the redeemable convertible preferred stock that is probable of redemption is accreted to redemption value from the date of issuance to the earliest redemption date using the effective interest method until redemption is no longer probable. Increases to the carrying value of redeemable convertible preferred stock recognized in each period are charged to additional paid-in capital, or in the absence of additional paid-in capital, charged to accumulated deficit. </t>
        </is>
      </c>
    </row>
    <row r="22">
      <c r="A22" s="4" t="inlineStr">
        <is>
          <t>Convertible Preferred Stock Warrant Liability</t>
        </is>
      </c>
      <c r="B22" s="4" t="inlineStr">
        <is>
          <t xml:space="preserve">Convertible Preferred Stock Warrant Liability The Company issued convertible preferred stock warrants in conjunction with the issuance of debt. Such warrants were recorded as other noncurrent liabilities on the balance sheets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expense, net. The Company continued to remeasure these warrants until the earlier of the expiration, exercise or conversion of the convertible preferred stock warrants into common warrants, which occurred upon the completion of the IPO on July 2, 2019. In connection with the completion of the IPO, the convertible preferred stock warrants automatically converted into common stock warrants. Upon conversion of the convertible preferred stock warrants, the related convertible preferred stock warrant liability was reclassified to additional paid-in capital. </t>
        </is>
      </c>
    </row>
    <row r="23">
      <c r="A23" s="4" t="inlineStr">
        <is>
          <t>Leases</t>
        </is>
      </c>
      <c r="B23" s="4" t="inlineStr">
        <is>
          <t>Leases Prior to the adoption of ASC 842 on January 1, 2020 Leases are reviewed for classification as operating or capital leases. For operating leases, the Company recognizes rent on a straight-line basis over the term of the lease. The Company records the difference between cash payments and rent expense recognized as a deferred rent liability included in other accrued and current liabilities and other noncurrent liabilities on the balance sheets. Incentives granted under the Company’s facility leases, including allowances to fund leasehold improvements, are deferred and are recognized as adjustments to rental expense on a straight-line basis over the term of the lease. Subsequent to the adoption of ASC 842 on January 1, 2020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rresponding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Operating lease right-of-use assets, current portion of operating lease liabilities, and operating lease liabilities, net of current portion are included on the Company’s balance sheet. The Company has elected the practical expedients that allows for the combination of lease components and non-lease components and to record short-term leases as lease expense on a straight-line basis on the statements of operations. Variable lease payments are recorded as expense as they are incurred. The Company has finance leases for vehicles and equipment, and the amounts of finance lease right-of-use assets and finance lease liabilities have been immaterial to date.</t>
        </is>
      </c>
    </row>
    <row r="24">
      <c r="A24" s="4" t="inlineStr">
        <is>
          <t>Convertible Senior Notes</t>
        </is>
      </c>
      <c r="B24" s="4" t="inlineStr">
        <is>
          <t>Convertible Senior Notes Convertible debt instruments that may be settled in cash or other assets, or partially in cash, upon conversion, are separately accounted for as long-term debt and equity components (or conversion feature). The accounting applies to the Company’s convertible senior notes (the “Notes”) issued in June 2020. The debt component represents the Company’s contractual obligation to pay principal and interest and the equity component represents the Company’s option to convert the debt security into equity of the Company or the equivalent amount of cash. Upon issuance, the Company allocated the debt component on the basis of the estimated fair value of an identical debt instrument that it would issue excluding the conversion option and the remaining proceeds are allocated to the equity component. The bifurcation of the debt and equity components resulted in a debt discount for the aforementioned notes. The Company uses the interest method to amortize the debt discount to interest expense over the amortization period which is the expected life of the debt.</t>
        </is>
      </c>
    </row>
    <row r="25">
      <c r="A25" s="4" t="inlineStr">
        <is>
          <t>Capped Call Transactions</t>
        </is>
      </c>
      <c r="B25" s="4" t="inlineStr">
        <is>
          <t>Capped Call Transactions In June 2020, in connection with the issuance of its convertible senior notes, the Company entered into Capped Call Transactions (see Note 7). The Capped Call Transactions are expected generally to reduce the potential dilution to the holders of the Company’s common stock upon any conversion of the Notes and/or offset any cash payments the Company is required to make in excess of the principal amount of converted Notes, with such reduction and/or offset subject to a cap based on the cap price. The capped calls are classified in stockholders’ equity as a reduction to additional paid-in capital and are not subsequently remeasured as long as the conditions for equity classification continue to be met.</t>
        </is>
      </c>
    </row>
    <row r="26">
      <c r="A26" s="4" t="inlineStr">
        <is>
          <t>Debt Issuance Costs</t>
        </is>
      </c>
      <c r="B26" s="4" t="inlineStr">
        <is>
          <t>Debt Issuance Costs Debt issuance costs are amortized to interest expense over the estimated life of the related debt based on the effective interest method. The Company presents debt issuance costs on the balance sheet as a direct deduction from the associated debt. A portion of debt issuance costs incurred in connection with the Notes issued in June 2020 was related to the equity component and was recorded as a reduction to additional paid in capital and is not amortized to interest expense over the estimated life of the related debt.</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loss in the period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8">
      <c r="A28" s="4" t="inlineStr">
        <is>
          <t>Concentrations of Credit Risks</t>
        </is>
      </c>
      <c r="B28" s="4" t="inlineStr">
        <is>
          <t xml:space="preserve">Concentrations of Credit Risks Financial instruments that potentially subject the Company to concentrations of credit risk consist of cash and cash equivalents, restricted cash, accounts receivable, and investments. At times, such amount may exceed federally-insured limits. The Company reduces credit risk by placing its cash and cash equivalents, restricted cash, and investments with major financial institutions within the United States. As of December 31, 2020 and December 31, 2019, there were no customers that represented 10% or more of the Company’s accounts receivable balance and there were no customers that individually exceeded 10% of the Company’s total revenue for each of the years ended December 31, 2020, 2019, and 2018. </t>
        </is>
      </c>
    </row>
    <row r="29">
      <c r="A29" s="4" t="inlineStr">
        <is>
          <t>Immaterial Correction of an Error in Prior Periods</t>
        </is>
      </c>
      <c r="B29" s="4" t="inlineStr">
        <is>
          <t xml:space="preserve">Immaterial Correction of an Error in Prior Periods During the quarter ended December 31, 2020, the Company identified an overstatement of consignment and services revenue and inventory, net as a result of an error in accounting for inventory associated with commissions paid outside of our normal payment cycle to consignors for returned merchandise. In accordance with FASB Accounting Standards Codification 250, Accounting Changes and Error Corrections The following table presents the effects of the immaterial error correction on the balance sheet and related statements of redeemable convertible preferred stock, convertible preferred stock, and stockholders’ equity (deficit) for the period indicated (in thousands):
As of December 31, 2019
As previously reported
Adjustments
As Adjusted
Current Assets:
Inventory, net
$
23,599
$
(1,683
)
$
21,916
Total current assets
408,439
(1,683
)
406,756
Total assets
$
466,930
$
(1,683
)
$
465,247
Stockholders' equity (deficit):
Accumulated deficit
(354,506
)
(1,683
)
(356,189
)
Total stockholders' equity (deficit)
338,928
(1,683
)
337,245
Total liabilities and stockholders’ equity (deficit)
$
466,930
$
(1,683
)
465,247
The following table presents the effects of the immaterial error correction on the statements of operations and net loss per share attributable to common stockholders, basic and diluted for the period indicated (in thousands):
Year Ended December 31, 2019
As previously reported
Adjustments
As Adjusted
Revenue:
Consignment and service revenue
$
267,412
$
(1,683
)
$
265,729
Direct revenue
50,625
—
50,625
Total revenue
318,037
(1,683
)
316,354
Gross profit
203,206
(1,683
)
201,523
Loss from operations
(98,422
)
(1,683
)
(100,105
)
Loss before provision for income taxes
(96,547
)
(1,683
)
(98,230
)
Net loss
$
(96,746
)
$
(1,683
)
$
(98,429
)
Net loss attributable to common stockholders
$
(100,101
)
$
(1,683
)
$
(101,784
)
Net loss per share attributable to common stockholders, basic and diluted
$
(2.11
)
(0.03
)
$
(2.14
)
Shares used to compute net loss per share attributable to common stockholders, basic and diluted
47,478,544
—
47,478,544
The following table presents the effects of the immaterial error correction on the statements of comprehensive loss (in thousands):
Year Ended December 31, 2019
As previously reported
Adjustments
As Adjusted
Net loss
$
(96,746
)
$
(1,683
)
$
(98,429
)
Other comprehensive income (loss), net of tax
Unrealized gain (loss) on investments
32
—
32
Comprehensive loss
$
(96,714
)
$
(1,683
)
(98,397
) The following table presents the effects of the immaterial error correction on the statements of cash flows (in thousands):
Year ended December 31, 2019
As previously reported
Adjustments
As Adjusted
Cash flows from operating activities:
Net loss
$
(96,746
)
$
(1,683
)
$
(98,429
)
Changes in operating activities and liabilities:
Inventory, net
(13,244
)
1,683
(11,561
)
Net cash used in operating activities
$
(54,490
)
$
—
(54,490
) </t>
        </is>
      </c>
    </row>
    <row r="30">
      <c r="A30" s="4" t="inlineStr">
        <is>
          <t>Recently Adopted Accounting Pronouncements</t>
        </is>
      </c>
      <c r="B30" s="4" t="inlineStr">
        <is>
          <t>Recently Adopted Accounting Pronouncements The Company was an emerging growth company “EGC”,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d elected to use this extended transition period to enable it to comply with new or revised accounting standards that have different effective dates for public and private companies until the earlier of the date it (1) was no longer an emerging growth company or (2) affirmatively and irrevocably opt out of the extended transition period provided in the JOBS Act. The Company chose to adopt new or revised accounting standards earlier than such time those standards apply to private companies and retain its election for the extended transition period, if early adoption is permitted for all entities. As a result, our financial statements may not be comparable to companies that comply with new or revised accounting pronouncements as of public company effective dates. Because the market value of the Company’s common stock held by non-affiliates exceeded $700 million as of June 30, 2020, the Company ceased to be an emerging growth company and was deemed a “large accelerated filer” under the Exchange Act as of December 31, 2020. As a result, the Company adopted all applicable standards retrospectively as of January 1, 2020 in this Annual Report on Form 10-K. In February 2016, the FASB issued ASU 2016-02, Leases (Topic 842) The Company adopted Topic 842 on January 1, 2020 using the modified retrospective approach and applied it to all existing leases as of the adoption date, which allows for a cumulative-effect adjustment to retained earnings on the adoption date. The Company will continue to present prior period amounts under ASC 840. In addition, the Company elected the package of practical expedients permitted under the transition guidance within the new standard which does not require the Company to reassess whether contracts that expired prior to the adoption date contained an embedded lease, reassess historical lease classification, or evaluate direct costs for leases that were in effect at the adoption date. As a result of implementing this guidance, the Company recognized $110.3 million in right of use assets as of January 1, 2020. The Company also recorded $12.8 million in current operating lease liabilities and $106.2 million in operating lease liabilities, net of current portion in its balance sheet as of January 1, 2020. In June 2016, the FASB issued ASU 2016-13, Financial Instruments—Credit Losses: Measurement of Credit Losses on Financial Instruments (Topic 326) The Company adopted Topic 326 retrospectively of January 1, 2020. The adoption of this standard did not have a material impact on the Company’s financial statements as credit losses are not expected to be significant based on historical collection trends, the financial condition of payment partners, and external market factors. The Company also assessed the impact of COVID-19 on expected credit losses and it was also not material. In June 2018, the FASB issued ASU 2018-07, Compensation—Stock Compensation (Topic 718), In August 2018, the FASB issued ASU 2018-13, Fair Value Measurement (Topic 820)</t>
        </is>
      </c>
    </row>
    <row r="31">
      <c r="A31" s="4" t="inlineStr">
        <is>
          <t>Recently Issued Accounting Pronouncements</t>
        </is>
      </c>
      <c r="B31" s="4" t="inlineStr">
        <is>
          <t xml:space="preserve">Recently Issued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which simplifies accounting for convertible instruments. Under this ASU, the embedded conversion features will no longer b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removes certain settlement conditions that are required for equity contracts to qualify for the derivative scope exception and it also simplifies the diluted earnings per share calculation in certain area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that sum to the total of the same amounts shown in the statements of cash flows (in thousands):
December 31, 2020
December 31, 2019
December 31, 2018
Cash and cash equivalents
$
350,846
$
154,446
$
34,393
Restricted cash
—
—
11,234
Total cash, cash equivalents and restricted cash
$
350,846
$
154,446
$
45,627</t>
        </is>
      </c>
    </row>
    <row r="5">
      <c r="A5" s="4" t="inlineStr">
        <is>
          <t>Estimated Useful Lives of Assets</t>
        </is>
      </c>
      <c r="B5" s="4" t="inlineStr">
        <is>
          <t>The estimated useful lives of our assets are as follows:
Proprietary software
3 years
Furniture and equipment
3-5 years
Vehicles
5 years
Leasehold improvements
Shorter of lease term or estimated useful life</t>
        </is>
      </c>
    </row>
    <row r="6">
      <c r="A6" s="4" t="inlineStr">
        <is>
          <t>Schedule Of Immaterial Correction of an Error in Prior Periods</t>
        </is>
      </c>
      <c r="B6" s="4" t="inlineStr">
        <is>
          <t>The following table presents the effects of the immaterial error correction on the balance sheet and related statements of redeemable convertible preferred stock, convertible preferred stock, and stockholders’ equity (deficit) for the period indicated (in thousands):
As of December 31, 2019
As previously reported
Adjustments
As Adjusted
Current Assets:
Inventory, net
$
23,599
$
(1,683
)
$
21,916
Total current assets
408,439
(1,683
)
406,756
Total assets
$
466,930
$
(1,683
)
$
465,247
Stockholders' equity (deficit):
Accumulated deficit
(354,506
)
(1,683
)
(356,189
)
Total stockholders' equity (deficit)
338,928
(1,683
)
337,245
Total liabilities and stockholders’ equity (deficit)
$
466,930
$
(1,683
)
465,247
The following table presents the effects of the immaterial error correction on the statements of operations and net loss per share attributable to common stockholders, basic and diluted for the period indicated (in thousands):
Year Ended December 31, 2019
As previously reported
Adjustments
As Adjusted
Revenue:
Consignment and service revenue
$
267,412
$
(1,683
)
$
265,729
Direct revenue
50,625
—
50,625
Total revenue
318,037
(1,683
)
316,354
Gross profit
203,206
(1,683
)
201,523
Loss from operations
(98,422
)
(1,683
)
(100,105
)
Loss before provision for income taxes
(96,547
)
(1,683
)
(98,230
)
Net loss
$
(96,746
)
$
(1,683
)
$
(98,429
)
Net loss attributable to common stockholders
$
(100,101
)
$
(1,683
)
$
(101,784
)
Net loss per share attributable to common stockholders, basic and diluted
$
(2.11
)
(0.03
)
$
(2.14
)
Shares used to compute net loss per share attributable to common stockholders, basic and diluted
47,478,544
—
47,478,544
The following table presents the effects of the immaterial error correction on the statements of comprehensive loss (in thousands):
Year Ended December 31, 2019
As previously reported
Adjustments
As Adjusted
Net loss
$
(96,746
)
$
(1,683
)
$
(98,429
)
Other comprehensive income (loss), net of tax
Unrealized gain (loss) on investments
32
—
32
Comprehensive loss
$
(96,714
)
$
(1,683
)
(98,397
) The following table presents the effects of the immaterial error correction on the statements of cash flows (in thousands):
Year ended December 31, 2019
As previously reported
Adjustments
As Adjusted
Cash flows from operating activities:
Net loss
$
(96,746
)
$
(1,683
)
$
(98,429
)
Changes in operating activities and liabilities:
Inventory, net
(13,244
)
1,683
(11,561
)
Net cash used in operating activities
$
(54,490
)
$
—
(54,4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0</t>
        </is>
      </c>
    </row>
    <row r="3">
      <c r="A3" s="3" t="inlineStr">
        <is>
          <t>Cash And Cash Equivalents [Abstract]</t>
        </is>
      </c>
    </row>
    <row r="4">
      <c r="A4" s="4" t="inlineStr">
        <is>
          <t>Summary of Estimated Value of Cash, Cash Equivalents and Short-term Investments</t>
        </is>
      </c>
      <c r="B4" s="4" t="inlineStr">
        <is>
          <t>The following tables summarize the estimated value of the Company’s cash, cash equivalents and short-term investments (in thousands):
December 31, 2020
Amortized Cost
Unrealized Gain
Unrealized Loss
Fair Value
Cash and cash equivalents:
Cash
$
150,520
$
—
$
—
$
150,520
Money market fund
200,326
—
—
200,326
Total cash and cash equivalents
$
350,846
$
—
$
—
$
350,846
Short-term investments:
Corporate bonds
$
4,006
$
11
$
—
$
4,017
Total short-term investments
$
4,006
$
11
$
—
$
4,017
December 31, 2019
Amortized Cost
Unrealized Gain
Unrealized Loss
Fair Value
Cash and cash equivalents:
Cash
$
111,319
$
—
$
—
$
111,319
U.S. Treasury securities
29,981
—
—
29,981
Money market fund
5,399
—
—
5,399
Corporate bonds
3,749
—
—
3,749
Agency bonds
2,000
—
—
2,000
Commercial paper
1,998
—
—
1,998
Total cash and cash equivalents
$
154,446
$
—
$
—
$
154,446
Short-term investments:
U.S. Treasury securities
$
151,857
$
13
$
—
$
151,870
Corporate bonds
38,149
—
(5
)
38,144
Agency bonds
11,028
—
(2
)
11,026
Commercial paper
7,770
1
—
7,771
Total short-term investments
$
208,804
$
14
$
(7
)
$
208,8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inancial Instruments Measured at Fair Value</t>
        </is>
      </c>
      <c r="B4" s="4" t="inlineStr">
        <is>
          <t xml:space="preserve">The following tables provide the financial instruments measured at fair value (in thousands):
December 31, 2020
Level 1
Level 2
Level 3
Total
Assets (1)
Short-term investments:
Corporate bonds
$
—
$
4,017
$
—
$
4,017
Total short-term investments
$
—
$
4,017
$
—
$
4,017
December 31, 2019
Level 1
Level 2
Level 3
Total
Assets
Cash equivalents: (1)
U.S. Treasury securities
$
29,981
$
—
$
—
$
29,981
Corporate bonds
—
3,749
—
3,749
Agency bonds
—
2,000
—
2,000
Commercial paper
—
1,998
—
1,998
Total cash equivalents
$
29,981
$
7,747
$
—
$
37,728
Short-term investments:
U.S. Treasury securities
$
151,870
$
—
$
—
$
151,870
Corporate bonds
—
38,144
—
38,144
Agency bonds
—
11,026
—
11,026
Commercial paper
—
7,771
—
7,771
Total short-term investments
$
151,870
$
56,941
$
—
$
208,811
(1)
Money market funds are measured at net asset value per share and are excluded from cash equivalents in the fair value hierarchy table. The amounts of the money market funds (in thousands) were $200,326 and $5,399 at 12/31/20 and 12/31/19, respectively. </t>
        </is>
      </c>
    </row>
    <row r="5">
      <c r="A5" s="4" t="inlineStr">
        <is>
          <t>Schedule of Fair Value of Level 3 Liability Recorded</t>
        </is>
      </c>
      <c r="B5" s="4" t="inlineStr">
        <is>
          <t>The following table presents a rollforward of the fair value of the Level 3 liability recorded at fair value (in thousands):
Convertible Preferred Stock Warrant Liability
Balance as of December 31, 2018
610
Changes in estimated fair value
2,100
Reclass to additional paid-in capital upon conversion to common stock warrants
(2,710
)
Balance as of December 31, 201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Property and Equipment, Net</t>
        </is>
      </c>
      <c r="B4" s="4" t="inlineStr">
        <is>
          <t>Property and equipment, net consists of the following (in thousands):
December 31, 2020
December 31, 2019
Proprietary software
$
24,218
$
23,318
Furniture and equipment
27,687
21,083
Automobiles
668
718
Leasehold improvements
52,828
43,505
105,401
88,624
Less: accumulated depreciation and amortization
(41,947
)
(32,793
)
Property and equipment, net
$
63,454
$
55,831</t>
        </is>
      </c>
    </row>
    <row r="5">
      <c r="A5" s="4" t="inlineStr">
        <is>
          <t>Schedule of Other Accrued and Current Liabilities</t>
        </is>
      </c>
      <c r="B5" s="4" t="inlineStr">
        <is>
          <t>Other accrued and current liabilities consist of the following (in thousands):
December 31, 2020
December 31, 2019
Returns reserve
$
18,327
$
17,005
Accrued compensation
13,406
11,626
Accrued marketing and outside services
10,790
6,830
Site credit liability
5,475
5,080
Accrued sales tax and other taxes
6,870
6,132
Deferred revenue
1,617
4,767
Other
5,377
3,127
Other accrued and current liabilities
$
61,862
$
54,5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500000000</v>
      </c>
      <c r="C4" s="5" t="n">
        <v>500000000</v>
      </c>
    </row>
    <row r="5">
      <c r="A5" s="4" t="inlineStr">
        <is>
          <t>Common stock, shares issued</t>
        </is>
      </c>
      <c r="B5" s="5" t="n">
        <v>89301664</v>
      </c>
      <c r="C5" s="5" t="n">
        <v>85872320</v>
      </c>
    </row>
    <row r="6">
      <c r="A6" s="4" t="inlineStr">
        <is>
          <t>Common stock, shares, outstanding</t>
        </is>
      </c>
      <c r="B6" s="5" t="n">
        <v>89301664</v>
      </c>
      <c r="C6" s="5" t="n">
        <v>85872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Convertible Notes (Tables)</t>
        </is>
      </c>
      <c r="B1" s="2" t="inlineStr">
        <is>
          <t>12 Months Ended</t>
        </is>
      </c>
    </row>
    <row r="2">
      <c r="B2" s="2" t="inlineStr">
        <is>
          <t>Dec. 31, 2020</t>
        </is>
      </c>
    </row>
    <row r="3">
      <c r="A3" s="4" t="inlineStr">
        <is>
          <t>Amounts Recorded in Interest Expense Related to Notes</t>
        </is>
      </c>
      <c r="B3" s="4" t="inlineStr">
        <is>
          <t>The following table sets forth the amounts recorded in interest expense related to the Notes from the date of issuance through December 31, 2020:
Amount
Contractual interest expense
$
2,803
Amortization of debt discount
1,843
Amortization of debt issuance costs
556
Total interest and amortization expense
$
5,202</t>
        </is>
      </c>
    </row>
    <row r="4">
      <c r="A4" s="4" t="inlineStr">
        <is>
          <t>Schedule of Future Minimum Payments Under Notes</t>
        </is>
      </c>
      <c r="B4" s="4" t="inlineStr">
        <is>
          <t>Future minimum payments under the Notes as of December 31, 2020, are as follows:
Fiscal Year
Amount
2021
$
5,175
2022
5,175
2023
5,175
2024
5,175
2025
175,088
Total future payments
195,788
Less amounts representing interest
(23,288
)
Total principal amount
$
172,500</t>
        </is>
      </c>
    </row>
    <row r="5">
      <c r="A5" s="4" t="inlineStr">
        <is>
          <t>Notes as Liability Component</t>
        </is>
      </c>
    </row>
    <row r="6">
      <c r="A6" s="4" t="inlineStr">
        <is>
          <t>Schedule of Net Carrying Amount of Notes</t>
        </is>
      </c>
      <c r="B6" s="4" t="inlineStr">
        <is>
          <t>The net carrying amount of the liability component of the Notes was as follows:
December 31, 2020
Principal
$
172,500
Unamortized debt discount
(17,945
)
Unamortized debt issuance costs
(5,367
)
Net carrying amount
$
149,188</t>
        </is>
      </c>
    </row>
    <row r="7">
      <c r="A7" s="4" t="inlineStr">
        <is>
          <t>Notes as Equity Component</t>
        </is>
      </c>
    </row>
    <row r="8">
      <c r="A8" s="4" t="inlineStr">
        <is>
          <t>Schedule of Net Carrying Amount of Notes</t>
        </is>
      </c>
      <c r="B8" s="4" t="inlineStr">
        <is>
          <t>The net carrying amount of the equity component of the Notes was as follows:
December 31, 2020
Proceeds allocated to the conversion options (debt discount)
$
19,787
Issuance costs
(767
)
Net carrying amount
$
19,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Redeemable Convertible Preferred Stock (Tables)</t>
        </is>
      </c>
      <c r="B1" s="2" t="inlineStr">
        <is>
          <t>12 Months Ended</t>
        </is>
      </c>
    </row>
    <row r="2">
      <c r="B2" s="2" t="inlineStr">
        <is>
          <t>Dec. 31, 2020</t>
        </is>
      </c>
    </row>
    <row r="3">
      <c r="A3" s="3" t="inlineStr">
        <is>
          <t>Temporary Equity Disclosure [Abstract]</t>
        </is>
      </c>
    </row>
    <row r="4">
      <c r="A4" s="4" t="inlineStr">
        <is>
          <t>Summary of Convertible Preferred Stock and Redeemable Convertible Preferred Stock</t>
        </is>
      </c>
      <c r="B4" s="4" t="inlineStr">
        <is>
          <t>At December 31, 2018, convertible preferred stock and redeemable convertible preferred stock consisted of the following (in thousands, except share amounts):
December 31, 2018
Shares Authorized
Shares Issued and Outstanding
Net Carrying Value
Aggregate Liquidation Preference
Series A
18,960,000
18,941,619
$
9,161
$
9,217
Series B
13,784,443
13,652,791
13,774
14,000
Series C
9,335,659
9,328,791
20,289
20,374
Series D
14,367,652
14,324,642
39,886
40,000
Series E
13,612,543
13,586,946
39,880
40,000
Series F
12,956,724
12,956,724
54,968
57,211
Series G
21,986,733
21,986,733
116,242
120,544
Total
105,003,754
104,778,246
$
294,200
$
301,3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on Stock (Tables)</t>
        </is>
      </c>
      <c r="B1" s="2" t="inlineStr">
        <is>
          <t>12 Months Ended</t>
        </is>
      </c>
    </row>
    <row r="2">
      <c r="B2" s="2" t="inlineStr">
        <is>
          <t>Dec. 31, 2020</t>
        </is>
      </c>
    </row>
    <row r="3">
      <c r="A3" s="3" t="inlineStr">
        <is>
          <t>Common Stock [Abstract]</t>
        </is>
      </c>
    </row>
    <row r="4">
      <c r="A4" s="4" t="inlineStr">
        <is>
          <t>Schedule of Reserved Shares of Common Stock for Issuance on Converted Basis</t>
        </is>
      </c>
      <c r="B4" s="4" t="inlineStr">
        <is>
          <t>The Company had reserved shares of common stock for issuance, on an as-converted basis, as follows:
December 31,
December 31,
2020
2019
Options issued and outstanding
5,809,376
9,171,756
Shares available for grant under the 2019 equity incentive plan
7,104,498
7,269,593
Outstanding restricted stock units
5,103,727
789,817
Shares available for issuance under 2019 ESPP
2,517,258
—
Total
20,534,859
17,231,1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Disclosure Of Compensation Related Costs Sharebased Payments [Abstract]</t>
        </is>
      </c>
    </row>
    <row r="4">
      <c r="A4" s="4" t="inlineStr">
        <is>
          <t>Schedule of Stock Option Plan Activity</t>
        </is>
      </c>
      <c r="B4" s="4" t="inlineStr">
        <is>
          <t>Activity under the Company’s stock option plan is set forth below:
Number of Options
Weighted- Average Exercise Price Per Share
Weighted- Average Remaining Contractual Life (years)
Aggregate Intrinsic Value (in thousands)
Balances at December 31, 2019
9,171,756
5.14
6.8
$
128,079
Options granted
—
—
Options exercised
(2,604,494
)
3.40
Options cancelled
(757,886
)
7.40
Balances at December 31, 2020
5,809,376
5.64
5.9
82,717
Options vested and exercisable— December 31, 2020
4,232,813
3.72
5.2
67,601</t>
        </is>
      </c>
    </row>
    <row r="5">
      <c r="A5" s="4" t="inlineStr">
        <is>
          <t>Schedule of RSUs Activity</t>
        </is>
      </c>
      <c r="B5" s="4" t="inlineStr">
        <is>
          <t>A summary of RSU activity for the year ended December 31, 2020 is as follows:
Restricted Stock Units
Number of Shares
Weighted- Average Grant Date Fair Value
Aggregate Intrinsic Value (in thousands)
Unvested December 31, 2019
789,817
$
23.59
$
14,888
Granted
5,688,318
12.54
Vested
(789,853
)
15.75
Forfeited
(584,555
)
15.64
Unvested December 31, 2020
5,103,727
$
13.40
$
99,640</t>
        </is>
      </c>
    </row>
    <row r="6">
      <c r="A6" s="4" t="inlineStr">
        <is>
          <t>Schedule of Assumptions to Estimate Fair Value of Stock Options</t>
        </is>
      </c>
      <c r="B6" s="4" t="inlineStr">
        <is>
          <t>The following assumptions were used to estimate the fair value of stock options granted in 2019 and 2018, as there were no stock options granted in 2020:
Year Ended December 31,
2019
2018
Expected term (in years)
5.0 – 6.1
5.2 – 6.2
Expected volatility
44.2% – 47.8%
46.6% – 48.1%
Average risk-free rate
1.9% – 2.6%
2.7% – 2.9%
Dividend yield
—
—</t>
        </is>
      </c>
    </row>
    <row r="7">
      <c r="A7" s="4" t="inlineStr">
        <is>
          <t>Schedule of Total Stock-based Compensation Expense, Excluding Compensation Expense Related to Stock Sales, by Function</t>
        </is>
      </c>
      <c r="B7" s="4" t="inlineStr">
        <is>
          <t>Total stock-based compensation expense, excluding compensation expense related to stock sales by current and former employees, by function was as follows (in thousands):
Year Ended December 31,
2020
2019
2018
Marketing
$
1,755
$
392
$
164
Operations and technology
10,241
3,148
1,160
Selling, general and administrative
12,326
4,171
1,587
Total
$
24,322
$
7,711
$
2,9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ies of Operating Lease Liabilities</t>
        </is>
      </c>
      <c r="B4" s="4" t="inlineStr">
        <is>
          <t>Maturities of operating lease liabilities by fiscal year for the Company’s operating leases are as follows (in thousands):
Fiscal Year
Amount
2021
23,030
2022
22,560
2023
21,168
2024
20,759
2025
21,300
Thereafter
57,458
Total future minimum payments
$
166,275
Less: Imputed interest
(36,192
)
Present value of operating lease liabilities
$
130,083</t>
        </is>
      </c>
    </row>
    <row r="5">
      <c r="A5" s="4" t="inlineStr">
        <is>
          <t>Schedule of Estimated Undiscounted Lease Payments for Leases</t>
        </is>
      </c>
      <c r="B5" s="4" t="inlineStr">
        <is>
          <t>As of December 31, 2020, the Company’s estimated undiscounted lease payments for leases that have not yet commenced were as follows (in thousands):
Fiscal Year
Lease payments for leases not yet commenced
2021
2,271
2022
3,551
2023
3,364
2024
3,445
2025
3,545
Thereafter
21,065
Total undiscounted lease payments expected to be capitalized
$
37,241</t>
        </is>
      </c>
    </row>
    <row r="6">
      <c r="A6" s="4" t="inlineStr">
        <is>
          <t>Schedule of Future Minimum Lease Payments Under Noncancelable Operating Leases</t>
        </is>
      </c>
      <c r="B6" s="4" t="inlineStr">
        <is>
          <t>As of December 31, 2019, the Company’s future minimum lease payments under the noncancelable operating leases were as follows (in thousands):
Year Ending December 31,
Amount
2020
$
20,530
2021
22,059
2022
19,610
2023
18,307
2024
17,957
Thereafter
67,208
Total future minimum payments
$
165,671</t>
        </is>
      </c>
    </row>
    <row r="7">
      <c r="A7" s="4" t="inlineStr">
        <is>
          <t>Schedule of Supplemental Cash Flow Information Related to Operating Leases</t>
        </is>
      </c>
      <c r="B7" s="4" t="inlineStr">
        <is>
          <t>Supplemental cash flow information related to the Company’s operating leases are as follows (in thousands):
Year Ended December 31, 2020
Operating cash flows used for operating leases
$
21,381
Operating lease assets obtained in exchange for operating lease liabilities
$
23,853</t>
        </is>
      </c>
    </row>
    <row r="8">
      <c r="A8" s="4" t="inlineStr">
        <is>
          <t>Schedule of Weighted Average Remaining Lease Term and Discount Rate for Operating Leases</t>
        </is>
      </c>
      <c r="B8" s="4" t="inlineStr">
        <is>
          <t>The weighted average remaining lease term and discount rate for the Company’s operating leases are as follows:
December 31, 2020
Weighted average remaining lease term
7.3 years
Weighted average discount rate
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Noncancelable Purchase Commitments</t>
        </is>
      </c>
      <c r="B4" s="4" t="inlineStr">
        <is>
          <t>As of December 31, 2020, the future minimum payments under the Company’s noncancelable purchase commitments were as follows (in thousands):
Year Ending December 31,
Purchase Commitments
2021
$
2,569
2022
2,420
2023
573
2024
—
2025
—
Total future minimum payments
$
5,5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Company's Tax Provision</t>
        </is>
      </c>
      <c r="B4" s="4" t="inlineStr">
        <is>
          <t>The components of the Company’s income tax provision consisted of (in thousands):
Year Ended December 31,
2020
2019
2018
Current:
Federal
$
—
$
—
$
—
State
101
199
99
Total current tax expense
101
199
99
Deferred:
—
—
—
Federal
—
—
—
State
—
—
—
Total deferred tax expense
—
—
—
Total provision for income taxes
$
101
$
199
$
99</t>
        </is>
      </c>
    </row>
    <row r="5">
      <c r="A5" s="4" t="inlineStr">
        <is>
          <t>Schedule of Reconciliation of Company's Effective Tax Rate To Statutory Federal Rate</t>
        </is>
      </c>
      <c r="B5" s="4" t="inlineStr">
        <is>
          <t>The reconciliation of the Federal statutory income tax provision for the Company’s effective income tax provision (in thousands):
Year Ended December 31,
2020
2019
2018
Tax at federal statutory rate
$
(43,259
)
$
(20,272
)
$
(15,890
)
State taxes, net of federal effect
(10,315
)
(5,170
)
(4,280
)
Non-deductible items
841
1,429
537
Valuation allowance
52,834
24,212
19,732
Provision for income taxes
$
101
$
199
$
99</t>
        </is>
      </c>
    </row>
    <row r="6">
      <c r="A6" s="4" t="inlineStr">
        <is>
          <t>Components of Deferred Tax Assets and Liabilities</t>
        </is>
      </c>
      <c r="B6" s="4" t="inlineStr">
        <is>
          <t>The Company’s deferred tax assets and liabilities (in thousands):
December 31,
2020
2019
Deferred tax assets:
Net operating loss carryforwards
$
129,333
$
78,875
Fixed assets and intangibles
3,794
2,747
Accruals and reserves
9,155
8,430
Operating lease liabilities
35,267
—
Gross deferred tax assets
177,549
90,052
Less: valuation allowance
(143,214
)
(88,450
)
Total deferred tax assets
34,335
1,602
Deferred tax liabilities:
Operating lease right-of-use assets
(32,028
)
—
Other
(2,307
)
(1,602
)
Gross deferred tax liabilities
(34,335
)
(1,602
)
Net deferred tax asset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Reconciliation of Numerator and Denominator Used in Calculation of Basic and Diluted Net Loss Per Share</t>
        </is>
      </c>
      <c r="B4" s="4" t="inlineStr">
        <is>
          <t xml:space="preserve">A reconciliation of the numerator and denominator used in the calculation of the basic and diluted net loss per share attributable to common stockholders is as follows (in thousands, except share and per share data):
Year Ended December 31,
2020
2019
2018
Numerator
Net loss attributable to common stockholders
$
(175,832
)
$
(101,784
)
$
(84,687
)
Denominator
Weighted-average common shares outstanding used to calculate net loss per share attributable to common stockholders, basic and diluted
87,587,409
47,478,544
8,365,344
Net loss per share attributable to common stockholders, basic and diluted
$
(2.01
)
$
(2.14
)
$
(10.12
) </t>
        </is>
      </c>
    </row>
    <row r="5">
      <c r="A5" s="4" t="inlineStr">
        <is>
          <t>Schedule of Anti-dilutive Securities Excluded from Computation of Diluted Net Loss Per Share</t>
        </is>
      </c>
      <c r="B5" s="4" t="inlineStr">
        <is>
          <t>The following securities were excluded from the computation of diluted net loss per share attributable to common stockholders for the periods presented, because including them would have been anti-dilutive (on an as-converted basis, except the Convertible Senior Notes):
December 31,
2020
2019
2018
Convertible preferred stock
—
—
36,862,298
Redeemable convertible preferred stock
—
—
16,410,256
Options to purchase common stock
5,809,376
9,171,756
9,672,102
Restricted stock units
5,103,727
789,817
—
Estimated shares issuable under the Employee Stock Purchase Plan
109,729
—
—
Assumed conversion of the Convertible Senior Notes
9,705,454
—
—
Warrants to purchase convertible preferred stock
—
—
103,563
Warrant to purchase common stock
—
—
10,677
Total
20,728,286
9,961,573
63,058,8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80" customWidth="1" min="3" max="3"/>
    <col width="27" customWidth="1" min="4" max="4"/>
    <col width="20" customWidth="1" min="5" max="5"/>
  </cols>
  <sheetData>
    <row r="1">
      <c r="A1" s="1" t="inlineStr">
        <is>
          <t>Description of Business and Basis of Presentation - Additional Information (Details) $ / shares in Units, $ in Thousands</t>
        </is>
      </c>
      <c r="B1" s="2" t="inlineStr">
        <is>
          <t>Jul. 02, 2019USD ($)$ / sharesshares</t>
        </is>
      </c>
      <c r="C1" s="2" t="inlineStr">
        <is>
          <t>Dec. 31, 2020shares</t>
        </is>
      </c>
      <c r="D1" s="2" t="inlineStr">
        <is>
          <t>Dec. 31, 2018USD ($)shares</t>
        </is>
      </c>
      <c r="E1" s="2" t="inlineStr">
        <is>
          <t>Dec. 31, 2019shares</t>
        </is>
      </c>
    </row>
    <row r="2">
      <c r="A2" s="3" t="inlineStr">
        <is>
          <t>Class Of Stock [Line Items]</t>
        </is>
      </c>
    </row>
    <row r="3">
      <c r="A3" s="4" t="inlineStr">
        <is>
          <t>Issuance costs | $</t>
        </is>
      </c>
      <c r="D3" s="6" t="n">
        <v>24</v>
      </c>
    </row>
    <row r="4">
      <c r="A4" s="4" t="inlineStr">
        <is>
          <t>Common stock, shares authorized</t>
        </is>
      </c>
      <c r="C4" s="5" t="n">
        <v>500000000</v>
      </c>
      <c r="E4" s="5" t="n">
        <v>500000000</v>
      </c>
    </row>
    <row r="5">
      <c r="A5" s="4" t="inlineStr">
        <is>
          <t>Redeemable convertible preferred stock outstanding</t>
        </is>
      </c>
      <c r="D5" s="5" t="n">
        <v>104778246</v>
      </c>
    </row>
    <row r="6">
      <c r="A6" s="4" t="inlineStr">
        <is>
          <t>Initial Public Offering</t>
        </is>
      </c>
    </row>
    <row r="7">
      <c r="A7" s="3" t="inlineStr">
        <is>
          <t>Class Of Stock [Line Items]</t>
        </is>
      </c>
    </row>
    <row r="8">
      <c r="A8" s="4" t="inlineStr">
        <is>
          <t>Number of common stock issued</t>
        </is>
      </c>
      <c r="B8" s="5" t="n">
        <v>15000000</v>
      </c>
    </row>
    <row r="9">
      <c r="A9" s="4" t="inlineStr">
        <is>
          <t>Common stock issued price per share | $ / shares</t>
        </is>
      </c>
      <c r="B9" s="6" t="n">
        <v>20</v>
      </c>
    </row>
    <row r="10">
      <c r="A10" s="4" t="inlineStr">
        <is>
          <t>Net proceeds from issuance of initial public offering | $</t>
        </is>
      </c>
      <c r="B10" s="6" t="n">
        <v>315500</v>
      </c>
    </row>
    <row r="11">
      <c r="A11" s="4" t="inlineStr">
        <is>
          <t>Underwriting discounts and commissions | $</t>
        </is>
      </c>
      <c r="B11" s="5" t="n">
        <v>24100</v>
      </c>
    </row>
    <row r="12">
      <c r="A12" s="4" t="inlineStr">
        <is>
          <t>Issuance costs | $</t>
        </is>
      </c>
      <c r="B12" s="6" t="n">
        <v>5300</v>
      </c>
    </row>
    <row r="13">
      <c r="A13" s="4" t="inlineStr">
        <is>
          <t>Common stock, shares authorized</t>
        </is>
      </c>
      <c r="B13" s="5" t="n">
        <v>500000000</v>
      </c>
    </row>
    <row r="14">
      <c r="A14" s="4" t="inlineStr">
        <is>
          <t>Undesignated preferred stock, shares authorized for issuance</t>
        </is>
      </c>
      <c r="B14" s="5" t="n">
        <v>50000000</v>
      </c>
    </row>
    <row r="15">
      <c r="A15" s="4" t="inlineStr">
        <is>
          <t>Redeemable convertible preferred stock outstanding</t>
        </is>
      </c>
      <c r="B15" s="5" t="n">
        <v>114960357</v>
      </c>
    </row>
    <row r="16">
      <c r="A16" s="4" t="inlineStr">
        <is>
          <t>Convertible preferred stock converted into common stock</t>
        </is>
      </c>
      <c r="B16" s="5" t="n">
        <v>58363606</v>
      </c>
    </row>
    <row r="17">
      <c r="A17" s="4" t="inlineStr">
        <is>
          <t>Description of reverse stock split</t>
        </is>
      </c>
      <c r="C17" s="4" t="inlineStr">
        <is>
          <t>On June 13, 2019, the Company effected a reverse split of shares of the Company’s common stock on a 1-for-2 basis</t>
        </is>
      </c>
    </row>
    <row r="18">
      <c r="A18" s="4" t="inlineStr">
        <is>
          <t>Reverse stock split ratio</t>
        </is>
      </c>
      <c r="C18" s="9" t="n">
        <v>0.5</v>
      </c>
    </row>
    <row r="19">
      <c r="A19" s="4" t="inlineStr">
        <is>
          <t>Initial Public Offering | Common Stock Warrants</t>
        </is>
      </c>
    </row>
    <row r="20">
      <c r="A20" s="3" t="inlineStr">
        <is>
          <t>Class Of Stock [Line Items]</t>
        </is>
      </c>
    </row>
    <row r="21">
      <c r="A21" s="4" t="inlineStr">
        <is>
          <t>Conversion of preferred stock warrants into common stock warrants</t>
        </is>
      </c>
      <c r="B21" s="5" t="n">
        <v>103563</v>
      </c>
    </row>
    <row r="22">
      <c r="A22" s="4" t="inlineStr">
        <is>
          <t>Underwriters' Option to Purchase Additional Shares</t>
        </is>
      </c>
    </row>
    <row r="23">
      <c r="A23" s="3" t="inlineStr">
        <is>
          <t>Class Of Stock [Line Items]</t>
        </is>
      </c>
    </row>
    <row r="24">
      <c r="A24" s="4" t="inlineStr">
        <is>
          <t>Number of common stock issued</t>
        </is>
      </c>
      <c r="B24" s="5" t="n">
        <v>2250000</v>
      </c>
    </row>
    <row r="25">
      <c r="A25" s="4" t="inlineStr">
        <is>
          <t>Common stock issued price per share | $ / shares</t>
        </is>
      </c>
      <c r="B25" s="6"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59" customWidth="1" min="2" max="2"/>
    <col width="29" customWidth="1" min="3" max="3"/>
    <col width="29" customWidth="1" min="4" max="4"/>
    <col width="21" customWidth="1" min="5" max="5"/>
    <col width="21" customWidth="1" min="6" max="6"/>
  </cols>
  <sheetData>
    <row r="1">
      <c r="A1" s="1" t="inlineStr">
        <is>
          <t>Summary of Significant Accounting Policies - Additional Information (Details)</t>
        </is>
      </c>
      <c r="B1" s="2" t="inlineStr">
        <is>
          <t>12 Months Ended</t>
        </is>
      </c>
    </row>
    <row r="2">
      <c r="B2" s="2" t="inlineStr">
        <is>
          <t>Dec. 31, 2020USD ($)SegmentCustomer</t>
        </is>
      </c>
      <c r="C2" s="2" t="inlineStr">
        <is>
          <t>Dec. 31, 2019USD ($)Customer</t>
        </is>
      </c>
      <c r="D2" s="2" t="inlineStr">
        <is>
          <t>Dec. 31, 2018USD ($)Customer</t>
        </is>
      </c>
      <c r="E2" s="2" t="inlineStr">
        <is>
          <t>Jun. 30, 2020USD ($)</t>
        </is>
      </c>
      <c r="F2" s="2" t="inlineStr">
        <is>
          <t>Jan. 01, 2020USD ($)</t>
        </is>
      </c>
    </row>
    <row r="3">
      <c r="A3" s="3" t="inlineStr">
        <is>
          <t>Summary Of Significant Accounting Policies [Line Items]</t>
        </is>
      </c>
    </row>
    <row r="4">
      <c r="A4" s="4" t="inlineStr">
        <is>
          <t>Number of operating segment | Segment</t>
        </is>
      </c>
      <c r="B4" s="5" t="n">
        <v>1</v>
      </c>
    </row>
    <row r="5">
      <c r="A5" s="4" t="inlineStr">
        <is>
          <t>Number of reportable segment | Segment</t>
        </is>
      </c>
      <c r="B5" s="5" t="n">
        <v>1</v>
      </c>
    </row>
    <row r="6">
      <c r="A6" s="4" t="inlineStr">
        <is>
          <t>Advertising expense</t>
        </is>
      </c>
      <c r="B6" s="6" t="n">
        <v>45800000</v>
      </c>
      <c r="C6" s="6" t="n">
        <v>40500000</v>
      </c>
      <c r="D6" s="6" t="n">
        <v>36600000</v>
      </c>
    </row>
    <row r="7">
      <c r="A7" s="4" t="inlineStr">
        <is>
          <t>Restricted cash</t>
        </is>
      </c>
      <c r="B7" s="5" t="n">
        <v>0</v>
      </c>
      <c r="C7" s="5" t="n">
        <v>0</v>
      </c>
      <c r="D7" s="5" t="n">
        <v>11234000</v>
      </c>
    </row>
    <row r="8">
      <c r="A8" s="4" t="inlineStr">
        <is>
          <t>Impairments due to credit loss</t>
        </is>
      </c>
      <c r="B8" s="5" t="n">
        <v>0</v>
      </c>
    </row>
    <row r="9">
      <c r="A9" s="4" t="inlineStr">
        <is>
          <t>Unrealized gains and losses within accumulated other comprehensive income (loss)</t>
        </is>
      </c>
      <c r="B9" s="5" t="n">
        <v>0</v>
      </c>
      <c r="C9" s="5" t="n">
        <v>0</v>
      </c>
    </row>
    <row r="10">
      <c r="A10" s="4" t="inlineStr">
        <is>
          <t>Rights to recover products from customers</t>
        </is>
      </c>
      <c r="B10" s="5" t="n">
        <v>7400000</v>
      </c>
      <c r="C10" s="5" t="n">
        <v>7100000</v>
      </c>
    </row>
    <row r="11">
      <c r="A11" s="4" t="inlineStr">
        <is>
          <t>Equity component of convertible senior notes, net of issuance costs</t>
        </is>
      </c>
      <c r="B11" s="5" t="n">
        <v>19020000</v>
      </c>
    </row>
    <row r="12">
      <c r="A12" s="4" t="inlineStr">
        <is>
          <t>Deferred offering costs</t>
        </is>
      </c>
      <c r="C12" s="5" t="n">
        <v>300000</v>
      </c>
    </row>
    <row r="13">
      <c r="A13" s="4" t="inlineStr">
        <is>
          <t>Deferred offering cost offset against IPO proceeds</t>
        </is>
      </c>
      <c r="C13" s="5" t="n">
        <v>5300000</v>
      </c>
    </row>
    <row r="14">
      <c r="A14" s="4" t="inlineStr">
        <is>
          <t>Total revenue</t>
        </is>
      </c>
      <c r="B14" s="5" t="n">
        <v>-299949000</v>
      </c>
      <c r="C14" s="5" t="n">
        <v>-316354000</v>
      </c>
      <c r="D14" s="5" t="n">
        <v>-213732000</v>
      </c>
    </row>
    <row r="15">
      <c r="A15" s="4" t="inlineStr">
        <is>
          <t>Inventory, net</t>
        </is>
      </c>
      <c r="B15" s="5" t="n">
        <v>-42321000</v>
      </c>
      <c r="C15" s="5" t="n">
        <v>-21916000</v>
      </c>
    </row>
    <row r="16">
      <c r="A16" s="4" t="inlineStr">
        <is>
          <t>Market value of common stock held by non-affiliates</t>
        </is>
      </c>
      <c r="E16" s="6" t="n">
        <v>700000000</v>
      </c>
    </row>
    <row r="17">
      <c r="A17" s="4" t="inlineStr">
        <is>
          <t>Right-of-use asset</t>
        </is>
      </c>
      <c r="B17" s="5" t="n">
        <v>118136000</v>
      </c>
      <c r="F17" s="6" t="n">
        <v>110300000</v>
      </c>
    </row>
    <row r="18">
      <c r="A18" s="4" t="inlineStr">
        <is>
          <t>Current operating lease liabilities</t>
        </is>
      </c>
      <c r="B18" s="5" t="n">
        <v>14999000</v>
      </c>
      <c r="F18" s="5" t="n">
        <v>12800000</v>
      </c>
    </row>
    <row r="19">
      <c r="A19" s="4" t="inlineStr">
        <is>
          <t>Operating lease liabilities, net of current portion</t>
        </is>
      </c>
      <c r="B19" s="6" t="n">
        <v>115084000</v>
      </c>
      <c r="F19" s="6" t="n">
        <v>106200000</v>
      </c>
    </row>
    <row r="20">
      <c r="A20" s="4" t="inlineStr">
        <is>
          <t>ASU 2016-02</t>
        </is>
      </c>
    </row>
    <row r="21">
      <c r="A21" s="3" t="inlineStr">
        <is>
          <t>Summary Of Significant Accounting Policies [Line Items]</t>
        </is>
      </c>
    </row>
    <row r="22">
      <c r="A22" s="4" t="inlineStr">
        <is>
          <t>Change in accounting principle, accounting standards update, early adoption</t>
        </is>
      </c>
      <c r="B22" s="4" t="inlineStr">
        <is>
          <t>true</t>
        </is>
      </c>
    </row>
    <row r="23">
      <c r="A23" s="4" t="inlineStr">
        <is>
          <t>Date accounting standards update was adopted</t>
        </is>
      </c>
      <c r="B23" s="4" t="inlineStr">
        <is>
          <t>Jan. 1,
		2020</t>
        </is>
      </c>
    </row>
    <row r="24">
      <c r="A24" s="4" t="inlineStr">
        <is>
          <t>Change in accounting principle, accounting standards update, transition option elected [Extensible List]</t>
        </is>
      </c>
      <c r="B24" s="4" t="inlineStr">
        <is>
          <t>us-gaap:AccountingStandardsUpdate201602RetrospectiveMember</t>
        </is>
      </c>
    </row>
    <row r="25">
      <c r="A25" s="4" t="inlineStr">
        <is>
          <t>ASU 2016-13</t>
        </is>
      </c>
    </row>
    <row r="26">
      <c r="A26" s="3" t="inlineStr">
        <is>
          <t>Summary Of Significant Accounting Policies [Line Items]</t>
        </is>
      </c>
    </row>
    <row r="27">
      <c r="A27" s="4" t="inlineStr">
        <is>
          <t>Date accounting standards update was adopted</t>
        </is>
      </c>
      <c r="B27" s="4" t="inlineStr">
        <is>
          <t>Jan. 1,
		2020</t>
        </is>
      </c>
    </row>
    <row r="28">
      <c r="A28" s="4" t="inlineStr">
        <is>
          <t>Change in accounting principle, accounting standards update, adopted</t>
        </is>
      </c>
      <c r="B28" s="4" t="inlineStr">
        <is>
          <t>true</t>
        </is>
      </c>
    </row>
    <row r="29">
      <c r="A29" s="4" t="inlineStr">
        <is>
          <t>Change in accounting principle, accounting standards update, immaterial effect</t>
        </is>
      </c>
      <c r="B29" s="4" t="inlineStr">
        <is>
          <t>true</t>
        </is>
      </c>
    </row>
    <row r="30">
      <c r="A30" s="4" t="inlineStr">
        <is>
          <t>ASU 2018-07</t>
        </is>
      </c>
    </row>
    <row r="31">
      <c r="A31" s="3" t="inlineStr">
        <is>
          <t>Summary Of Significant Accounting Policies [Line Items]</t>
        </is>
      </c>
    </row>
    <row r="32">
      <c r="A32" s="4" t="inlineStr">
        <is>
          <t>Date accounting standards update was adopted</t>
        </is>
      </c>
      <c r="B32" s="4" t="inlineStr">
        <is>
          <t>Jan. 1,
		2020</t>
        </is>
      </c>
    </row>
    <row r="33">
      <c r="A33" s="4" t="inlineStr">
        <is>
          <t>Change in accounting principle, accounting standards update, adopted</t>
        </is>
      </c>
      <c r="B33" s="4" t="inlineStr">
        <is>
          <t>true</t>
        </is>
      </c>
    </row>
    <row r="34">
      <c r="A34" s="4" t="inlineStr">
        <is>
          <t>Change in accounting principle, accounting standards update, immaterial effect</t>
        </is>
      </c>
      <c r="B34" s="4" t="inlineStr">
        <is>
          <t>true</t>
        </is>
      </c>
    </row>
    <row r="35">
      <c r="A35" s="4" t="inlineStr">
        <is>
          <t>ASU 2018-13</t>
        </is>
      </c>
    </row>
    <row r="36">
      <c r="A36" s="3" t="inlineStr">
        <is>
          <t>Summary Of Significant Accounting Policies [Line Items]</t>
        </is>
      </c>
    </row>
    <row r="37">
      <c r="A37" s="4" t="inlineStr">
        <is>
          <t>Date accounting standards update was adopted</t>
        </is>
      </c>
      <c r="B37" s="4" t="inlineStr">
        <is>
          <t>Jan. 1,
		2020</t>
        </is>
      </c>
    </row>
    <row r="38">
      <c r="A38" s="4" t="inlineStr">
        <is>
          <t>Change in accounting principle, accounting standards update, adopted</t>
        </is>
      </c>
      <c r="B38" s="4" t="inlineStr">
        <is>
          <t>true</t>
        </is>
      </c>
    </row>
    <row r="39">
      <c r="A39" s="4" t="inlineStr">
        <is>
          <t>Change in accounting principle, accounting standards update, immaterial effect</t>
        </is>
      </c>
      <c r="B39" s="4" t="inlineStr">
        <is>
          <t>true</t>
        </is>
      </c>
    </row>
    <row r="40">
      <c r="A40" s="4" t="inlineStr">
        <is>
          <t>Adjustments</t>
        </is>
      </c>
    </row>
    <row r="41">
      <c r="A41" s="3" t="inlineStr">
        <is>
          <t>Summary Of Significant Accounting Policies [Line Items]</t>
        </is>
      </c>
    </row>
    <row r="42">
      <c r="A42" s="4" t="inlineStr">
        <is>
          <t>Total revenue</t>
        </is>
      </c>
      <c r="C42" s="5" t="n">
        <v>1683000</v>
      </c>
    </row>
    <row r="43">
      <c r="A43" s="4" t="inlineStr">
        <is>
          <t>Inventory, net</t>
        </is>
      </c>
      <c r="C43" s="5" t="n">
        <v>1683000</v>
      </c>
    </row>
    <row r="44">
      <c r="A44" s="4" t="inlineStr">
        <is>
          <t>Consignment and Service Revenue</t>
        </is>
      </c>
    </row>
    <row r="45">
      <c r="A45" s="3" t="inlineStr">
        <is>
          <t>Summary Of Significant Accounting Policies [Line Items]</t>
        </is>
      </c>
    </row>
    <row r="46">
      <c r="A46" s="4" t="inlineStr">
        <is>
          <t>Total revenue</t>
        </is>
      </c>
      <c r="B46" s="6" t="n">
        <v>-247326000</v>
      </c>
      <c r="C46" s="5" t="n">
        <v>-265729000</v>
      </c>
      <c r="D46" s="6" t="n">
        <v>-180607000</v>
      </c>
    </row>
    <row r="47">
      <c r="A47" s="4" t="inlineStr">
        <is>
          <t>Consignment and Service Revenue | Adjustments</t>
        </is>
      </c>
    </row>
    <row r="48">
      <c r="A48" s="3" t="inlineStr">
        <is>
          <t>Summary Of Significant Accounting Policies [Line Items]</t>
        </is>
      </c>
    </row>
    <row r="49">
      <c r="A49" s="4" t="inlineStr">
        <is>
          <t>Total revenue</t>
        </is>
      </c>
      <c r="C49" s="6" t="n">
        <v>1683000</v>
      </c>
    </row>
    <row r="50">
      <c r="A50" s="4" t="inlineStr">
        <is>
          <t>Accounts Receivable</t>
        </is>
      </c>
    </row>
    <row r="51">
      <c r="A51" s="3" t="inlineStr">
        <is>
          <t>Summary Of Significant Accounting Policies [Line Items]</t>
        </is>
      </c>
    </row>
    <row r="52">
      <c r="A52" s="4" t="inlineStr">
        <is>
          <t>Number of major customers | Customer</t>
        </is>
      </c>
      <c r="B52" s="5" t="n">
        <v>0</v>
      </c>
      <c r="C52" s="5" t="n">
        <v>0</v>
      </c>
    </row>
    <row r="53">
      <c r="A53" s="4" t="inlineStr">
        <is>
          <t>Total Revenue</t>
        </is>
      </c>
    </row>
    <row r="54">
      <c r="A54" s="3" t="inlineStr">
        <is>
          <t>Summary Of Significant Accounting Policies [Line Items]</t>
        </is>
      </c>
    </row>
    <row r="55">
      <c r="A55" s="4" t="inlineStr">
        <is>
          <t>Number of major customers | Customer</t>
        </is>
      </c>
      <c r="B55" s="5" t="n">
        <v>0</v>
      </c>
      <c r="C55" s="5" t="n">
        <v>0</v>
      </c>
      <c r="D55" s="5" t="n">
        <v>0</v>
      </c>
    </row>
    <row r="56">
      <c r="A56" s="4" t="inlineStr">
        <is>
          <t>2025 Convertible Senior Notes</t>
        </is>
      </c>
    </row>
    <row r="57">
      <c r="A57" s="3" t="inlineStr">
        <is>
          <t>Summary Of Significant Accounting Policies [Line Items]</t>
        </is>
      </c>
    </row>
    <row r="58">
      <c r="A58" s="4" t="inlineStr">
        <is>
          <t>Debt offering costs</t>
        </is>
      </c>
      <c r="B58" s="6" t="n">
        <v>6700000</v>
      </c>
    </row>
    <row r="59">
      <c r="A59" s="4" t="inlineStr">
        <is>
          <t>Equity component of convertible senior notes, net of issuance costs</t>
        </is>
      </c>
      <c r="B59" s="5" t="n">
        <v>800000</v>
      </c>
    </row>
    <row r="60">
      <c r="A60" s="4" t="inlineStr">
        <is>
          <t>Liability component recorded as a reduction in carrying value of debt</t>
        </is>
      </c>
      <c r="B60" s="5" t="n">
        <v>5900000</v>
      </c>
    </row>
    <row r="61">
      <c r="A61" s="4" t="inlineStr">
        <is>
          <t>Other Accrued and Current Liabilities</t>
        </is>
      </c>
    </row>
    <row r="62">
      <c r="A62" s="3" t="inlineStr">
        <is>
          <t>Summary Of Significant Accounting Policies [Line Items]</t>
        </is>
      </c>
    </row>
    <row r="63">
      <c r="A63" s="4" t="inlineStr">
        <is>
          <t>Inventory return reserves allowances</t>
        </is>
      </c>
      <c r="B63" s="5" t="n">
        <v>18300000</v>
      </c>
      <c r="C63" s="6" t="n">
        <v>17000000</v>
      </c>
    </row>
    <row r="64">
      <c r="A64" s="4" t="inlineStr">
        <is>
          <t>Proprietary software</t>
        </is>
      </c>
    </row>
    <row r="65">
      <c r="A65" s="3" t="inlineStr">
        <is>
          <t>Summary Of Significant Accounting Policies [Line Items]</t>
        </is>
      </c>
    </row>
    <row r="66">
      <c r="A66" s="4" t="inlineStr">
        <is>
          <t>Research and development expense</t>
        </is>
      </c>
      <c r="B66" s="5" t="n">
        <v>9000000</v>
      </c>
      <c r="C66" s="6" t="n">
        <v>9300000</v>
      </c>
      <c r="D66" s="6" t="n">
        <v>5700000</v>
      </c>
    </row>
    <row r="67">
      <c r="A67" s="4" t="inlineStr">
        <is>
          <t>Common Stock</t>
        </is>
      </c>
    </row>
    <row r="68">
      <c r="A68" s="3" t="inlineStr">
        <is>
          <t>Summary Of Significant Accounting Policies [Line Items]</t>
        </is>
      </c>
    </row>
    <row r="69">
      <c r="A69" s="4" t="inlineStr">
        <is>
          <t>Dividend or distribution declared</t>
        </is>
      </c>
      <c r="B69"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299949</v>
      </c>
      <c r="C4" s="6" t="n">
        <v>316354</v>
      </c>
      <c r="D4" s="6" t="n">
        <v>213732</v>
      </c>
    </row>
    <row r="5">
      <c r="A5" s="3" t="inlineStr">
        <is>
          <t>Cost of revenue:</t>
        </is>
      </c>
    </row>
    <row r="6">
      <c r="A6" s="4" t="inlineStr">
        <is>
          <t>Total cost of revenue</t>
        </is>
      </c>
      <c r="B6" s="5" t="n">
        <v>112382</v>
      </c>
      <c r="C6" s="5" t="n">
        <v>114831</v>
      </c>
      <c r="D6" s="5" t="n">
        <v>76814</v>
      </c>
    </row>
    <row r="7">
      <c r="A7" s="4" t="inlineStr">
        <is>
          <t>Gross profit</t>
        </is>
      </c>
      <c r="B7" s="5" t="n">
        <v>187567</v>
      </c>
      <c r="C7" s="5" t="n">
        <v>201523</v>
      </c>
      <c r="D7" s="5" t="n">
        <v>136918</v>
      </c>
    </row>
    <row r="8">
      <c r="A8" s="3" t="inlineStr">
        <is>
          <t>Operating expenses:</t>
        </is>
      </c>
    </row>
    <row r="9">
      <c r="A9" s="4" t="inlineStr">
        <is>
          <t>Marketing</t>
        </is>
      </c>
      <c r="B9" s="5" t="n">
        <v>54813</v>
      </c>
      <c r="C9" s="5" t="n">
        <v>47734</v>
      </c>
      <c r="D9" s="5" t="n">
        <v>42165</v>
      </c>
    </row>
    <row r="10">
      <c r="A10" s="4" t="inlineStr">
        <is>
          <t>Operations and technology</t>
        </is>
      </c>
      <c r="B10" s="5" t="n">
        <v>163808</v>
      </c>
      <c r="C10" s="5" t="n">
        <v>143231</v>
      </c>
      <c r="D10" s="5" t="n">
        <v>104929</v>
      </c>
    </row>
    <row r="11">
      <c r="A11" s="4" t="inlineStr">
        <is>
          <t>Selling, general and administrative</t>
        </is>
      </c>
      <c r="B11" s="5" t="n">
        <v>141762</v>
      </c>
      <c r="C11" s="5" t="n">
        <v>110663</v>
      </c>
      <c r="D11" s="5" t="n">
        <v>63728</v>
      </c>
    </row>
    <row r="12">
      <c r="A12" s="4" t="inlineStr">
        <is>
          <t>Total operating expenses</t>
        </is>
      </c>
      <c r="B12" s="5" t="n">
        <v>360383</v>
      </c>
      <c r="C12" s="5" t="n">
        <v>301628</v>
      </c>
      <c r="D12" s="5" t="n">
        <v>210822</v>
      </c>
    </row>
    <row r="13">
      <c r="A13" s="4" t="inlineStr">
        <is>
          <t>Loss from operations</t>
        </is>
      </c>
      <c r="B13" s="5" t="n">
        <v>-172816</v>
      </c>
      <c r="C13" s="5" t="n">
        <v>-100105</v>
      </c>
      <c r="D13" s="5" t="n">
        <v>-73904</v>
      </c>
    </row>
    <row r="14">
      <c r="A14" s="4" t="inlineStr">
        <is>
          <t>Interest income</t>
        </is>
      </c>
      <c r="B14" s="5" t="n">
        <v>2518</v>
      </c>
      <c r="C14" s="5" t="n">
        <v>4593</v>
      </c>
      <c r="D14" s="5" t="n">
        <v>1046</v>
      </c>
    </row>
    <row r="15">
      <c r="A15" s="4" t="inlineStr">
        <is>
          <t>Interest expense</t>
        </is>
      </c>
      <c r="B15" s="5" t="n">
        <v>-5264</v>
      </c>
      <c r="C15" s="5" t="n">
        <v>-616</v>
      </c>
      <c r="D15" s="5" t="n">
        <v>-1152</v>
      </c>
    </row>
    <row r="16">
      <c r="A16" s="4" t="inlineStr">
        <is>
          <t>Other expense, net</t>
        </is>
      </c>
      <c r="B16" s="5" t="n">
        <v>-169</v>
      </c>
      <c r="C16" s="5" t="n">
        <v>-2102</v>
      </c>
      <c r="D16" s="5" t="n">
        <v>-1656</v>
      </c>
    </row>
    <row r="17">
      <c r="A17" s="4" t="inlineStr">
        <is>
          <t>Loss before provision for income taxes</t>
        </is>
      </c>
      <c r="B17" s="5" t="n">
        <v>-175731</v>
      </c>
      <c r="C17" s="5" t="n">
        <v>-98230</v>
      </c>
      <c r="D17" s="5" t="n">
        <v>-75666</v>
      </c>
    </row>
    <row r="18">
      <c r="A18" s="4" t="inlineStr">
        <is>
          <t>Provision for income taxes</t>
        </is>
      </c>
      <c r="B18" s="5" t="n">
        <v>101</v>
      </c>
      <c r="C18" s="5" t="n">
        <v>199</v>
      </c>
      <c r="D18" s="5" t="n">
        <v>99</v>
      </c>
    </row>
    <row r="19">
      <c r="A19" s="4" t="inlineStr">
        <is>
          <t>Net loss</t>
        </is>
      </c>
      <c r="B19" s="5" t="n">
        <v>-175832</v>
      </c>
      <c r="C19" s="5" t="n">
        <v>-98429</v>
      </c>
      <c r="D19" s="5" t="n">
        <v>-75765</v>
      </c>
    </row>
    <row r="20">
      <c r="A20" s="4" t="inlineStr">
        <is>
          <t>Accretion of redeemable convertible preferred stock to redemption value</t>
        </is>
      </c>
      <c r="C20" s="5" t="n">
        <v>-3355</v>
      </c>
      <c r="D20" s="5" t="n">
        <v>-8922</v>
      </c>
    </row>
    <row r="21">
      <c r="A21" s="4" t="inlineStr">
        <is>
          <t>Net loss attributable to common stockholders</t>
        </is>
      </c>
      <c r="B21" s="6" t="n">
        <v>-175832</v>
      </c>
      <c r="C21" s="6" t="n">
        <v>-101784</v>
      </c>
      <c r="D21" s="6" t="n">
        <v>-84687</v>
      </c>
    </row>
    <row r="22">
      <c r="A22" s="4" t="inlineStr">
        <is>
          <t>Net loss per share attributable to common stockholders, basic and diluted</t>
        </is>
      </c>
      <c r="B22" s="8" t="n">
        <v>-2.01</v>
      </c>
      <c r="C22" s="8" t="n">
        <v>-2.14</v>
      </c>
      <c r="D22" s="8" t="n">
        <v>-10.12</v>
      </c>
    </row>
    <row r="23">
      <c r="A23" s="4" t="inlineStr">
        <is>
          <t>Shares used to compute net loss per share attributable to common stockholders, basic and diluted</t>
        </is>
      </c>
      <c r="B23" s="5" t="n">
        <v>87587409</v>
      </c>
      <c r="C23" s="5" t="n">
        <v>47478544</v>
      </c>
      <c r="D23" s="5" t="n">
        <v>8365344</v>
      </c>
    </row>
    <row r="24">
      <c r="A24" s="4" t="inlineStr">
        <is>
          <t>Consignment and Service Revenue</t>
        </is>
      </c>
    </row>
    <row r="25">
      <c r="A25" s="3" t="inlineStr">
        <is>
          <t>Revenue:</t>
        </is>
      </c>
    </row>
    <row r="26">
      <c r="A26" s="4" t="inlineStr">
        <is>
          <t>Total revenue</t>
        </is>
      </c>
      <c r="B26" s="6" t="n">
        <v>247326</v>
      </c>
      <c r="C26" s="6" t="n">
        <v>265729</v>
      </c>
      <c r="D26" s="6" t="n">
        <v>180607</v>
      </c>
    </row>
    <row r="27">
      <c r="A27" s="3" t="inlineStr">
        <is>
          <t>Cost of revenue:</t>
        </is>
      </c>
    </row>
    <row r="28">
      <c r="A28" s="4" t="inlineStr">
        <is>
          <t>Total cost of revenue</t>
        </is>
      </c>
      <c r="B28" s="5" t="n">
        <v>66976</v>
      </c>
      <c r="C28" s="5" t="n">
        <v>73579</v>
      </c>
      <c r="D28" s="5" t="n">
        <v>50855</v>
      </c>
    </row>
    <row r="29">
      <c r="A29" s="4" t="inlineStr">
        <is>
          <t>Direct Revenue</t>
        </is>
      </c>
    </row>
    <row r="30">
      <c r="A30" s="3" t="inlineStr">
        <is>
          <t>Revenue:</t>
        </is>
      </c>
    </row>
    <row r="31">
      <c r="A31" s="4" t="inlineStr">
        <is>
          <t>Total revenue</t>
        </is>
      </c>
      <c r="B31" s="5" t="n">
        <v>52623</v>
      </c>
      <c r="C31" s="5" t="n">
        <v>50625</v>
      </c>
      <c r="D31" s="5" t="n">
        <v>33125</v>
      </c>
    </row>
    <row r="32">
      <c r="A32" s="3" t="inlineStr">
        <is>
          <t>Cost of revenue:</t>
        </is>
      </c>
    </row>
    <row r="33">
      <c r="A33" s="4" t="inlineStr">
        <is>
          <t>Total cost of revenue</t>
        </is>
      </c>
      <c r="B33" s="6" t="n">
        <v>45406</v>
      </c>
      <c r="C33" s="6" t="n">
        <v>41252</v>
      </c>
      <c r="D33" s="6" t="n">
        <v>259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350846000</v>
      </c>
      <c r="C3" s="6" t="n">
        <v>154446000</v>
      </c>
      <c r="D3" s="6" t="n">
        <v>34393000</v>
      </c>
    </row>
    <row r="4">
      <c r="A4" s="4" t="inlineStr">
        <is>
          <t>Restricted cash</t>
        </is>
      </c>
      <c r="B4" s="5" t="n">
        <v>0</v>
      </c>
      <c r="C4" s="5" t="n">
        <v>0</v>
      </c>
      <c r="D4" s="5" t="n">
        <v>11234000</v>
      </c>
    </row>
    <row r="5">
      <c r="A5" s="4" t="inlineStr">
        <is>
          <t>Total cash, cash equivalents and restricted cash</t>
        </is>
      </c>
      <c r="B5" s="6" t="n">
        <v>350846000</v>
      </c>
      <c r="C5" s="6" t="n">
        <v>154446000</v>
      </c>
      <c r="D5" s="6" t="n">
        <v>45627000</v>
      </c>
      <c r="E5" s="6" t="n">
        <v>206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Estimated Useful Lives of Assets (Details)</t>
        </is>
      </c>
      <c r="B1" s="2" t="inlineStr">
        <is>
          <t>12 Months Ended</t>
        </is>
      </c>
    </row>
    <row r="2">
      <c r="B2" s="2" t="inlineStr">
        <is>
          <t>Dec. 31, 2020</t>
        </is>
      </c>
    </row>
    <row r="3">
      <c r="A3" s="4" t="inlineStr">
        <is>
          <t>Proprietary software</t>
        </is>
      </c>
    </row>
    <row r="4">
      <c r="A4" s="3" t="inlineStr">
        <is>
          <t>Property Plant And Equipment [Line Items]</t>
        </is>
      </c>
    </row>
    <row r="5">
      <c r="A5" s="4" t="inlineStr">
        <is>
          <t>Property and equipment, useful life</t>
        </is>
      </c>
      <c r="B5" s="4" t="inlineStr">
        <is>
          <t>3 years</t>
        </is>
      </c>
    </row>
    <row r="6">
      <c r="A6" s="4" t="inlineStr">
        <is>
          <t>Furniture and equipment | Maximum</t>
        </is>
      </c>
    </row>
    <row r="7">
      <c r="A7" s="3" t="inlineStr">
        <is>
          <t>Property Plant And Equipment [Line Items]</t>
        </is>
      </c>
    </row>
    <row r="8">
      <c r="A8" s="4" t="inlineStr">
        <is>
          <t>Property and equipment, useful life</t>
        </is>
      </c>
      <c r="B8" s="4" t="inlineStr">
        <is>
          <t>5 years</t>
        </is>
      </c>
    </row>
    <row r="9">
      <c r="A9" s="4" t="inlineStr">
        <is>
          <t>Furniture and equipment | Minimum</t>
        </is>
      </c>
    </row>
    <row r="10">
      <c r="A10" s="3" t="inlineStr">
        <is>
          <t>Property Plant And Equipment [Line Items]</t>
        </is>
      </c>
    </row>
    <row r="11">
      <c r="A11" s="4" t="inlineStr">
        <is>
          <t>Property and equipment, useful life</t>
        </is>
      </c>
      <c r="B11" s="4" t="inlineStr">
        <is>
          <t>3 years</t>
        </is>
      </c>
    </row>
    <row r="12">
      <c r="A12" s="4" t="inlineStr">
        <is>
          <t>Vehicles</t>
        </is>
      </c>
    </row>
    <row r="13">
      <c r="A13" s="3" t="inlineStr">
        <is>
          <t>Property Plant And Equipment [Line Items]</t>
        </is>
      </c>
    </row>
    <row r="14">
      <c r="A14" s="4" t="inlineStr">
        <is>
          <t>Property and equipment, useful life</t>
        </is>
      </c>
      <c r="B14" s="4" t="inlineStr">
        <is>
          <t>5 years</t>
        </is>
      </c>
    </row>
    <row r="15">
      <c r="A15" s="4" t="inlineStr">
        <is>
          <t>Leasehold improvements</t>
        </is>
      </c>
    </row>
    <row r="16">
      <c r="A16" s="3" t="inlineStr">
        <is>
          <t>Property Plant And Equipment [Line Items]</t>
        </is>
      </c>
    </row>
    <row r="17">
      <c r="A17" s="4" t="inlineStr">
        <is>
          <t>Property and equipment, estimated useful lives</t>
        </is>
      </c>
      <c r="B17" s="4" t="inlineStr">
        <is>
          <t>Shorter of lease term or estimated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Effects of Immaterial Error Correction on Balance Sheet and Statements of Stockholders' Equity (Deficit)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Inventory, net</t>
        </is>
      </c>
      <c r="B3" s="6" t="n">
        <v>42321</v>
      </c>
      <c r="C3" s="6" t="n">
        <v>21916</v>
      </c>
    </row>
    <row r="4">
      <c r="A4" s="4" t="inlineStr">
        <is>
          <t>Total current assets</t>
        </is>
      </c>
      <c r="B4" s="5" t="n">
        <v>421469</v>
      </c>
      <c r="C4" s="5" t="n">
        <v>406756</v>
      </c>
    </row>
    <row r="5">
      <c r="A5" s="4" t="inlineStr">
        <is>
          <t>Total assets</t>
        </is>
      </c>
      <c r="B5" s="5" t="n">
        <v>605109</v>
      </c>
      <c r="C5" s="5" t="n">
        <v>465247</v>
      </c>
    </row>
    <row r="6">
      <c r="A6" s="3" t="inlineStr">
        <is>
          <t>Stockholders’ equity:</t>
        </is>
      </c>
    </row>
    <row r="7">
      <c r="A7" s="4" t="inlineStr">
        <is>
          <t>Accumulated deficit</t>
        </is>
      </c>
      <c r="B7" s="5" t="n">
        <v>-532021</v>
      </c>
      <c r="C7" s="5" t="n">
        <v>-356189</v>
      </c>
    </row>
    <row r="8">
      <c r="A8" s="4" t="inlineStr">
        <is>
          <t>Total stockholders' equity (deficit)</t>
        </is>
      </c>
      <c r="B8" s="5" t="n">
        <v>191293</v>
      </c>
      <c r="C8" s="5" t="n">
        <v>337245</v>
      </c>
      <c r="D8" s="6" t="n">
        <v>-257690</v>
      </c>
      <c r="E8" s="6" t="n">
        <v>-176986</v>
      </c>
    </row>
    <row r="9">
      <c r="A9" s="4" t="inlineStr">
        <is>
          <t>Total liabilities and stockholders’ equity (deficit)</t>
        </is>
      </c>
      <c r="B9" s="6" t="n">
        <v>605109</v>
      </c>
      <c r="C9" s="5" t="n">
        <v>465247</v>
      </c>
    </row>
    <row r="10">
      <c r="A10" s="4" t="inlineStr">
        <is>
          <t>As Previously Reported</t>
        </is>
      </c>
    </row>
    <row r="11">
      <c r="A11" s="3" t="inlineStr">
        <is>
          <t>Current assets</t>
        </is>
      </c>
    </row>
    <row r="12">
      <c r="A12" s="4" t="inlineStr">
        <is>
          <t>Inventory, net</t>
        </is>
      </c>
      <c r="C12" s="5" t="n">
        <v>23599</v>
      </c>
    </row>
    <row r="13">
      <c r="A13" s="4" t="inlineStr">
        <is>
          <t>Total current assets</t>
        </is>
      </c>
      <c r="C13" s="5" t="n">
        <v>408439</v>
      </c>
    </row>
    <row r="14">
      <c r="A14" s="4" t="inlineStr">
        <is>
          <t>Total assets</t>
        </is>
      </c>
      <c r="C14" s="5" t="n">
        <v>466930</v>
      </c>
    </row>
    <row r="15">
      <c r="A15" s="3" t="inlineStr">
        <is>
          <t>Stockholders’ equity:</t>
        </is>
      </c>
    </row>
    <row r="16">
      <c r="A16" s="4" t="inlineStr">
        <is>
          <t>Accumulated deficit</t>
        </is>
      </c>
      <c r="C16" s="5" t="n">
        <v>-354506</v>
      </c>
    </row>
    <row r="17">
      <c r="A17" s="4" t="inlineStr">
        <is>
          <t>Total stockholders' equity (deficit)</t>
        </is>
      </c>
      <c r="C17" s="5" t="n">
        <v>338928</v>
      </c>
    </row>
    <row r="18">
      <c r="A18" s="4" t="inlineStr">
        <is>
          <t>Total liabilities and stockholders’ equity (deficit)</t>
        </is>
      </c>
      <c r="C18" s="5" t="n">
        <v>466930</v>
      </c>
    </row>
    <row r="19">
      <c r="A19" s="4" t="inlineStr">
        <is>
          <t>Adjustments</t>
        </is>
      </c>
    </row>
    <row r="20">
      <c r="A20" s="3" t="inlineStr">
        <is>
          <t>Current assets</t>
        </is>
      </c>
    </row>
    <row r="21">
      <c r="A21" s="4" t="inlineStr">
        <is>
          <t>Inventory, net</t>
        </is>
      </c>
      <c r="C21" s="5" t="n">
        <v>-1683</v>
      </c>
    </row>
    <row r="22">
      <c r="A22" s="4" t="inlineStr">
        <is>
          <t>Total current assets</t>
        </is>
      </c>
      <c r="C22" s="5" t="n">
        <v>-1683</v>
      </c>
    </row>
    <row r="23">
      <c r="A23" s="4" t="inlineStr">
        <is>
          <t>Total assets</t>
        </is>
      </c>
      <c r="C23" s="5" t="n">
        <v>-1683</v>
      </c>
    </row>
    <row r="24">
      <c r="A24" s="3" t="inlineStr">
        <is>
          <t>Stockholders’ equity:</t>
        </is>
      </c>
    </row>
    <row r="25">
      <c r="A25" s="4" t="inlineStr">
        <is>
          <t>Accumulated deficit</t>
        </is>
      </c>
      <c r="C25" s="5" t="n">
        <v>-1683</v>
      </c>
    </row>
    <row r="26">
      <c r="A26" s="4" t="inlineStr">
        <is>
          <t>Total stockholders' equity (deficit)</t>
        </is>
      </c>
      <c r="C26" s="5" t="n">
        <v>-1683</v>
      </c>
    </row>
    <row r="27">
      <c r="A27" s="4" t="inlineStr">
        <is>
          <t>Total liabilities and stockholders’ equity (deficit)</t>
        </is>
      </c>
      <c r="C27" s="6" t="n">
        <v>-16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ffects of Immaterial Error Correction on Statements of Operations and Net Loss per Share Attributable to Common Stockholders, Basic and Diluted (Details) - USD ($) $ / shares in Unit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299949</v>
      </c>
      <c r="C4" s="6" t="n">
        <v>316354</v>
      </c>
      <c r="D4" s="6" t="n">
        <v>213732</v>
      </c>
    </row>
    <row r="5">
      <c r="A5" s="4" t="inlineStr">
        <is>
          <t>Gross profit</t>
        </is>
      </c>
      <c r="B5" s="5" t="n">
        <v>187567</v>
      </c>
      <c r="C5" s="5" t="n">
        <v>201523</v>
      </c>
      <c r="D5" s="5" t="n">
        <v>136918</v>
      </c>
    </row>
    <row r="6">
      <c r="A6" s="4" t="inlineStr">
        <is>
          <t>Loss from operations</t>
        </is>
      </c>
      <c r="B6" s="5" t="n">
        <v>-172816</v>
      </c>
      <c r="C6" s="5" t="n">
        <v>-100105</v>
      </c>
      <c r="D6" s="5" t="n">
        <v>-73904</v>
      </c>
    </row>
    <row r="7">
      <c r="A7" s="4" t="inlineStr">
        <is>
          <t>Loss before provision for income taxes</t>
        </is>
      </c>
      <c r="B7" s="5" t="n">
        <v>-175731</v>
      </c>
      <c r="C7" s="5" t="n">
        <v>-98230</v>
      </c>
      <c r="D7" s="5" t="n">
        <v>-75666</v>
      </c>
    </row>
    <row r="8">
      <c r="A8" s="4" t="inlineStr">
        <is>
          <t>Net loss</t>
        </is>
      </c>
      <c r="B8" s="5" t="n">
        <v>-175832</v>
      </c>
      <c r="C8" s="5" t="n">
        <v>-98429</v>
      </c>
      <c r="D8" s="5" t="n">
        <v>-75765</v>
      </c>
    </row>
    <row r="9">
      <c r="A9" s="4" t="inlineStr">
        <is>
          <t>Net loss attributable to common stockholders</t>
        </is>
      </c>
      <c r="B9" s="6" t="n">
        <v>-175832</v>
      </c>
      <c r="C9" s="6" t="n">
        <v>-101784</v>
      </c>
      <c r="D9" s="6" t="n">
        <v>-84687</v>
      </c>
    </row>
    <row r="10">
      <c r="A10" s="4" t="inlineStr">
        <is>
          <t>Net loss per share attributable to common stockholders, basic and diluted</t>
        </is>
      </c>
      <c r="B10" s="8" t="n">
        <v>-2.01</v>
      </c>
      <c r="C10" s="8" t="n">
        <v>-2.14</v>
      </c>
      <c r="D10" s="8" t="n">
        <v>-10.12</v>
      </c>
    </row>
    <row r="11">
      <c r="A11" s="4" t="inlineStr">
        <is>
          <t>Shares used to compute net loss per share attributable to common stockholders, basic and diluted</t>
        </is>
      </c>
      <c r="B11" s="5" t="n">
        <v>87587409</v>
      </c>
      <c r="C11" s="5" t="n">
        <v>47478544</v>
      </c>
      <c r="D11" s="5" t="n">
        <v>8365344</v>
      </c>
    </row>
    <row r="12">
      <c r="A12" s="4" t="inlineStr">
        <is>
          <t>As Previously Reported</t>
        </is>
      </c>
    </row>
    <row r="13">
      <c r="A13" s="3" t="inlineStr">
        <is>
          <t>Revenue:</t>
        </is>
      </c>
    </row>
    <row r="14">
      <c r="A14" s="4" t="inlineStr">
        <is>
          <t>Total revenue</t>
        </is>
      </c>
      <c r="C14" s="6" t="n">
        <v>318037</v>
      </c>
    </row>
    <row r="15">
      <c r="A15" s="4" t="inlineStr">
        <is>
          <t>Gross profit</t>
        </is>
      </c>
      <c r="C15" s="5" t="n">
        <v>203206</v>
      </c>
    </row>
    <row r="16">
      <c r="A16" s="4" t="inlineStr">
        <is>
          <t>Loss from operations</t>
        </is>
      </c>
      <c r="C16" s="5" t="n">
        <v>-98422</v>
      </c>
    </row>
    <row r="17">
      <c r="A17" s="4" t="inlineStr">
        <is>
          <t>Loss before provision for income taxes</t>
        </is>
      </c>
      <c r="C17" s="5" t="n">
        <v>-96547</v>
      </c>
    </row>
    <row r="18">
      <c r="A18" s="4" t="inlineStr">
        <is>
          <t>Net loss</t>
        </is>
      </c>
      <c r="C18" s="5" t="n">
        <v>-96746</v>
      </c>
    </row>
    <row r="19">
      <c r="A19" s="4" t="inlineStr">
        <is>
          <t>Net loss attributable to common stockholders</t>
        </is>
      </c>
      <c r="C19" s="6" t="n">
        <v>-100101</v>
      </c>
    </row>
    <row r="20">
      <c r="A20" s="4" t="inlineStr">
        <is>
          <t>Net loss per share attributable to common stockholders, basic and diluted</t>
        </is>
      </c>
      <c r="C20" s="8" t="n">
        <v>-2.11</v>
      </c>
    </row>
    <row r="21">
      <c r="A21" s="4" t="inlineStr">
        <is>
          <t>Shares used to compute net loss per share attributable to common stockholders, basic and diluted</t>
        </is>
      </c>
      <c r="C21" s="5" t="n">
        <v>47478544</v>
      </c>
    </row>
    <row r="22">
      <c r="A22" s="4" t="inlineStr">
        <is>
          <t>Adjustments</t>
        </is>
      </c>
    </row>
    <row r="23">
      <c r="A23" s="3" t="inlineStr">
        <is>
          <t>Revenue:</t>
        </is>
      </c>
    </row>
    <row r="24">
      <c r="A24" s="4" t="inlineStr">
        <is>
          <t>Total revenue</t>
        </is>
      </c>
      <c r="C24" s="6" t="n">
        <v>-1683</v>
      </c>
    </row>
    <row r="25">
      <c r="A25" s="4" t="inlineStr">
        <is>
          <t>Gross profit</t>
        </is>
      </c>
      <c r="C25" s="5" t="n">
        <v>-1683</v>
      </c>
    </row>
    <row r="26">
      <c r="A26" s="4" t="inlineStr">
        <is>
          <t>Loss from operations</t>
        </is>
      </c>
      <c r="C26" s="5" t="n">
        <v>-1683</v>
      </c>
    </row>
    <row r="27">
      <c r="A27" s="4" t="inlineStr">
        <is>
          <t>Loss before provision for income taxes</t>
        </is>
      </c>
      <c r="C27" s="5" t="n">
        <v>-1683</v>
      </c>
    </row>
    <row r="28">
      <c r="A28" s="4" t="inlineStr">
        <is>
          <t>Net loss</t>
        </is>
      </c>
      <c r="C28" s="5" t="n">
        <v>-1683</v>
      </c>
    </row>
    <row r="29">
      <c r="A29" s="4" t="inlineStr">
        <is>
          <t>Net loss attributable to common stockholders</t>
        </is>
      </c>
      <c r="C29" s="6" t="n">
        <v>-1683</v>
      </c>
    </row>
    <row r="30">
      <c r="A30" s="4" t="inlineStr">
        <is>
          <t>Net loss per share attributable to common stockholders, basic and diluted</t>
        </is>
      </c>
      <c r="C30" s="8" t="n">
        <v>-0.03</v>
      </c>
    </row>
    <row r="31">
      <c r="A31" s="4" t="inlineStr">
        <is>
          <t>Consignment and Service Revenue</t>
        </is>
      </c>
    </row>
    <row r="32">
      <c r="A32" s="3" t="inlineStr">
        <is>
          <t>Revenue:</t>
        </is>
      </c>
    </row>
    <row r="33">
      <c r="A33" s="4" t="inlineStr">
        <is>
          <t>Total revenue</t>
        </is>
      </c>
      <c r="B33" s="6" t="n">
        <v>247326</v>
      </c>
      <c r="C33" s="6" t="n">
        <v>265729</v>
      </c>
      <c r="D33" s="6" t="n">
        <v>180607</v>
      </c>
    </row>
    <row r="34">
      <c r="A34" s="4" t="inlineStr">
        <is>
          <t>Consignment and Service Revenue | As Previously Reported</t>
        </is>
      </c>
    </row>
    <row r="35">
      <c r="A35" s="3" t="inlineStr">
        <is>
          <t>Revenue:</t>
        </is>
      </c>
    </row>
    <row r="36">
      <c r="A36" s="4" t="inlineStr">
        <is>
          <t>Total revenue</t>
        </is>
      </c>
      <c r="C36" s="5" t="n">
        <v>267412</v>
      </c>
    </row>
    <row r="37">
      <c r="A37" s="4" t="inlineStr">
        <is>
          <t>Consignment and Service Revenue | Adjustments</t>
        </is>
      </c>
    </row>
    <row r="38">
      <c r="A38" s="3" t="inlineStr">
        <is>
          <t>Revenue:</t>
        </is>
      </c>
    </row>
    <row r="39">
      <c r="A39" s="4" t="inlineStr">
        <is>
          <t>Total revenue</t>
        </is>
      </c>
      <c r="C39" s="5" t="n">
        <v>-1683</v>
      </c>
    </row>
    <row r="40">
      <c r="A40" s="4" t="inlineStr">
        <is>
          <t>Direct Revenue</t>
        </is>
      </c>
    </row>
    <row r="41">
      <c r="A41" s="3" t="inlineStr">
        <is>
          <t>Revenue:</t>
        </is>
      </c>
    </row>
    <row r="42">
      <c r="A42" s="4" t="inlineStr">
        <is>
          <t>Total revenue</t>
        </is>
      </c>
      <c r="B42" s="6" t="n">
        <v>52623</v>
      </c>
      <c r="C42" s="5" t="n">
        <v>50625</v>
      </c>
      <c r="D42" s="6" t="n">
        <v>33125</v>
      </c>
    </row>
    <row r="43">
      <c r="A43" s="4" t="inlineStr">
        <is>
          <t>Direct Revenue | As Previously Reported</t>
        </is>
      </c>
    </row>
    <row r="44">
      <c r="A44" s="3" t="inlineStr">
        <is>
          <t>Revenue:</t>
        </is>
      </c>
    </row>
    <row r="45">
      <c r="A45" s="4" t="inlineStr">
        <is>
          <t>Total revenue</t>
        </is>
      </c>
      <c r="C45" s="6" t="n">
        <v>5062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ffects of Immaterial Error Correction on Statements of Comprehensive Loss (Details) - USD ($) $ in Thousands</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Net loss</t>
        </is>
      </c>
      <c r="B4" s="6" t="n">
        <v>-175832</v>
      </c>
      <c r="C4" s="6" t="n">
        <v>-98429</v>
      </c>
      <c r="D4" s="6" t="n">
        <v>-75765</v>
      </c>
    </row>
    <row r="5">
      <c r="A5" s="3" t="inlineStr">
        <is>
          <t>Other comprehensive income (loss), net of tax:</t>
        </is>
      </c>
    </row>
    <row r="6">
      <c r="A6" s="4" t="inlineStr">
        <is>
          <t>Unrealized gain (loss) on investments</t>
        </is>
      </c>
      <c r="B6" s="5" t="n">
        <v>4</v>
      </c>
      <c r="C6" s="5" t="n">
        <v>32</v>
      </c>
      <c r="D6" s="5" t="n">
        <v>-19</v>
      </c>
    </row>
    <row r="7">
      <c r="A7" s="4" t="inlineStr">
        <is>
          <t>Comprehensive loss</t>
        </is>
      </c>
      <c r="B7" s="6" t="n">
        <v>-175828</v>
      </c>
      <c r="C7" s="5" t="n">
        <v>-98397</v>
      </c>
      <c r="D7" s="6" t="n">
        <v>-75784</v>
      </c>
    </row>
    <row r="8">
      <c r="A8" s="4" t="inlineStr">
        <is>
          <t>As Previously Reported</t>
        </is>
      </c>
    </row>
    <row r="9">
      <c r="A9" s="3" t="inlineStr">
        <is>
          <t>Error Corrections And Prior Period Adjustments Restatement [Line Items]</t>
        </is>
      </c>
    </row>
    <row r="10">
      <c r="A10" s="4" t="inlineStr">
        <is>
          <t>Net loss</t>
        </is>
      </c>
      <c r="C10" s="5" t="n">
        <v>-96746</v>
      </c>
    </row>
    <row r="11">
      <c r="A11" s="3" t="inlineStr">
        <is>
          <t>Other comprehensive income (loss), net of tax:</t>
        </is>
      </c>
    </row>
    <row r="12">
      <c r="A12" s="4" t="inlineStr">
        <is>
          <t>Unrealized gain (loss) on investments</t>
        </is>
      </c>
      <c r="C12" s="5" t="n">
        <v>32</v>
      </c>
    </row>
    <row r="13">
      <c r="A13" s="4" t="inlineStr">
        <is>
          <t>Comprehensive loss</t>
        </is>
      </c>
      <c r="C13" s="5" t="n">
        <v>-96714</v>
      </c>
    </row>
    <row r="14">
      <c r="A14" s="4" t="inlineStr">
        <is>
          <t>Adjustments</t>
        </is>
      </c>
    </row>
    <row r="15">
      <c r="A15" s="3" t="inlineStr">
        <is>
          <t>Error Corrections And Prior Period Adjustments Restatement [Line Items]</t>
        </is>
      </c>
    </row>
    <row r="16">
      <c r="A16" s="4" t="inlineStr">
        <is>
          <t>Net loss</t>
        </is>
      </c>
      <c r="C16" s="5" t="n">
        <v>-1683</v>
      </c>
    </row>
    <row r="17">
      <c r="A17" s="3" t="inlineStr">
        <is>
          <t>Other comprehensive income (loss), net of tax:</t>
        </is>
      </c>
    </row>
    <row r="18">
      <c r="A18" s="4" t="inlineStr">
        <is>
          <t>Comprehensive loss</t>
        </is>
      </c>
      <c r="C18" s="6" t="n">
        <v>-168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ffects of Immaterial Error Correction on Statements of Cash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75832</v>
      </c>
      <c r="C4" s="6" t="n">
        <v>-98429</v>
      </c>
      <c r="D4" s="6" t="n">
        <v>-75765</v>
      </c>
    </row>
    <row r="5">
      <c r="A5" s="3" t="inlineStr">
        <is>
          <t>Changes in operating assets and liabilities:</t>
        </is>
      </c>
    </row>
    <row r="6">
      <c r="A6" s="4" t="inlineStr">
        <is>
          <t>Inventory, net</t>
        </is>
      </c>
      <c r="B6" s="5" t="n">
        <v>-20405</v>
      </c>
      <c r="C6" s="5" t="n">
        <v>-11561</v>
      </c>
      <c r="D6" s="5" t="n">
        <v>-3741</v>
      </c>
    </row>
    <row r="7">
      <c r="A7" s="4" t="inlineStr">
        <is>
          <t>Net cash used in operating activities</t>
        </is>
      </c>
      <c r="B7" s="6" t="n">
        <v>-134419</v>
      </c>
      <c r="C7" s="5" t="n">
        <v>-54490</v>
      </c>
      <c r="D7" s="6" t="n">
        <v>-47195</v>
      </c>
    </row>
    <row r="8">
      <c r="A8" s="4" t="inlineStr">
        <is>
          <t>As Previously Reported</t>
        </is>
      </c>
    </row>
    <row r="9">
      <c r="A9" s="3" t="inlineStr">
        <is>
          <t>Cash flows from operating activities:</t>
        </is>
      </c>
    </row>
    <row r="10">
      <c r="A10" s="4" t="inlineStr">
        <is>
          <t>Net loss</t>
        </is>
      </c>
      <c r="C10" s="5" t="n">
        <v>-96746</v>
      </c>
    </row>
    <row r="11">
      <c r="A11" s="3" t="inlineStr">
        <is>
          <t>Changes in operating assets and liabilities:</t>
        </is>
      </c>
    </row>
    <row r="12">
      <c r="A12" s="4" t="inlineStr">
        <is>
          <t>Inventory, net</t>
        </is>
      </c>
      <c r="C12" s="5" t="n">
        <v>-13244</v>
      </c>
    </row>
    <row r="13">
      <c r="A13" s="4" t="inlineStr">
        <is>
          <t>Net cash used in operating activities</t>
        </is>
      </c>
      <c r="C13" s="5" t="n">
        <v>-54490</v>
      </c>
    </row>
    <row r="14">
      <c r="A14" s="4" t="inlineStr">
        <is>
          <t>Adjustments</t>
        </is>
      </c>
    </row>
    <row r="15">
      <c r="A15" s="3" t="inlineStr">
        <is>
          <t>Cash flows from operating activities:</t>
        </is>
      </c>
    </row>
    <row r="16">
      <c r="A16" s="4" t="inlineStr">
        <is>
          <t>Net loss</t>
        </is>
      </c>
      <c r="C16" s="5" t="n">
        <v>-1683</v>
      </c>
    </row>
    <row r="17">
      <c r="A17" s="3" t="inlineStr">
        <is>
          <t>Changes in operating assets and liabilities:</t>
        </is>
      </c>
    </row>
    <row r="18">
      <c r="A18" s="4" t="inlineStr">
        <is>
          <t>Inventory, net</t>
        </is>
      </c>
      <c r="C18" s="6" t="n">
        <v>168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Estimated Value of Cash, Cash Equivalents and Short-term Investments (Details) - USD ($) $ in Thousands</t>
        </is>
      </c>
      <c r="B1" s="2" t="inlineStr">
        <is>
          <t>Dec. 31, 2020</t>
        </is>
      </c>
      <c r="C1" s="2" t="inlineStr">
        <is>
          <t>Dec. 31, 2019</t>
        </is>
      </c>
    </row>
    <row r="2">
      <c r="A2" s="3" t="inlineStr">
        <is>
          <t>Cash And Cash Equivalents [Line Items]</t>
        </is>
      </c>
    </row>
    <row r="3">
      <c r="A3" s="4" t="inlineStr">
        <is>
          <t>Cash and cash equivalents, amortized cost</t>
        </is>
      </c>
      <c r="B3" s="6" t="n">
        <v>350846</v>
      </c>
      <c r="C3" s="6" t="n">
        <v>154446</v>
      </c>
    </row>
    <row r="4">
      <c r="A4" s="4" t="inlineStr">
        <is>
          <t>Cash and cash equivalents, fair value</t>
        </is>
      </c>
      <c r="B4" s="5" t="n">
        <v>350846</v>
      </c>
      <c r="C4" s="5" t="n">
        <v>154446</v>
      </c>
    </row>
    <row r="5">
      <c r="A5" s="4" t="inlineStr">
        <is>
          <t>Short-term investments, amortized cost</t>
        </is>
      </c>
      <c r="B5" s="5" t="n">
        <v>4006</v>
      </c>
      <c r="C5" s="5" t="n">
        <v>208804</v>
      </c>
    </row>
    <row r="6">
      <c r="A6" s="4" t="inlineStr">
        <is>
          <t>Short-term investments, unrealized gain</t>
        </is>
      </c>
      <c r="B6" s="5" t="n">
        <v>11</v>
      </c>
      <c r="C6" s="5" t="n">
        <v>14</v>
      </c>
    </row>
    <row r="7">
      <c r="A7" s="4" t="inlineStr">
        <is>
          <t>Short-term investments, unrealized loss</t>
        </is>
      </c>
      <c r="C7" s="5" t="n">
        <v>-7</v>
      </c>
    </row>
    <row r="8">
      <c r="A8" s="4" t="inlineStr">
        <is>
          <t>Short-term investments, fair value</t>
        </is>
      </c>
      <c r="B8" s="5" t="n">
        <v>4017</v>
      </c>
      <c r="C8" s="5" t="n">
        <v>208811</v>
      </c>
    </row>
    <row r="9">
      <c r="A9" s="4" t="inlineStr">
        <is>
          <t>Cash</t>
        </is>
      </c>
    </row>
    <row r="10">
      <c r="A10" s="3" t="inlineStr">
        <is>
          <t>Cash And Cash Equivalents [Line Items]</t>
        </is>
      </c>
    </row>
    <row r="11">
      <c r="A11" s="4" t="inlineStr">
        <is>
          <t>Cash and cash equivalents, amortized cost</t>
        </is>
      </c>
      <c r="B11" s="5" t="n">
        <v>150520</v>
      </c>
      <c r="C11" s="5" t="n">
        <v>111319</v>
      </c>
    </row>
    <row r="12">
      <c r="A12" s="4" t="inlineStr">
        <is>
          <t>Cash and cash equivalents, fair value</t>
        </is>
      </c>
      <c r="B12" s="5" t="n">
        <v>150520</v>
      </c>
      <c r="C12" s="5" t="n">
        <v>111319</v>
      </c>
    </row>
    <row r="13">
      <c r="A13" s="4" t="inlineStr">
        <is>
          <t>Money Market Fund</t>
        </is>
      </c>
    </row>
    <row r="14">
      <c r="A14" s="3" t="inlineStr">
        <is>
          <t>Cash And Cash Equivalents [Line Items]</t>
        </is>
      </c>
    </row>
    <row r="15">
      <c r="A15" s="4" t="inlineStr">
        <is>
          <t>Cash and cash equivalents, amortized cost</t>
        </is>
      </c>
      <c r="B15" s="5" t="n">
        <v>200326</v>
      </c>
      <c r="C15" s="5" t="n">
        <v>5399</v>
      </c>
    </row>
    <row r="16">
      <c r="A16" s="4" t="inlineStr">
        <is>
          <t>Cash and cash equivalents, fair value</t>
        </is>
      </c>
      <c r="B16" s="5" t="n">
        <v>200326</v>
      </c>
      <c r="C16" s="5" t="n">
        <v>5399</v>
      </c>
    </row>
    <row r="17">
      <c r="A17" s="4" t="inlineStr">
        <is>
          <t>Corporate Bonds</t>
        </is>
      </c>
    </row>
    <row r="18">
      <c r="A18" s="3" t="inlineStr">
        <is>
          <t>Cash And Cash Equivalents [Line Items]</t>
        </is>
      </c>
    </row>
    <row r="19">
      <c r="A19" s="4" t="inlineStr">
        <is>
          <t>Cash and cash equivalents, amortized cost</t>
        </is>
      </c>
      <c r="C19" s="5" t="n">
        <v>3749</v>
      </c>
    </row>
    <row r="20">
      <c r="A20" s="4" t="inlineStr">
        <is>
          <t>Cash and cash equivalents, fair value</t>
        </is>
      </c>
      <c r="C20" s="5" t="n">
        <v>3749</v>
      </c>
    </row>
    <row r="21">
      <c r="A21" s="4" t="inlineStr">
        <is>
          <t>Short-term investments, amortized cost</t>
        </is>
      </c>
      <c r="B21" s="5" t="n">
        <v>4006</v>
      </c>
      <c r="C21" s="5" t="n">
        <v>38149</v>
      </c>
    </row>
    <row r="22">
      <c r="A22" s="4" t="inlineStr">
        <is>
          <t>Short-term investments, unrealized gain</t>
        </is>
      </c>
      <c r="B22" s="5" t="n">
        <v>11</v>
      </c>
    </row>
    <row r="23">
      <c r="A23" s="4" t="inlineStr">
        <is>
          <t>Short-term investments, unrealized loss</t>
        </is>
      </c>
      <c r="C23" s="5" t="n">
        <v>-5</v>
      </c>
    </row>
    <row r="24">
      <c r="A24" s="4" t="inlineStr">
        <is>
          <t>Short-term investments, fair value</t>
        </is>
      </c>
      <c r="B24" s="6" t="n">
        <v>4017</v>
      </c>
      <c r="C24" s="5" t="n">
        <v>38144</v>
      </c>
    </row>
    <row r="25">
      <c r="A25" s="4" t="inlineStr">
        <is>
          <t>Agency Bonds</t>
        </is>
      </c>
    </row>
    <row r="26">
      <c r="A26" s="3" t="inlineStr">
        <is>
          <t>Cash And Cash Equivalents [Line Items]</t>
        </is>
      </c>
    </row>
    <row r="27">
      <c r="A27" s="4" t="inlineStr">
        <is>
          <t>Cash and cash equivalents, amortized cost</t>
        </is>
      </c>
      <c r="C27" s="5" t="n">
        <v>2000</v>
      </c>
    </row>
    <row r="28">
      <c r="A28" s="4" t="inlineStr">
        <is>
          <t>Cash and cash equivalents, fair value</t>
        </is>
      </c>
      <c r="C28" s="5" t="n">
        <v>2000</v>
      </c>
    </row>
    <row r="29">
      <c r="A29" s="4" t="inlineStr">
        <is>
          <t>Short-term investments, amortized cost</t>
        </is>
      </c>
      <c r="C29" s="5" t="n">
        <v>11028</v>
      </c>
    </row>
    <row r="30">
      <c r="A30" s="4" t="inlineStr">
        <is>
          <t>Short-term investments, unrealized loss</t>
        </is>
      </c>
      <c r="C30" s="5" t="n">
        <v>-2</v>
      </c>
    </row>
    <row r="31">
      <c r="A31" s="4" t="inlineStr">
        <is>
          <t>Short-term investments, fair value</t>
        </is>
      </c>
      <c r="C31" s="5" t="n">
        <v>11026</v>
      </c>
    </row>
    <row r="32">
      <c r="A32" s="4" t="inlineStr">
        <is>
          <t>Commercial Paper</t>
        </is>
      </c>
    </row>
    <row r="33">
      <c r="A33" s="3" t="inlineStr">
        <is>
          <t>Cash And Cash Equivalents [Line Items]</t>
        </is>
      </c>
    </row>
    <row r="34">
      <c r="A34" s="4" t="inlineStr">
        <is>
          <t>Cash and cash equivalents, amortized cost</t>
        </is>
      </c>
      <c r="C34" s="5" t="n">
        <v>1998</v>
      </c>
    </row>
    <row r="35">
      <c r="A35" s="4" t="inlineStr">
        <is>
          <t>Cash and cash equivalents, fair value</t>
        </is>
      </c>
      <c r="C35" s="5" t="n">
        <v>1998</v>
      </c>
    </row>
    <row r="36">
      <c r="A36" s="4" t="inlineStr">
        <is>
          <t>Short-term investments, amortized cost</t>
        </is>
      </c>
      <c r="C36" s="5" t="n">
        <v>7770</v>
      </c>
    </row>
    <row r="37">
      <c r="A37" s="4" t="inlineStr">
        <is>
          <t>Short-term investments, unrealized gain</t>
        </is>
      </c>
      <c r="C37" s="5" t="n">
        <v>1</v>
      </c>
    </row>
    <row r="38">
      <c r="A38" s="4" t="inlineStr">
        <is>
          <t>Short-term investments, fair value</t>
        </is>
      </c>
      <c r="C38" s="5" t="n">
        <v>7771</v>
      </c>
    </row>
    <row r="39">
      <c r="A39" s="4" t="inlineStr">
        <is>
          <t>U.S. Treasury Securities</t>
        </is>
      </c>
    </row>
    <row r="40">
      <c r="A40" s="3" t="inlineStr">
        <is>
          <t>Cash And Cash Equivalents [Line Items]</t>
        </is>
      </c>
    </row>
    <row r="41">
      <c r="A41" s="4" t="inlineStr">
        <is>
          <t>Cash and cash equivalents, amortized cost</t>
        </is>
      </c>
      <c r="C41" s="5" t="n">
        <v>29981</v>
      </c>
    </row>
    <row r="42">
      <c r="A42" s="4" t="inlineStr">
        <is>
          <t>Cash and cash equivalents, fair value</t>
        </is>
      </c>
      <c r="C42" s="5" t="n">
        <v>29981</v>
      </c>
    </row>
    <row r="43">
      <c r="A43" s="4" t="inlineStr">
        <is>
          <t>Short-term investments, amortized cost</t>
        </is>
      </c>
      <c r="C43" s="5" t="n">
        <v>151857</v>
      </c>
    </row>
    <row r="44">
      <c r="A44" s="4" t="inlineStr">
        <is>
          <t>Short-term investments, unrealized gain</t>
        </is>
      </c>
      <c r="C44" s="5" t="n">
        <v>13</v>
      </c>
    </row>
    <row r="45">
      <c r="A45" s="4" t="inlineStr">
        <is>
          <t>Short-term investments, fair value</t>
        </is>
      </c>
      <c r="C45" s="6" t="n">
        <v>1518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Short-term Investments - Additional Information (Details)</t>
        </is>
      </c>
      <c r="B1" s="2" t="inlineStr">
        <is>
          <t>12 Months Ended</t>
        </is>
      </c>
    </row>
    <row r="2">
      <c r="B2" s="2" t="inlineStr">
        <is>
          <t>Dec. 31, 2020</t>
        </is>
      </c>
      <c r="C2" s="2" t="inlineStr">
        <is>
          <t>Dec. 31, 2019</t>
        </is>
      </c>
    </row>
    <row r="3">
      <c r="A3" s="4" t="inlineStr">
        <is>
          <t>Maximum</t>
        </is>
      </c>
    </row>
    <row r="4">
      <c r="A4" s="3" t="inlineStr">
        <is>
          <t>Cash And Cash Equivalents [Line Items]</t>
        </is>
      </c>
    </row>
    <row r="5">
      <c r="A5" s="4" t="inlineStr">
        <is>
          <t>Short term investments contractual maturity term</t>
        </is>
      </c>
      <c r="B5" s="4" t="inlineStr">
        <is>
          <t>1 year</t>
        </is>
      </c>
      <c r="C5" s="4" t="inlineStr">
        <is>
          <t>1 year</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 Additional Information (Details) - USD ($)</t>
        </is>
      </c>
      <c r="B1" s="2" t="inlineStr">
        <is>
          <t>12 Months Ended</t>
        </is>
      </c>
    </row>
    <row r="2">
      <c r="B2" s="2" t="inlineStr">
        <is>
          <t>Dec. 31, 2020</t>
        </is>
      </c>
      <c r="C2" s="2" t="inlineStr">
        <is>
          <t>Dec. 31, 2019</t>
        </is>
      </c>
      <c r="D2" s="2" t="inlineStr">
        <is>
          <t>Jun. 30, 2020</t>
        </is>
      </c>
      <c r="E2" s="2" t="inlineStr">
        <is>
          <t>Jun. 15, 2020</t>
        </is>
      </c>
    </row>
    <row r="3">
      <c r="A3" s="3" t="inlineStr">
        <is>
          <t>Fair Value Assets And Liabilities Measured On Recurring And Nonrecurring Basis [Line Items]</t>
        </is>
      </c>
    </row>
    <row r="4">
      <c r="A4" s="4" t="inlineStr">
        <is>
          <t>Asset transfers Level 1 to Level 2</t>
        </is>
      </c>
      <c r="B4" s="6" t="n">
        <v>0</v>
      </c>
      <c r="C4" s="6" t="n">
        <v>0</v>
      </c>
    </row>
    <row r="5">
      <c r="A5" s="4" t="inlineStr">
        <is>
          <t>Asset transfers Level 2 to Level 1</t>
        </is>
      </c>
      <c r="B5" s="5" t="n">
        <v>0</v>
      </c>
      <c r="C5" s="5" t="n">
        <v>0</v>
      </c>
    </row>
    <row r="6">
      <c r="A6" s="4" t="inlineStr">
        <is>
          <t>Asset transfers into Level 3</t>
        </is>
      </c>
      <c r="B6" s="5" t="n">
        <v>0</v>
      </c>
      <c r="C6" s="5" t="n">
        <v>0</v>
      </c>
    </row>
    <row r="7">
      <c r="A7" s="4" t="inlineStr">
        <is>
          <t>Asset transfers out of Level 3</t>
        </is>
      </c>
      <c r="B7" s="5" t="n">
        <v>0</v>
      </c>
      <c r="C7" s="5" t="n">
        <v>0</v>
      </c>
    </row>
    <row r="8">
      <c r="A8" s="4" t="inlineStr">
        <is>
          <t>Liabilities transfers Level 1 to Level 2</t>
        </is>
      </c>
      <c r="B8" s="5" t="n">
        <v>0</v>
      </c>
      <c r="C8" s="5" t="n">
        <v>0</v>
      </c>
    </row>
    <row r="9">
      <c r="A9" s="4" t="inlineStr">
        <is>
          <t>Liabilities transfers Level 2 to Level 1</t>
        </is>
      </c>
      <c r="B9" s="5" t="n">
        <v>0</v>
      </c>
      <c r="C9" s="5" t="n">
        <v>0</v>
      </c>
    </row>
    <row r="10">
      <c r="A10" s="4" t="inlineStr">
        <is>
          <t>Liability transfers into Level 3</t>
        </is>
      </c>
      <c r="B10" s="5" t="n">
        <v>0</v>
      </c>
      <c r="C10" s="5" t="n">
        <v>0</v>
      </c>
    </row>
    <row r="11">
      <c r="A11" s="4" t="inlineStr">
        <is>
          <t>Liability transfers out of Level 3</t>
        </is>
      </c>
      <c r="B11" s="5" t="n">
        <v>0</v>
      </c>
      <c r="C11" s="6" t="n">
        <v>0</v>
      </c>
    </row>
    <row r="12">
      <c r="A12" s="4" t="inlineStr">
        <is>
          <t>Aggregate face amount</t>
        </is>
      </c>
      <c r="B12" s="5" t="n">
        <v>172500000</v>
      </c>
    </row>
    <row r="13">
      <c r="A13" s="4" t="inlineStr">
        <is>
          <t>Level 2</t>
        </is>
      </c>
    </row>
    <row r="14">
      <c r="A14" s="3" t="inlineStr">
        <is>
          <t>Fair Value Assets And Liabilities Measured On Recurring And Nonrecurring Basis [Line Items]</t>
        </is>
      </c>
    </row>
    <row r="15">
      <c r="A15" s="4" t="inlineStr">
        <is>
          <t>Estimated fair value based on market price</t>
        </is>
      </c>
      <c r="B15" s="5" t="n">
        <v>184400000</v>
      </c>
    </row>
    <row r="16">
      <c r="A16" s="4" t="inlineStr">
        <is>
          <t>Convertible Senior Notes | Level 2</t>
        </is>
      </c>
    </row>
    <row r="17">
      <c r="A17" s="3" t="inlineStr">
        <is>
          <t>Fair Value Assets And Liabilities Measured On Recurring And Nonrecurring Basis [Line Items]</t>
        </is>
      </c>
    </row>
    <row r="18">
      <c r="A18" s="4" t="inlineStr">
        <is>
          <t>Aggregate face amount</t>
        </is>
      </c>
      <c r="B18" s="6" t="n">
        <v>172500000</v>
      </c>
    </row>
    <row r="19">
      <c r="A19" s="4" t="inlineStr">
        <is>
          <t>3.00% Convertible Senior Notes Due 2025</t>
        </is>
      </c>
    </row>
    <row r="20">
      <c r="A20" s="3" t="inlineStr">
        <is>
          <t>Fair Value Assets And Liabilities Measured On Recurring And Nonrecurring Basis [Line Items]</t>
        </is>
      </c>
    </row>
    <row r="21">
      <c r="A21" s="4" t="inlineStr">
        <is>
          <t>Notes interest rate</t>
        </is>
      </c>
      <c r="B21" s="4" t="inlineStr">
        <is>
          <t>3.00%</t>
        </is>
      </c>
      <c r="D21" s="4" t="inlineStr">
        <is>
          <t>3.00%</t>
        </is>
      </c>
      <c r="E21" s="4" t="inlineStr">
        <is>
          <t>3.00%</t>
        </is>
      </c>
    </row>
    <row r="22">
      <c r="A22" s="4" t="inlineStr">
        <is>
          <t>Fair value of liability</t>
        </is>
      </c>
      <c r="B22" s="6" t="n">
        <v>152700000</v>
      </c>
      <c r="E22" s="6" t="n">
        <v>152700000</v>
      </c>
    </row>
    <row r="23">
      <c r="A23" s="4" t="inlineStr">
        <is>
          <t>Discount on initial issuance</t>
        </is>
      </c>
      <c r="E23" s="6" t="n">
        <v>19800000</v>
      </c>
    </row>
    <row r="24">
      <c r="A24" s="4" t="inlineStr">
        <is>
          <t>Aggregate face amount</t>
        </is>
      </c>
      <c r="D24" s="6" t="n">
        <v>172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Measured at Fair Value (Details) - USD ($) $ in Thousands</t>
        </is>
      </c>
      <c r="B1" s="2" t="inlineStr">
        <is>
          <t>Dec. 31, 2020</t>
        </is>
      </c>
      <c r="C1" s="2" t="inlineStr">
        <is>
          <t>Dec. 31, 2019</t>
        </is>
      </c>
    </row>
    <row r="2">
      <c r="A2" s="3" t="inlineStr">
        <is>
          <t>Assets</t>
        </is>
      </c>
    </row>
    <row r="3">
      <c r="A3" s="4" t="inlineStr">
        <is>
          <t>Cash equivalents</t>
        </is>
      </c>
      <c r="B3" s="6" t="n">
        <v>350846</v>
      </c>
      <c r="C3" s="6" t="n">
        <v>154446</v>
      </c>
    </row>
    <row r="4">
      <c r="A4" s="4" t="inlineStr">
        <is>
          <t>Short-term investments</t>
        </is>
      </c>
      <c r="B4" s="5" t="n">
        <v>4017</v>
      </c>
      <c r="C4" s="5" t="n">
        <v>208811</v>
      </c>
    </row>
    <row r="5">
      <c r="A5" s="4" t="inlineStr">
        <is>
          <t>Recurring</t>
        </is>
      </c>
    </row>
    <row r="6">
      <c r="A6" s="3" t="inlineStr">
        <is>
          <t>Assets</t>
        </is>
      </c>
    </row>
    <row r="7">
      <c r="A7" s="4" t="inlineStr">
        <is>
          <t>Cash equivalents</t>
        </is>
      </c>
      <c r="C7" s="5" t="n">
        <v>37728</v>
      </c>
    </row>
    <row r="8">
      <c r="A8" s="4" t="inlineStr">
        <is>
          <t>Short-term investments</t>
        </is>
      </c>
      <c r="B8" s="5" t="n">
        <v>4017</v>
      </c>
      <c r="C8" s="5" t="n">
        <v>208811</v>
      </c>
    </row>
    <row r="9">
      <c r="A9" s="4" t="inlineStr">
        <is>
          <t>Recurring | Level 1</t>
        </is>
      </c>
    </row>
    <row r="10">
      <c r="A10" s="3" t="inlineStr">
        <is>
          <t>Assets</t>
        </is>
      </c>
    </row>
    <row r="11">
      <c r="A11" s="4" t="inlineStr">
        <is>
          <t>Cash equivalents</t>
        </is>
      </c>
      <c r="C11" s="5" t="n">
        <v>29981</v>
      </c>
    </row>
    <row r="12">
      <c r="A12" s="4" t="inlineStr">
        <is>
          <t>Short-term investments</t>
        </is>
      </c>
      <c r="C12" s="5" t="n">
        <v>151870</v>
      </c>
    </row>
    <row r="13">
      <c r="A13" s="4" t="inlineStr">
        <is>
          <t>Recurring | Level 2</t>
        </is>
      </c>
    </row>
    <row r="14">
      <c r="A14" s="3" t="inlineStr">
        <is>
          <t>Assets</t>
        </is>
      </c>
    </row>
    <row r="15">
      <c r="A15" s="4" t="inlineStr">
        <is>
          <t>Cash equivalents</t>
        </is>
      </c>
      <c r="C15" s="5" t="n">
        <v>7747</v>
      </c>
    </row>
    <row r="16">
      <c r="A16" s="4" t="inlineStr">
        <is>
          <t>Short-term investments</t>
        </is>
      </c>
      <c r="B16" s="5" t="n">
        <v>4017</v>
      </c>
      <c r="C16" s="5" t="n">
        <v>56941</v>
      </c>
    </row>
    <row r="17">
      <c r="A17" s="4" t="inlineStr">
        <is>
          <t>Recurring | U.S. Treasury Securities</t>
        </is>
      </c>
    </row>
    <row r="18">
      <c r="A18" s="3" t="inlineStr">
        <is>
          <t>Assets</t>
        </is>
      </c>
    </row>
    <row r="19">
      <c r="A19" s="4" t="inlineStr">
        <is>
          <t>Cash equivalents</t>
        </is>
      </c>
      <c r="C19" s="5" t="n">
        <v>29981</v>
      </c>
    </row>
    <row r="20">
      <c r="A20" s="4" t="inlineStr">
        <is>
          <t>Short-term investments</t>
        </is>
      </c>
      <c r="C20" s="5" t="n">
        <v>151870</v>
      </c>
    </row>
    <row r="21">
      <c r="A21" s="4" t="inlineStr">
        <is>
          <t>Recurring | U.S. Treasury Securities | Level 1</t>
        </is>
      </c>
    </row>
    <row r="22">
      <c r="A22" s="3" t="inlineStr">
        <is>
          <t>Assets</t>
        </is>
      </c>
    </row>
    <row r="23">
      <c r="A23" s="4" t="inlineStr">
        <is>
          <t>Cash equivalents</t>
        </is>
      </c>
      <c r="C23" s="5" t="n">
        <v>29981</v>
      </c>
    </row>
    <row r="24">
      <c r="A24" s="4" t="inlineStr">
        <is>
          <t>Short-term investments</t>
        </is>
      </c>
      <c r="C24" s="5" t="n">
        <v>151870</v>
      </c>
    </row>
    <row r="25">
      <c r="A25" s="4" t="inlineStr">
        <is>
          <t>Recurring | Corporate Bonds</t>
        </is>
      </c>
    </row>
    <row r="26">
      <c r="A26" s="3" t="inlineStr">
        <is>
          <t>Assets</t>
        </is>
      </c>
    </row>
    <row r="27">
      <c r="A27" s="4" t="inlineStr">
        <is>
          <t>Cash equivalents</t>
        </is>
      </c>
      <c r="C27" s="5" t="n">
        <v>3749</v>
      </c>
    </row>
    <row r="28">
      <c r="A28" s="4" t="inlineStr">
        <is>
          <t>Short-term investments</t>
        </is>
      </c>
      <c r="B28" s="5" t="n">
        <v>4017</v>
      </c>
      <c r="C28" s="5" t="n">
        <v>38144</v>
      </c>
    </row>
    <row r="29">
      <c r="A29" s="4" t="inlineStr">
        <is>
          <t>Recurring | Corporate Bonds | Level 2</t>
        </is>
      </c>
    </row>
    <row r="30">
      <c r="A30" s="3" t="inlineStr">
        <is>
          <t>Assets</t>
        </is>
      </c>
    </row>
    <row r="31">
      <c r="A31" s="4" t="inlineStr">
        <is>
          <t>Cash equivalents</t>
        </is>
      </c>
      <c r="C31" s="5" t="n">
        <v>3749</v>
      </c>
    </row>
    <row r="32">
      <c r="A32" s="4" t="inlineStr">
        <is>
          <t>Short-term investments</t>
        </is>
      </c>
      <c r="B32" s="6" t="n">
        <v>4017</v>
      </c>
      <c r="C32" s="5" t="n">
        <v>38144</v>
      </c>
    </row>
    <row r="33">
      <c r="A33" s="4" t="inlineStr">
        <is>
          <t>Recurring | Agency Bonds</t>
        </is>
      </c>
    </row>
    <row r="34">
      <c r="A34" s="3" t="inlineStr">
        <is>
          <t>Assets</t>
        </is>
      </c>
    </row>
    <row r="35">
      <c r="A35" s="4" t="inlineStr">
        <is>
          <t>Cash equivalents</t>
        </is>
      </c>
      <c r="C35" s="5" t="n">
        <v>2000</v>
      </c>
    </row>
    <row r="36">
      <c r="A36" s="4" t="inlineStr">
        <is>
          <t>Short-term investments</t>
        </is>
      </c>
      <c r="C36" s="5" t="n">
        <v>11026</v>
      </c>
    </row>
    <row r="37">
      <c r="A37" s="4" t="inlineStr">
        <is>
          <t>Recurring | Agency Bonds | Level 2</t>
        </is>
      </c>
    </row>
    <row r="38">
      <c r="A38" s="3" t="inlineStr">
        <is>
          <t>Assets</t>
        </is>
      </c>
    </row>
    <row r="39">
      <c r="A39" s="4" t="inlineStr">
        <is>
          <t>Cash equivalents</t>
        </is>
      </c>
      <c r="C39" s="5" t="n">
        <v>2000</v>
      </c>
    </row>
    <row r="40">
      <c r="A40" s="4" t="inlineStr">
        <is>
          <t>Short-term investments</t>
        </is>
      </c>
      <c r="C40" s="5" t="n">
        <v>11026</v>
      </c>
    </row>
    <row r="41">
      <c r="A41" s="4" t="inlineStr">
        <is>
          <t>Recurring | Commercial Paper</t>
        </is>
      </c>
    </row>
    <row r="42">
      <c r="A42" s="3" t="inlineStr">
        <is>
          <t>Assets</t>
        </is>
      </c>
    </row>
    <row r="43">
      <c r="A43" s="4" t="inlineStr">
        <is>
          <t>Cash equivalents</t>
        </is>
      </c>
      <c r="C43" s="5" t="n">
        <v>1998</v>
      </c>
    </row>
    <row r="44">
      <c r="A44" s="4" t="inlineStr">
        <is>
          <t>Short-term investments</t>
        </is>
      </c>
      <c r="C44" s="5" t="n">
        <v>7771</v>
      </c>
    </row>
    <row r="45">
      <c r="A45" s="4" t="inlineStr">
        <is>
          <t>Recurring | Commercial Paper | Level 2</t>
        </is>
      </c>
    </row>
    <row r="46">
      <c r="A46" s="3" t="inlineStr">
        <is>
          <t>Assets</t>
        </is>
      </c>
    </row>
    <row r="47">
      <c r="A47" s="4" t="inlineStr">
        <is>
          <t>Cash equivalents</t>
        </is>
      </c>
      <c r="C47" s="5" t="n">
        <v>1998</v>
      </c>
    </row>
    <row r="48">
      <c r="A48" s="4" t="inlineStr">
        <is>
          <t>Short-term investments</t>
        </is>
      </c>
      <c r="C48" s="6" t="n">
        <v>77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175832</v>
      </c>
      <c r="C4" s="6" t="n">
        <v>-98429</v>
      </c>
      <c r="D4" s="6" t="n">
        <v>-75765</v>
      </c>
    </row>
    <row r="5">
      <c r="A5" s="3" t="inlineStr">
        <is>
          <t>Other comprehensive income (loss), net of tax:</t>
        </is>
      </c>
    </row>
    <row r="6">
      <c r="A6" s="4" t="inlineStr">
        <is>
          <t>Unrealized gain (loss) on investments</t>
        </is>
      </c>
      <c r="B6" s="5" t="n">
        <v>4</v>
      </c>
      <c r="C6" s="5" t="n">
        <v>32</v>
      </c>
      <c r="D6" s="5" t="n">
        <v>-19</v>
      </c>
    </row>
    <row r="7">
      <c r="A7" s="4" t="inlineStr">
        <is>
          <t>Comprehensive loss</t>
        </is>
      </c>
      <c r="B7" s="6" t="n">
        <v>-175828</v>
      </c>
      <c r="C7" s="6" t="n">
        <v>-98397</v>
      </c>
      <c r="D7" s="6" t="n">
        <v>-757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Measured at Fair Value (Parenthetical)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 fair value</t>
        </is>
      </c>
      <c r="B3" s="6" t="n">
        <v>350846</v>
      </c>
      <c r="C3" s="6" t="n">
        <v>154446</v>
      </c>
    </row>
    <row r="4">
      <c r="A4" s="4" t="inlineStr">
        <is>
          <t>Recurring</t>
        </is>
      </c>
    </row>
    <row r="5">
      <c r="A5" s="3" t="inlineStr">
        <is>
          <t>Fair Value Assets And Liabilities Measured On Recurring And Nonrecurring Basis [Line Items]</t>
        </is>
      </c>
    </row>
    <row r="6">
      <c r="A6" s="4" t="inlineStr">
        <is>
          <t>Cash and cash equivalents, fair value</t>
        </is>
      </c>
      <c r="C6" s="5" t="n">
        <v>37728</v>
      </c>
    </row>
    <row r="7">
      <c r="A7" s="4" t="inlineStr">
        <is>
          <t>Recurring | Money Market Fund</t>
        </is>
      </c>
    </row>
    <row r="8">
      <c r="A8" s="3" t="inlineStr">
        <is>
          <t>Fair Value Assets And Liabilities Measured On Recurring And Nonrecurring Basis [Line Items]</t>
        </is>
      </c>
    </row>
    <row r="9">
      <c r="A9" s="4" t="inlineStr">
        <is>
          <t>Cash and cash equivalents, fair value</t>
        </is>
      </c>
      <c r="B9" s="6" t="n">
        <v>200326</v>
      </c>
      <c r="C9" s="6" t="n">
        <v>53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Fair Value of Level 3 Liability Recorded (Details) - Convertible Preferred Stock Warrant Liability $ in Thousands</t>
        </is>
      </c>
      <c r="B1" s="2" t="inlineStr">
        <is>
          <t>12 Months Ended</t>
        </is>
      </c>
    </row>
    <row r="2">
      <c r="B2" s="2" t="inlineStr">
        <is>
          <t>Dec. 31, 2019USD ($)</t>
        </is>
      </c>
    </row>
    <row r="3">
      <c r="A3" s="3" t="inlineStr">
        <is>
          <t>Fair Value Liabilities Measured On Recurring Basis Unobservable Input Reconciliation [Line Items]</t>
        </is>
      </c>
    </row>
    <row r="4">
      <c r="A4" s="4" t="inlineStr">
        <is>
          <t>Beginning balance</t>
        </is>
      </c>
      <c r="B4" s="6" t="n">
        <v>610</v>
      </c>
    </row>
    <row r="5">
      <c r="A5" s="4" t="inlineStr">
        <is>
          <t>Changes in estimated fair value</t>
        </is>
      </c>
      <c r="B5" s="5" t="n">
        <v>2100</v>
      </c>
    </row>
    <row r="6">
      <c r="A6" s="4" t="inlineStr">
        <is>
          <t>Reclass to additional paid-in capital upon conversion to common stock warrants</t>
        </is>
      </c>
      <c r="B6" s="6" t="n">
        <v>-27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105401</v>
      </c>
      <c r="C3" s="6" t="n">
        <v>88624</v>
      </c>
    </row>
    <row r="4">
      <c r="A4" s="4" t="inlineStr">
        <is>
          <t>Less: accumulated depreciation and amortization</t>
        </is>
      </c>
      <c r="B4" s="5" t="n">
        <v>-41947</v>
      </c>
      <c r="C4" s="5" t="n">
        <v>-32793</v>
      </c>
    </row>
    <row r="5">
      <c r="A5" s="4" t="inlineStr">
        <is>
          <t>Property and equipment, net</t>
        </is>
      </c>
      <c r="B5" s="5" t="n">
        <v>63454</v>
      </c>
      <c r="C5" s="5" t="n">
        <v>55831</v>
      </c>
    </row>
    <row r="6">
      <c r="A6" s="4" t="inlineStr">
        <is>
          <t>Proprietary Software</t>
        </is>
      </c>
    </row>
    <row r="7">
      <c r="A7" s="3" t="inlineStr">
        <is>
          <t>Property Plant And Equipment [Line Items]</t>
        </is>
      </c>
    </row>
    <row r="8">
      <c r="A8" s="4" t="inlineStr">
        <is>
          <t>Property and equipment, gross</t>
        </is>
      </c>
      <c r="B8" s="5" t="n">
        <v>24218</v>
      </c>
      <c r="C8" s="5" t="n">
        <v>23318</v>
      </c>
    </row>
    <row r="9">
      <c r="A9" s="4" t="inlineStr">
        <is>
          <t>Furniture And Equipment</t>
        </is>
      </c>
    </row>
    <row r="10">
      <c r="A10" s="3" t="inlineStr">
        <is>
          <t>Property Plant And Equipment [Line Items]</t>
        </is>
      </c>
    </row>
    <row r="11">
      <c r="A11" s="4" t="inlineStr">
        <is>
          <t>Property and equipment, gross</t>
        </is>
      </c>
      <c r="B11" s="5" t="n">
        <v>27687</v>
      </c>
      <c r="C11" s="5" t="n">
        <v>21083</v>
      </c>
    </row>
    <row r="12">
      <c r="A12" s="4" t="inlineStr">
        <is>
          <t>Automobiles</t>
        </is>
      </c>
    </row>
    <row r="13">
      <c r="A13" s="3" t="inlineStr">
        <is>
          <t>Property Plant And Equipment [Line Items]</t>
        </is>
      </c>
    </row>
    <row r="14">
      <c r="A14" s="4" t="inlineStr">
        <is>
          <t>Property and equipment, gross</t>
        </is>
      </c>
      <c r="B14" s="5" t="n">
        <v>668</v>
      </c>
      <c r="C14" s="5" t="n">
        <v>718</v>
      </c>
    </row>
    <row r="15">
      <c r="A15" s="4" t="inlineStr">
        <is>
          <t>Leasehold Improvements</t>
        </is>
      </c>
    </row>
    <row r="16">
      <c r="A16" s="3" t="inlineStr">
        <is>
          <t>Property Plant And Equipment [Line Items]</t>
        </is>
      </c>
    </row>
    <row r="17">
      <c r="A17" s="4" t="inlineStr">
        <is>
          <t>Property and equipment, gross</t>
        </is>
      </c>
      <c r="B17" s="6" t="n">
        <v>52828</v>
      </c>
      <c r="C17" s="6" t="n">
        <v>435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 on property and equipment</t>
        </is>
      </c>
      <c r="B4" s="10" t="n">
        <v>18.8</v>
      </c>
      <c r="C4" s="10" t="n">
        <v>13.4</v>
      </c>
      <c r="D4" s="10" t="n">
        <v>9.300000000000001</v>
      </c>
    </row>
    <row r="5">
      <c r="A5" s="4" t="inlineStr">
        <is>
          <t>Proprietary Software</t>
        </is>
      </c>
    </row>
    <row r="6">
      <c r="A6" s="3" t="inlineStr">
        <is>
          <t>Property Plant And Equipment [Line Items]</t>
        </is>
      </c>
    </row>
    <row r="7">
      <c r="A7" s="4" t="inlineStr">
        <is>
          <t>Fully depreciated proprietary software taken out of service</t>
        </is>
      </c>
      <c r="B7" s="10" t="n">
        <v>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and Current Liabilities (Details) - USD ($) $ in Thousands</t>
        </is>
      </c>
      <c r="B1" s="2" t="inlineStr">
        <is>
          <t>Dec. 31, 2020</t>
        </is>
      </c>
      <c r="C1" s="2" t="inlineStr">
        <is>
          <t>Dec. 31, 2019</t>
        </is>
      </c>
    </row>
    <row r="2">
      <c r="A2" s="3" t="inlineStr">
        <is>
          <t>Payables And Accruals [Abstract]</t>
        </is>
      </c>
    </row>
    <row r="3">
      <c r="A3" s="4" t="inlineStr">
        <is>
          <t>Returns reserve</t>
        </is>
      </c>
      <c r="B3" s="6" t="n">
        <v>18327</v>
      </c>
      <c r="C3" s="6" t="n">
        <v>17005</v>
      </c>
    </row>
    <row r="4">
      <c r="A4" s="4" t="inlineStr">
        <is>
          <t>Accrued compensation</t>
        </is>
      </c>
      <c r="B4" s="5" t="n">
        <v>13406</v>
      </c>
      <c r="C4" s="5" t="n">
        <v>11626</v>
      </c>
    </row>
    <row r="5">
      <c r="A5" s="4" t="inlineStr">
        <is>
          <t>Accrued marketing and outside services</t>
        </is>
      </c>
      <c r="B5" s="5" t="n">
        <v>10790</v>
      </c>
      <c r="C5" s="5" t="n">
        <v>6830</v>
      </c>
    </row>
    <row r="6">
      <c r="A6" s="4" t="inlineStr">
        <is>
          <t>Site credit liability</t>
        </is>
      </c>
      <c r="B6" s="5" t="n">
        <v>5475</v>
      </c>
      <c r="C6" s="5" t="n">
        <v>5080</v>
      </c>
    </row>
    <row r="7">
      <c r="A7" s="4" t="inlineStr">
        <is>
          <t>Accrued sales tax and other taxes</t>
        </is>
      </c>
      <c r="B7" s="5" t="n">
        <v>6870</v>
      </c>
      <c r="C7" s="5" t="n">
        <v>6132</v>
      </c>
    </row>
    <row r="8">
      <c r="A8" s="4" t="inlineStr">
        <is>
          <t>Deferred revenue</t>
        </is>
      </c>
      <c r="B8" s="5" t="n">
        <v>1617</v>
      </c>
      <c r="C8" s="5" t="n">
        <v>4767</v>
      </c>
    </row>
    <row r="9">
      <c r="A9" s="4" t="inlineStr">
        <is>
          <t>Other</t>
        </is>
      </c>
      <c r="B9" s="5" t="n">
        <v>5377</v>
      </c>
      <c r="C9" s="5" t="n">
        <v>3127</v>
      </c>
    </row>
    <row r="10">
      <c r="A10" s="4" t="inlineStr">
        <is>
          <t>Other accrued and current liabilities</t>
        </is>
      </c>
      <c r="B10" s="6" t="n">
        <v>61862</v>
      </c>
      <c r="C10" s="6" t="n">
        <v>54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30" customWidth="1" min="7" max="7"/>
    <col width="14" customWidth="1" min="8" max="8"/>
    <col width="16" customWidth="1" min="9" max="9"/>
    <col width="16" customWidth="1" min="10" max="10"/>
    <col width="14" customWidth="1" min="11" max="11"/>
  </cols>
  <sheetData>
    <row r="1">
      <c r="A1" s="1" t="inlineStr">
        <is>
          <t>Debt and Convertible Preferred Stock Warrants - Additional Information (Details) - USD ($)</t>
        </is>
      </c>
      <c r="B1" s="2" t="inlineStr">
        <is>
          <t>Jul. 26, 2019</t>
        </is>
      </c>
      <c r="C1" s="2" t="inlineStr">
        <is>
          <t>Jul. 31, 2019</t>
        </is>
      </c>
      <c r="D1" s="2" t="inlineStr">
        <is>
          <t>Jun. 30, 2018</t>
        </is>
      </c>
      <c r="E1" s="2" t="inlineStr">
        <is>
          <t>Jun. 30, 2018</t>
        </is>
      </c>
      <c r="F1" s="2" t="inlineStr">
        <is>
          <t>Dec. 31, 2020</t>
        </is>
      </c>
      <c r="G1" s="2" t="inlineStr">
        <is>
          <t>Dec. 31, 2020</t>
        </is>
      </c>
      <c r="H1" s="2" t="inlineStr">
        <is>
          <t>Dec. 31, 2019</t>
        </is>
      </c>
      <c r="I1" s="2" t="inlineStr">
        <is>
          <t>Dec. 31, 2018</t>
        </is>
      </c>
      <c r="J1" s="2" t="inlineStr">
        <is>
          <t>Dec. 31, 2017</t>
        </is>
      </c>
      <c r="K1" s="2" t="inlineStr">
        <is>
          <t>Dec. 31, 2013</t>
        </is>
      </c>
    </row>
    <row r="2">
      <c r="A2" s="3" t="inlineStr">
        <is>
          <t>Debt Disclosure [Line Items]</t>
        </is>
      </c>
    </row>
    <row r="3">
      <c r="A3" s="4" t="inlineStr">
        <is>
          <t>Long-term debt, gross</t>
        </is>
      </c>
      <c r="F3" s="6" t="n">
        <v>195788000</v>
      </c>
      <c r="G3" s="6" t="n">
        <v>195788000</v>
      </c>
    </row>
    <row r="4">
      <c r="A4" s="4" t="inlineStr">
        <is>
          <t>Interest expense related to term loans</t>
        </is>
      </c>
      <c r="F4" s="6" t="n">
        <v>5202000</v>
      </c>
      <c r="G4" s="6" t="n">
        <v>0</v>
      </c>
      <c r="H4" s="6" t="n">
        <v>300000</v>
      </c>
      <c r="I4" s="6" t="n">
        <v>700000</v>
      </c>
    </row>
    <row r="5">
      <c r="A5" s="4" t="inlineStr">
        <is>
          <t>Warrants outstanding</t>
        </is>
      </c>
      <c r="F5" s="5" t="n">
        <v>0</v>
      </c>
      <c r="G5" s="5" t="n">
        <v>0</v>
      </c>
      <c r="H5" s="5" t="n">
        <v>0</v>
      </c>
    </row>
    <row r="6">
      <c r="A6" s="4" t="inlineStr">
        <is>
          <t>Letter of Credit</t>
        </is>
      </c>
    </row>
    <row r="7">
      <c r="A7" s="3" t="inlineStr">
        <is>
          <t>Debt Disclosure [Line Items]</t>
        </is>
      </c>
    </row>
    <row r="8">
      <c r="A8" s="4" t="inlineStr">
        <is>
          <t>Debt instrument, maturity date</t>
        </is>
      </c>
      <c r="I8" s="4" t="inlineStr">
        <is>
          <t>Aug. 1,
		2019</t>
        </is>
      </c>
    </row>
    <row r="9">
      <c r="A9" s="4" t="inlineStr">
        <is>
          <t>Line of credit</t>
        </is>
      </c>
      <c r="I9" s="6" t="n">
        <v>1500000</v>
      </c>
    </row>
    <row r="10">
      <c r="A10" s="4" t="inlineStr">
        <is>
          <t>IPO</t>
        </is>
      </c>
    </row>
    <row r="11">
      <c r="A11" s="3" t="inlineStr">
        <is>
          <t>Debt Disclosure [Line Items]</t>
        </is>
      </c>
    </row>
    <row r="12">
      <c r="A12" s="4" t="inlineStr">
        <is>
          <t>Debt, success fee</t>
        </is>
      </c>
      <c r="C12" s="6" t="n">
        <v>300000</v>
      </c>
    </row>
    <row r="13">
      <c r="A13" s="4" t="inlineStr">
        <is>
          <t>Series G Convertible Preferred Stock</t>
        </is>
      </c>
    </row>
    <row r="14">
      <c r="A14" s="3" t="inlineStr">
        <is>
          <t>Debt Disclosure [Line Items]</t>
        </is>
      </c>
    </row>
    <row r="15">
      <c r="A15" s="4" t="inlineStr">
        <is>
          <t>Debt, success fee</t>
        </is>
      </c>
      <c r="D15" s="6" t="n">
        <v>100000</v>
      </c>
    </row>
    <row r="16">
      <c r="A16" s="4" t="inlineStr">
        <is>
          <t>Series B Convertible Preferred Stock</t>
        </is>
      </c>
    </row>
    <row r="17">
      <c r="A17" s="3" t="inlineStr">
        <is>
          <t>Debt Disclosure [Line Items]</t>
        </is>
      </c>
    </row>
    <row r="18">
      <c r="A18" s="4" t="inlineStr">
        <is>
          <t>Outstanding preferred stock warrants exercised (in shares)</t>
        </is>
      </c>
      <c r="F18" s="5" t="n">
        <v>131652</v>
      </c>
      <c r="G18" s="5" t="n">
        <v>131652</v>
      </c>
    </row>
    <row r="19">
      <c r="A19" s="4" t="inlineStr">
        <is>
          <t>Exercise price of warrants (in dollars per share)</t>
        </is>
      </c>
      <c r="F19" s="8" t="n">
        <v>1.03</v>
      </c>
      <c r="G19" s="8" t="n">
        <v>1.03</v>
      </c>
    </row>
    <row r="20">
      <c r="A20" s="4" t="inlineStr">
        <is>
          <t>Series C Convertible Preferred Stock</t>
        </is>
      </c>
    </row>
    <row r="21">
      <c r="A21" s="3" t="inlineStr">
        <is>
          <t>Debt Disclosure [Line Items]</t>
        </is>
      </c>
    </row>
    <row r="22">
      <c r="A22" s="4" t="inlineStr">
        <is>
          <t>Outstanding preferred stock warrants exercised (in shares)</t>
        </is>
      </c>
      <c r="F22" s="5" t="n">
        <v>6868</v>
      </c>
      <c r="G22" s="5" t="n">
        <v>6868</v>
      </c>
    </row>
    <row r="23">
      <c r="A23" s="4" t="inlineStr">
        <is>
          <t>Exercise price of warrants (in dollars per share)</t>
        </is>
      </c>
      <c r="F23" s="8" t="n">
        <v>2.18</v>
      </c>
      <c r="G23" s="8" t="n">
        <v>2.18</v>
      </c>
    </row>
    <row r="24">
      <c r="A24" s="4" t="inlineStr">
        <is>
          <t>Series D Convertible Preferred Stock</t>
        </is>
      </c>
    </row>
    <row r="25">
      <c r="A25" s="3" t="inlineStr">
        <is>
          <t>Debt Disclosure [Line Items]</t>
        </is>
      </c>
    </row>
    <row r="26">
      <c r="A26" s="4" t="inlineStr">
        <is>
          <t>Outstanding preferred stock warrants exercised (in shares)</t>
        </is>
      </c>
      <c r="F26" s="5" t="n">
        <v>43010</v>
      </c>
      <c r="G26" s="5" t="n">
        <v>43010</v>
      </c>
    </row>
    <row r="27">
      <c r="A27" s="4" t="inlineStr">
        <is>
          <t>Exercise price of warrants (in dollars per share)</t>
        </is>
      </c>
      <c r="F27" s="8" t="n">
        <v>2.79</v>
      </c>
      <c r="G27" s="8" t="n">
        <v>2.79</v>
      </c>
    </row>
    <row r="28">
      <c r="A28" s="4" t="inlineStr">
        <is>
          <t>Series E Convertible Preferred Stock</t>
        </is>
      </c>
    </row>
    <row r="29">
      <c r="A29" s="3" t="inlineStr">
        <is>
          <t>Debt Disclosure [Line Items]</t>
        </is>
      </c>
    </row>
    <row r="30">
      <c r="A30" s="4" t="inlineStr">
        <is>
          <t>Outstanding preferred stock warrants exercised (in shares)</t>
        </is>
      </c>
      <c r="F30" s="5" t="n">
        <v>25597</v>
      </c>
      <c r="G30" s="5" t="n">
        <v>25597</v>
      </c>
    </row>
    <row r="31">
      <c r="A31" s="4" t="inlineStr">
        <is>
          <t>Exercise price of warrants (in dollars per share)</t>
        </is>
      </c>
      <c r="F31" s="8" t="n">
        <v>2.93</v>
      </c>
      <c r="G31" s="8" t="n">
        <v>2.93</v>
      </c>
    </row>
    <row r="32">
      <c r="A32" s="4" t="inlineStr">
        <is>
          <t>Convertible Preferred Stock</t>
        </is>
      </c>
    </row>
    <row r="33">
      <c r="A33" s="3" t="inlineStr">
        <is>
          <t>Debt Disclosure [Line Items]</t>
        </is>
      </c>
    </row>
    <row r="34">
      <c r="A34" s="4" t="inlineStr">
        <is>
          <t>Warrant term</t>
        </is>
      </c>
      <c r="G34" s="4" t="inlineStr">
        <is>
          <t>10 years</t>
        </is>
      </c>
    </row>
    <row r="35">
      <c r="A35" s="4" t="inlineStr">
        <is>
          <t>Term Loan Facility</t>
        </is>
      </c>
    </row>
    <row r="36">
      <c r="A36" s="3" t="inlineStr">
        <is>
          <t>Debt Disclosure [Line Items]</t>
        </is>
      </c>
    </row>
    <row r="37">
      <c r="A37" s="4" t="inlineStr">
        <is>
          <t>Maximum borrowing capacity</t>
        </is>
      </c>
      <c r="K37" s="6" t="n">
        <v>5000000</v>
      </c>
    </row>
    <row r="38">
      <c r="A38" s="4" t="inlineStr">
        <is>
          <t>Increase in borrowing capacity</t>
        </is>
      </c>
      <c r="G38" s="6" t="n">
        <v>11600000</v>
      </c>
    </row>
    <row r="39">
      <c r="A39" s="4" t="inlineStr">
        <is>
          <t>Debt instrument required covenants percentage on forecasted gross revenue</t>
        </is>
      </c>
      <c r="G39" s="4" t="inlineStr">
        <is>
          <t>80.00%</t>
        </is>
      </c>
    </row>
    <row r="40">
      <c r="A40" s="4" t="inlineStr">
        <is>
          <t>Debt, combined success fee</t>
        </is>
      </c>
      <c r="I40" s="6" t="n">
        <v>300000</v>
      </c>
    </row>
    <row r="41">
      <c r="A41" s="4" t="inlineStr">
        <is>
          <t>Debt, additional success fee</t>
        </is>
      </c>
      <c r="E41" s="6" t="n">
        <v>100000</v>
      </c>
    </row>
    <row r="42">
      <c r="A42" s="4" t="inlineStr">
        <is>
          <t>Net cash proceeds from subordinated debt securities</t>
        </is>
      </c>
      <c r="E42" s="6" t="n">
        <v>50000000</v>
      </c>
    </row>
    <row r="43">
      <c r="A43" s="4" t="inlineStr">
        <is>
          <t>Term Loans</t>
        </is>
      </c>
    </row>
    <row r="44">
      <c r="A44" s="3" t="inlineStr">
        <is>
          <t>Debt Disclosure [Line Items]</t>
        </is>
      </c>
    </row>
    <row r="45">
      <c r="A45" s="4" t="inlineStr">
        <is>
          <t>Long-term debt, gross</t>
        </is>
      </c>
      <c r="J45" s="6" t="n">
        <v>15000000</v>
      </c>
    </row>
    <row r="46">
      <c r="A46" s="4" t="inlineStr">
        <is>
          <t>Repayments on loans</t>
        </is>
      </c>
      <c r="B46" s="6" t="n">
        <v>6500000</v>
      </c>
    </row>
    <row r="47">
      <c r="A47" s="4" t="inlineStr">
        <is>
          <t>Term Loan I</t>
        </is>
      </c>
    </row>
    <row r="48">
      <c r="A48" s="3" t="inlineStr">
        <is>
          <t>Debt Disclosure [Line Items]</t>
        </is>
      </c>
    </row>
    <row r="49">
      <c r="A49" s="4" t="inlineStr">
        <is>
          <t>Long-term debt, gross</t>
        </is>
      </c>
      <c r="J49" s="6" t="n">
        <v>7500000</v>
      </c>
    </row>
    <row r="50">
      <c r="A50" s="4" t="inlineStr">
        <is>
          <t>Debt instrument, maturity date</t>
        </is>
      </c>
      <c r="I50" s="4" t="inlineStr">
        <is>
          <t>Jan. 31,
		2021</t>
        </is>
      </c>
      <c r="J50" s="4" t="inlineStr">
        <is>
          <t>Jan. 31,
		2019</t>
        </is>
      </c>
    </row>
    <row r="51">
      <c r="A51" s="4" t="inlineStr">
        <is>
          <t>Number of equal monthly installments</t>
        </is>
      </c>
      <c r="G51" s="4" t="inlineStr">
        <is>
          <t>30 equal monthly installments</t>
        </is>
      </c>
    </row>
    <row r="52">
      <c r="A52" s="4" t="inlineStr">
        <is>
          <t>Variable annual interest rate</t>
        </is>
      </c>
      <c r="I52" s="4" t="inlineStr">
        <is>
          <t>0.35%</t>
        </is>
      </c>
      <c r="J52" s="4" t="inlineStr">
        <is>
          <t>0.10%</t>
        </is>
      </c>
    </row>
    <row r="53">
      <c r="A53" s="4" t="inlineStr">
        <is>
          <t>Term Loan II</t>
        </is>
      </c>
    </row>
    <row r="54">
      <c r="A54" s="3" t="inlineStr">
        <is>
          <t>Debt Disclosure [Line Items]</t>
        </is>
      </c>
    </row>
    <row r="55">
      <c r="A55" s="4" t="inlineStr">
        <is>
          <t>Long-term debt, gross</t>
        </is>
      </c>
      <c r="J55" s="6" t="n">
        <v>7500000</v>
      </c>
    </row>
    <row r="56">
      <c r="A56" s="4" t="inlineStr">
        <is>
          <t>Debt instrument, maturity date</t>
        </is>
      </c>
      <c r="J56" s="4" t="inlineStr">
        <is>
          <t>Jan. 1,
		20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21" customWidth="1" min="5" max="5"/>
    <col width="21" customWidth="1" min="6" max="6"/>
    <col width="22" customWidth="1" min="7" max="7"/>
    <col width="21" customWidth="1" min="8" max="8"/>
    <col width="21" customWidth="1" min="9" max="9"/>
  </cols>
  <sheetData>
    <row r="1">
      <c r="A1" s="1" t="inlineStr">
        <is>
          <t>Convertible Notes - Additional Information (Details)</t>
        </is>
      </c>
      <c r="B1" s="2" t="inlineStr">
        <is>
          <t>Jun. 10, 2020$ / shares</t>
        </is>
      </c>
      <c r="C1" s="2" t="inlineStr">
        <is>
          <t>Jun. 30, 2020USD ($)$ / sharesshares</t>
        </is>
      </c>
      <c r="D1" s="2" t="inlineStr">
        <is>
          <t>Jun. 30, 2018USD ($)$ / sharesshares</t>
        </is>
      </c>
      <c r="E1" s="2" t="inlineStr">
        <is>
          <t>Apr. 30, 2018USD ($)</t>
        </is>
      </c>
      <c r="F1" s="2" t="inlineStr">
        <is>
          <t>Dec. 31, 2020USD ($)</t>
        </is>
      </c>
      <c r="G1" s="2" t="inlineStr">
        <is>
          <t>Dec. 31, 2020USD ($)d</t>
        </is>
      </c>
      <c r="H1" s="2" t="inlineStr">
        <is>
          <t>Dec. 31, 2018USD ($)</t>
        </is>
      </c>
      <c r="I1" s="2" t="inlineStr">
        <is>
          <t>Jun. 15, 2020USD ($)</t>
        </is>
      </c>
    </row>
    <row r="2">
      <c r="A2" s="3" t="inlineStr">
        <is>
          <t>Debt Instrument [Line Items]</t>
        </is>
      </c>
    </row>
    <row r="3">
      <c r="A3" s="4" t="inlineStr">
        <is>
          <t>Aggregate principal amount</t>
        </is>
      </c>
      <c r="F3" s="6" t="n">
        <v>172500000</v>
      </c>
      <c r="G3" s="6" t="n">
        <v>172500000</v>
      </c>
    </row>
    <row r="4">
      <c r="A4" s="4" t="inlineStr">
        <is>
          <t>Purchase of capped call transactions</t>
        </is>
      </c>
      <c r="G4" s="5" t="n">
        <v>22546000</v>
      </c>
    </row>
    <row r="5">
      <c r="A5" s="4" t="inlineStr">
        <is>
          <t>Equity component of convertible senior notes, net of issuance costs</t>
        </is>
      </c>
      <c r="G5" s="5" t="n">
        <v>19020000</v>
      </c>
    </row>
    <row r="6">
      <c r="A6" s="4" t="inlineStr">
        <is>
          <t>Payment to counterparties for purchased calls</t>
        </is>
      </c>
      <c r="C6" s="6" t="n">
        <v>22500000</v>
      </c>
    </row>
    <row r="7">
      <c r="A7" s="4" t="inlineStr">
        <is>
          <t>Common stock subject to adjustment and exercisable upon conversion of initial notes | shares</t>
        </is>
      </c>
      <c r="C7" s="5" t="n">
        <v>9705454</v>
      </c>
    </row>
    <row r="8">
      <c r="A8" s="4" t="inlineStr">
        <is>
          <t>Cap price of capped transactions | $ / shares</t>
        </is>
      </c>
      <c r="B8" s="11" t="n">
        <v>27.88</v>
      </c>
    </row>
    <row r="9">
      <c r="A9" s="4" t="inlineStr">
        <is>
          <t>Derivative cap price as percentage on common stock price per share</t>
        </is>
      </c>
      <c r="B9" s="4" t="inlineStr">
        <is>
          <t>100.00%</t>
        </is>
      </c>
    </row>
    <row r="10">
      <c r="A10" s="4" t="inlineStr">
        <is>
          <t>Closing price of common stock per share | $ / shares</t>
        </is>
      </c>
      <c r="B10" s="8" t="n">
        <v>13.94</v>
      </c>
    </row>
    <row r="11">
      <c r="A11" s="4" t="inlineStr">
        <is>
          <t>Reduction to additional paid premium payments for capped call transactions</t>
        </is>
      </c>
      <c r="G11" s="6" t="n">
        <v>22500000</v>
      </c>
    </row>
    <row r="12">
      <c r="A12" s="4" t="inlineStr">
        <is>
          <t>Loss on extinguishment of convertible notes</t>
        </is>
      </c>
      <c r="H12" s="6" t="n">
        <v>370000</v>
      </c>
    </row>
    <row r="13">
      <c r="A13" s="4" t="inlineStr">
        <is>
          <t>2025 Convertible Senior Notes</t>
        </is>
      </c>
    </row>
    <row r="14">
      <c r="A14" s="3" t="inlineStr">
        <is>
          <t>Debt Instrument [Line Items]</t>
        </is>
      </c>
    </row>
    <row r="15">
      <c r="A15" s="4" t="inlineStr">
        <is>
          <t>Aggregate principal amount</t>
        </is>
      </c>
      <c r="C15" s="6" t="n">
        <v>172500000</v>
      </c>
    </row>
    <row r="16">
      <c r="A16" s="4" t="inlineStr">
        <is>
          <t>Notes interest rate</t>
        </is>
      </c>
      <c r="C16" s="4" t="inlineStr">
        <is>
          <t>3.00%</t>
        </is>
      </c>
      <c r="F16" s="4" t="inlineStr">
        <is>
          <t>3.00%</t>
        </is>
      </c>
      <c r="G16" s="4" t="inlineStr">
        <is>
          <t>3.00%</t>
        </is>
      </c>
      <c r="I16" s="4" t="inlineStr">
        <is>
          <t>3.00%</t>
        </is>
      </c>
    </row>
    <row r="17">
      <c r="A17" s="4" t="inlineStr">
        <is>
          <t>Debt instrument, maturity date</t>
        </is>
      </c>
      <c r="G17" s="4" t="inlineStr">
        <is>
          <t>Jun. 15,
		2025</t>
        </is>
      </c>
    </row>
    <row r="18">
      <c r="A18" s="4" t="inlineStr">
        <is>
          <t>Proceeds from issuance of convertible senior notes, net of issuance costs</t>
        </is>
      </c>
      <c r="C18" s="6" t="n">
        <v>165800000</v>
      </c>
    </row>
    <row r="19">
      <c r="A19" s="4" t="inlineStr">
        <is>
          <t>Purchase of capped call transactions</t>
        </is>
      </c>
      <c r="C19" s="6" t="n">
        <v>22500000</v>
      </c>
    </row>
    <row r="20">
      <c r="A20" s="4" t="inlineStr">
        <is>
          <t>Notes frequency of periodic payment</t>
        </is>
      </c>
      <c r="G20" s="4" t="inlineStr">
        <is>
          <t>semi-annually</t>
        </is>
      </c>
    </row>
    <row r="21">
      <c r="A21" s="4" t="inlineStr">
        <is>
          <t>Number of shares per $1,000 principal amount | shares</t>
        </is>
      </c>
      <c r="C21" s="12" t="n">
        <v>56.2635</v>
      </c>
    </row>
    <row r="22">
      <c r="A22" s="4" t="inlineStr">
        <is>
          <t>Initial conversion price | $ / shares</t>
        </is>
      </c>
      <c r="C22" s="8" t="n">
        <v>17.77</v>
      </c>
    </row>
    <row r="23">
      <c r="A23" s="4" t="inlineStr">
        <is>
          <t>Notes, threshold percentage of stock price trigger</t>
        </is>
      </c>
      <c r="G23" s="4" t="inlineStr">
        <is>
          <t>130.00%</t>
        </is>
      </c>
    </row>
    <row r="24">
      <c r="A24" s="4" t="inlineStr">
        <is>
          <t>Notes, threshold trading days | d</t>
        </is>
      </c>
      <c r="G24" s="5" t="n">
        <v>20</v>
      </c>
    </row>
    <row r="25">
      <c r="A25" s="4" t="inlineStr">
        <is>
          <t>Notes, threshold consecutive trading days | d</t>
        </is>
      </c>
      <c r="G25" s="5" t="n">
        <v>30</v>
      </c>
    </row>
    <row r="26">
      <c r="A26" s="4" t="inlineStr">
        <is>
          <t>Percentage on aggregate principal amount of notes to be payable upon the event of default</t>
        </is>
      </c>
      <c r="G26" s="4" t="inlineStr">
        <is>
          <t>25.00%</t>
        </is>
      </c>
    </row>
    <row r="27">
      <c r="A27" s="4" t="inlineStr">
        <is>
          <t>Interest rate used to compute initial fair value of liability</t>
        </is>
      </c>
      <c r="G27" s="4" t="inlineStr">
        <is>
          <t>5.67%</t>
        </is>
      </c>
    </row>
    <row r="28">
      <c r="A28" s="4" t="inlineStr">
        <is>
          <t>Fair value of liability</t>
        </is>
      </c>
      <c r="F28" s="6" t="n">
        <v>152700000</v>
      </c>
      <c r="G28" s="6" t="n">
        <v>152700000</v>
      </c>
      <c r="I28" s="6" t="n">
        <v>152700000</v>
      </c>
    </row>
    <row r="29">
      <c r="A29" s="4" t="inlineStr">
        <is>
          <t>Debt issuance costs</t>
        </is>
      </c>
      <c r="F29" s="5" t="n">
        <v>6700000</v>
      </c>
      <c r="G29" s="5" t="n">
        <v>6700000</v>
      </c>
    </row>
    <row r="30">
      <c r="A30" s="4" t="inlineStr">
        <is>
          <t>Equity component of convertible senior notes, net of issuance costs</t>
        </is>
      </c>
      <c r="G30" s="5" t="n">
        <v>800000</v>
      </c>
    </row>
    <row r="31">
      <c r="A31" s="4" t="inlineStr">
        <is>
          <t>Liability component recorded as a reduction in carrying value of debt</t>
        </is>
      </c>
      <c r="F31" s="6" t="n">
        <v>5900000</v>
      </c>
      <c r="G31" s="6" t="n">
        <v>5900000</v>
      </c>
    </row>
    <row r="32">
      <c r="A32" s="4" t="inlineStr">
        <is>
          <t>Amortization period</t>
        </is>
      </c>
      <c r="G32" s="4" t="inlineStr">
        <is>
          <t>5 years</t>
        </is>
      </c>
    </row>
    <row r="33">
      <c r="A33" s="4" t="inlineStr">
        <is>
          <t>Effective Interest rate</t>
        </is>
      </c>
      <c r="F33" s="4" t="inlineStr">
        <is>
          <t>6.40%</t>
        </is>
      </c>
    </row>
    <row r="34">
      <c r="A34" s="4" t="inlineStr">
        <is>
          <t>2025 Convertible Senior Notes | Purchased Calls</t>
        </is>
      </c>
    </row>
    <row r="35">
      <c r="A35" s="3" t="inlineStr">
        <is>
          <t>Debt Instrument [Line Items]</t>
        </is>
      </c>
    </row>
    <row r="36">
      <c r="A36" s="4" t="inlineStr">
        <is>
          <t>Expiration date</t>
        </is>
      </c>
      <c r="G36" s="4" t="inlineStr">
        <is>
          <t>Jun. 12,
		2025</t>
        </is>
      </c>
    </row>
    <row r="37">
      <c r="A37" s="4" t="inlineStr">
        <is>
          <t>2025 Convertible Senior Notes | Conversion Option One</t>
        </is>
      </c>
    </row>
    <row r="38">
      <c r="A38" s="3" t="inlineStr">
        <is>
          <t>Debt Instrument [Line Items]</t>
        </is>
      </c>
    </row>
    <row r="39">
      <c r="A39" s="4" t="inlineStr">
        <is>
          <t>Notes, threshold percentage of stock price trigger</t>
        </is>
      </c>
      <c r="G39" s="4" t="inlineStr">
        <is>
          <t>130.00%</t>
        </is>
      </c>
    </row>
    <row r="40">
      <c r="A40" s="4" t="inlineStr">
        <is>
          <t>Notes, threshold trading days | d</t>
        </is>
      </c>
      <c r="G40" s="5" t="n">
        <v>20</v>
      </c>
    </row>
    <row r="41">
      <c r="A41" s="4" t="inlineStr">
        <is>
          <t>Notes, threshold consecutive trading days | d</t>
        </is>
      </c>
      <c r="G41" s="5" t="n">
        <v>30</v>
      </c>
    </row>
    <row r="42">
      <c r="A42" s="4" t="inlineStr">
        <is>
          <t>2025 Convertible Senior Notes | Conversion Option Two</t>
        </is>
      </c>
    </row>
    <row r="43">
      <c r="A43" s="3" t="inlineStr">
        <is>
          <t>Debt Instrument [Line Items]</t>
        </is>
      </c>
    </row>
    <row r="44">
      <c r="A44" s="4" t="inlineStr">
        <is>
          <t>Notes, threshold percentage of stock price trigger</t>
        </is>
      </c>
      <c r="G44" s="4" t="inlineStr">
        <is>
          <t>98.00%</t>
        </is>
      </c>
    </row>
    <row r="45">
      <c r="A45" s="4" t="inlineStr">
        <is>
          <t>Notes, threshold consecutive trading days | d</t>
        </is>
      </c>
      <c r="G45" s="5" t="n">
        <v>5</v>
      </c>
    </row>
    <row r="46">
      <c r="A46" s="4" t="inlineStr">
        <is>
          <t>Notes, threshold trading days | d</t>
        </is>
      </c>
      <c r="G46" s="5" t="n">
        <v>5</v>
      </c>
    </row>
    <row r="47">
      <c r="A47" s="4" t="inlineStr">
        <is>
          <t>2025 Convertible Senior Notes | Initial Purchasers</t>
        </is>
      </c>
    </row>
    <row r="48">
      <c r="A48" s="3" t="inlineStr">
        <is>
          <t>Debt Instrument [Line Items]</t>
        </is>
      </c>
    </row>
    <row r="49">
      <c r="A49" s="4" t="inlineStr">
        <is>
          <t>Aggregate principal amount</t>
        </is>
      </c>
      <c r="C49" s="6" t="n">
        <v>22500000</v>
      </c>
    </row>
    <row r="50">
      <c r="A50" s="4" t="inlineStr">
        <is>
          <t>2018 Convertible Notes</t>
        </is>
      </c>
    </row>
    <row r="51">
      <c r="A51" s="3" t="inlineStr">
        <is>
          <t>Debt Instrument [Line Items]</t>
        </is>
      </c>
    </row>
    <row r="52">
      <c r="A52" s="4" t="inlineStr">
        <is>
          <t>Notes interest rate</t>
        </is>
      </c>
      <c r="E52" s="4" t="inlineStr">
        <is>
          <t>8.00%</t>
        </is>
      </c>
    </row>
    <row r="53">
      <c r="A53" s="4" t="inlineStr">
        <is>
          <t>Proceeds from issuance of convertible senior notes, net of issuance costs</t>
        </is>
      </c>
      <c r="E53" s="6" t="n">
        <v>14400000</v>
      </c>
    </row>
    <row r="54">
      <c r="A54" s="4" t="inlineStr">
        <is>
          <t>Initial conversion price | $ / shares</t>
        </is>
      </c>
      <c r="D54" s="13" t="n">
        <v>4.7565</v>
      </c>
    </row>
    <row r="55">
      <c r="A55" s="4" t="inlineStr">
        <is>
          <t>Debt issuance costs</t>
        </is>
      </c>
      <c r="E55" s="5" t="n">
        <v>100000</v>
      </c>
    </row>
    <row r="56">
      <c r="A56" s="4" t="inlineStr">
        <is>
          <t>Liability recognized on estimated fair value of embedded derivative</t>
        </is>
      </c>
      <c r="E56" s="6" t="n">
        <v>400000</v>
      </c>
    </row>
    <row r="57">
      <c r="A57" s="4" t="inlineStr">
        <is>
          <t>Principal and accrued interest on convertible notes</t>
        </is>
      </c>
      <c r="D57" s="6" t="n">
        <v>14600000</v>
      </c>
    </row>
    <row r="58">
      <c r="A58" s="4" t="inlineStr">
        <is>
          <t>Loss on extinguishment of convertible notes</t>
        </is>
      </c>
      <c r="D58" s="6" t="n">
        <v>400000</v>
      </c>
    </row>
    <row r="59">
      <c r="A59" s="4" t="inlineStr">
        <is>
          <t>2018 Convertible Notes | Series G Redeemable Convertible Preferred Stock</t>
        </is>
      </c>
    </row>
    <row r="60">
      <c r="A60" s="3" t="inlineStr">
        <is>
          <t>Debt Instrument [Line Items]</t>
        </is>
      </c>
    </row>
    <row r="61">
      <c r="A61" s="4" t="inlineStr">
        <is>
          <t>Issuance of redeemable convertible preferred stock | shares</t>
        </is>
      </c>
      <c r="D61" s="5" t="n">
        <v>1067550</v>
      </c>
    </row>
    <row r="62">
      <c r="A62" s="4" t="inlineStr">
        <is>
          <t>2018 Convertible Notes | Convertible Preferred Stock</t>
        </is>
      </c>
    </row>
    <row r="63">
      <c r="A63" s="3" t="inlineStr">
        <is>
          <t>Debt Instrument [Line Items]</t>
        </is>
      </c>
    </row>
    <row r="64">
      <c r="A64" s="4" t="inlineStr">
        <is>
          <t>Issuance of redeemable convertible preferred stock | shares</t>
        </is>
      </c>
      <c r="D64" s="5" t="n">
        <v>19977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vertible Notes - Schedule of Net Carrying Amount of Liability Component of Notes (Details)</t>
        </is>
      </c>
      <c r="B1" s="2" t="inlineStr">
        <is>
          <t>Dec. 31, 2020USD ($)</t>
        </is>
      </c>
    </row>
    <row r="2">
      <c r="A2" s="3" t="inlineStr">
        <is>
          <t>Debt Disclosure [Line Items]</t>
        </is>
      </c>
    </row>
    <row r="3">
      <c r="A3" s="4" t="inlineStr">
        <is>
          <t>Principal</t>
        </is>
      </c>
      <c r="B3" s="6" t="n">
        <v>172500000</v>
      </c>
    </row>
    <row r="4">
      <c r="A4" s="4" t="inlineStr">
        <is>
          <t>Notes as Liability Component</t>
        </is>
      </c>
    </row>
    <row r="5">
      <c r="A5" s="3" t="inlineStr">
        <is>
          <t>Debt Disclosure [Line Items]</t>
        </is>
      </c>
    </row>
    <row r="6">
      <c r="A6" s="4" t="inlineStr">
        <is>
          <t>Principal</t>
        </is>
      </c>
      <c r="B6" s="5" t="n">
        <v>172500000</v>
      </c>
    </row>
    <row r="7">
      <c r="A7" s="4" t="inlineStr">
        <is>
          <t>Unamortized debt discount</t>
        </is>
      </c>
      <c r="B7" s="5" t="n">
        <v>-17945000</v>
      </c>
    </row>
    <row r="8">
      <c r="A8" s="4" t="inlineStr">
        <is>
          <t>Unamortized debt issuance costs</t>
        </is>
      </c>
      <c r="B8" s="5" t="n">
        <v>-5367000</v>
      </c>
    </row>
    <row r="9">
      <c r="A9" s="4" t="inlineStr">
        <is>
          <t>Net carrying amount</t>
        </is>
      </c>
      <c r="B9" s="6" t="n">
        <v>14918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Notes - Schedule of Net Carrying Amount of Equity Component of Notes (Details) - Notes as Equity Component $ in Thousands</t>
        </is>
      </c>
      <c r="B1" s="2" t="inlineStr">
        <is>
          <t>Dec. 31, 2020USD ($)</t>
        </is>
      </c>
    </row>
    <row r="2">
      <c r="A2" s="3" t="inlineStr">
        <is>
          <t>Debt Disclosure [Line Items]</t>
        </is>
      </c>
    </row>
    <row r="3">
      <c r="A3" s="4" t="inlineStr">
        <is>
          <t>Proceeds allocated to the conversion options (debt discount)</t>
        </is>
      </c>
      <c r="B3" s="6" t="n">
        <v>19787</v>
      </c>
    </row>
    <row r="4">
      <c r="A4" s="4" t="inlineStr">
        <is>
          <t>Issuance costs</t>
        </is>
      </c>
      <c r="B4" s="5" t="n">
        <v>-767</v>
      </c>
    </row>
    <row r="5">
      <c r="A5" s="4" t="inlineStr">
        <is>
          <t>Net carrying amount</t>
        </is>
      </c>
      <c r="B5" s="6" t="n">
        <v>190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s - Amounts Recorded in Interest Expense Related to Notes (Details) - USD ($) $ in Thousands</t>
        </is>
      </c>
      <c r="B1" s="2" t="inlineStr">
        <is>
          <t>7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bt Disclosure [Abstract]</t>
        </is>
      </c>
    </row>
    <row r="4">
      <c r="A4" s="4" t="inlineStr">
        <is>
          <t>Contractual interest expense</t>
        </is>
      </c>
      <c r="B4" s="6" t="n">
        <v>2803</v>
      </c>
    </row>
    <row r="5">
      <c r="A5" s="4" t="inlineStr">
        <is>
          <t>Amortization of debt discount</t>
        </is>
      </c>
      <c r="B5" s="5" t="n">
        <v>1843</v>
      </c>
    </row>
    <row r="6">
      <c r="A6" s="4" t="inlineStr">
        <is>
          <t>Amortization of debt issuance costs</t>
        </is>
      </c>
      <c r="B6" s="5" t="n">
        <v>556</v>
      </c>
    </row>
    <row r="7">
      <c r="A7" s="4" t="inlineStr">
        <is>
          <t>Total interest and amortization expense</t>
        </is>
      </c>
      <c r="B7" s="6" t="n">
        <v>5202</v>
      </c>
      <c r="C7" s="6" t="n">
        <v>0</v>
      </c>
      <c r="D7" s="6" t="n">
        <v>300</v>
      </c>
      <c r="E7" s="6" t="n">
        <v>7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39" customWidth="1" min="3" max="3"/>
    <col width="28" customWidth="1" min="4" max="4"/>
    <col width="13" customWidth="1" min="5" max="5"/>
    <col width="27" customWidth="1" min="6" max="6"/>
    <col width="46" customWidth="1" min="7" max="7"/>
    <col width="20" customWidth="1" min="8" max="8"/>
  </cols>
  <sheetData>
    <row r="1">
      <c r="A1" s="1" t="inlineStr">
        <is>
          <t>Statements of Redeemable Convertible Preferred Stock, Convertible Preferred Stock and Stockholders' Equity (Deficit) - USD ($) $ in Thousands</t>
        </is>
      </c>
      <c r="B1" s="2" t="inlineStr">
        <is>
          <t>Total</t>
        </is>
      </c>
      <c r="C1" s="2" t="inlineStr">
        <is>
          <t>Redeemable Convertible Preferred Stock</t>
        </is>
      </c>
      <c r="D1" s="2" t="inlineStr">
        <is>
          <t>Convertible Preferred Stock</t>
        </is>
      </c>
      <c r="E1" s="2" t="inlineStr">
        <is>
          <t>Common Stock</t>
        </is>
      </c>
      <c r="F1" s="2" t="inlineStr">
        <is>
          <t>Additional Paid-in Capital</t>
        </is>
      </c>
      <c r="G1" s="2" t="inlineStr">
        <is>
          <t>Accumulated Other Comprehensive Income (Loss)</t>
        </is>
      </c>
      <c r="H1" s="2" t="inlineStr">
        <is>
          <t>Accumulated Deficit</t>
        </is>
      </c>
    </row>
    <row r="2">
      <c r="A2" s="4" t="inlineStr">
        <is>
          <t>Beginning balance, shares at Dec. 31, 2017</t>
        </is>
      </c>
      <c r="C2" s="5" t="n">
        <v>12956724</v>
      </c>
      <c r="D2" s="5" t="n">
        <v>69834789</v>
      </c>
    </row>
    <row r="3">
      <c r="A3" s="4" t="inlineStr">
        <is>
          <t>Beginning balance at Dec. 31, 2017</t>
        </is>
      </c>
      <c r="C3" s="6" t="n">
        <v>50367</v>
      </c>
      <c r="D3" s="6" t="n">
        <v>122990</v>
      </c>
    </row>
    <row r="4">
      <c r="A4" s="4" t="inlineStr">
        <is>
          <t>Beginning balance, shares at Dec. 31, 2017</t>
        </is>
      </c>
      <c r="E4" s="5" t="n">
        <v>8287983</v>
      </c>
    </row>
    <row r="5">
      <c r="A5" s="4" t="inlineStr">
        <is>
          <t>Beginning balance at Dec. 31, 2017</t>
        </is>
      </c>
      <c r="B5" s="6" t="n">
        <v>-176986</v>
      </c>
      <c r="F5" s="6" t="n">
        <v>4591</v>
      </c>
      <c r="G5" s="6" t="n">
        <v>-6</v>
      </c>
      <c r="H5" s="6" t="n">
        <v>-181571</v>
      </c>
    </row>
    <row r="6">
      <c r="A6" s="4" t="inlineStr">
        <is>
          <t>Issuance of convertible preferred stock upon conversion of notes, net of issuance costs</t>
        </is>
      </c>
      <c r="C6" s="6" t="n">
        <v>5452</v>
      </c>
      <c r="D6" s="6" t="n">
        <v>10202</v>
      </c>
    </row>
    <row r="7">
      <c r="A7" s="4" t="inlineStr">
        <is>
          <t>Issuance of convertible preferred stock upon conversion of notes, net of issuance costs, shares</t>
        </is>
      </c>
      <c r="C7" s="5" t="n">
        <v>1067550</v>
      </c>
      <c r="D7" s="5" t="n">
        <v>1997709</v>
      </c>
    </row>
    <row r="8">
      <c r="A8" s="4" t="inlineStr">
        <is>
          <t>Loss on extinguishment of convertible notes</t>
        </is>
      </c>
      <c r="B8" s="5" t="n">
        <v>-370</v>
      </c>
      <c r="F8" s="5" t="n">
        <v>-370</v>
      </c>
    </row>
    <row r="9">
      <c r="A9" s="4" t="inlineStr">
        <is>
          <t>Issuance of convertible preferred stock, net of issuance costs</t>
        </is>
      </c>
      <c r="C9" s="6" t="n">
        <v>86640</v>
      </c>
      <c r="D9" s="6" t="n">
        <v>9627</v>
      </c>
    </row>
    <row r="10">
      <c r="A10" s="4" t="inlineStr">
        <is>
          <t>Issuance of convertible preferred stock, net of issuance costs, shares</t>
        </is>
      </c>
      <c r="C10" s="5" t="n">
        <v>17029327</v>
      </c>
      <c r="D10" s="5" t="n">
        <v>1892147</v>
      </c>
    </row>
    <row r="11">
      <c r="A11" s="4" t="inlineStr">
        <is>
          <t>Accretion of redeemable convertible preferred stock to redemption value</t>
        </is>
      </c>
      <c r="B11" s="5" t="n">
        <v>-8922</v>
      </c>
      <c r="C11" s="6" t="n">
        <v>8922</v>
      </c>
      <c r="F11" s="5" t="n">
        <v>-8593</v>
      </c>
      <c r="H11" s="5" t="n">
        <v>-329</v>
      </c>
    </row>
    <row r="12">
      <c r="A12" s="4" t="inlineStr">
        <is>
          <t>Issuance of common stock upon exercise of options</t>
        </is>
      </c>
      <c r="B12" s="5" t="n">
        <v>481</v>
      </c>
      <c r="F12" s="5" t="n">
        <v>481</v>
      </c>
    </row>
    <row r="13">
      <c r="A13" s="4" t="inlineStr">
        <is>
          <t>Issuance of common stock upon exercise of options, shares</t>
        </is>
      </c>
      <c r="E13" s="5" t="n">
        <v>247797</v>
      </c>
    </row>
    <row r="14">
      <c r="A14" s="4" t="inlineStr">
        <is>
          <t>Issuance of common stock upon exercise of warrants</t>
        </is>
      </c>
      <c r="B14" s="5" t="n">
        <v>133</v>
      </c>
      <c r="F14" s="5" t="n">
        <v>133</v>
      </c>
    </row>
    <row r="15">
      <c r="A15" s="4" t="inlineStr">
        <is>
          <t>Issuance of common stock upon exercise of warrants, shares</t>
        </is>
      </c>
      <c r="E15" s="5" t="n">
        <v>57297</v>
      </c>
    </row>
    <row r="16">
      <c r="A16" s="4" t="inlineStr">
        <is>
          <t>Compensation expense related to stock sales by current and former employees</t>
        </is>
      </c>
      <c r="B16" s="5" t="n">
        <v>847</v>
      </c>
      <c r="F16" s="5" t="n">
        <v>847</v>
      </c>
    </row>
    <row r="17">
      <c r="A17" s="4" t="inlineStr">
        <is>
          <t>Stock-based compensation expense</t>
        </is>
      </c>
      <c r="B17" s="5" t="n">
        <v>2911</v>
      </c>
      <c r="F17" s="5" t="n">
        <v>2911</v>
      </c>
    </row>
    <row r="18">
      <c r="A18" s="4" t="inlineStr">
        <is>
          <t>Other comprehensive income (loss)</t>
        </is>
      </c>
      <c r="B18" s="5" t="n">
        <v>-19</v>
      </c>
      <c r="G18" s="5" t="n">
        <v>-19</v>
      </c>
    </row>
    <row r="19">
      <c r="A19" s="4" t="inlineStr">
        <is>
          <t>Net loss</t>
        </is>
      </c>
      <c r="B19" s="6" t="n">
        <v>-75765</v>
      </c>
      <c r="H19" s="5" t="n">
        <v>-75765</v>
      </c>
    </row>
    <row r="20">
      <c r="A20" s="4" t="inlineStr">
        <is>
          <t>Ending balance, shares at Dec. 31, 2018</t>
        </is>
      </c>
      <c r="B20" s="5" t="n">
        <v>104778246</v>
      </c>
      <c r="C20" s="5" t="n">
        <v>31053601</v>
      </c>
      <c r="D20" s="5" t="n">
        <v>73724645</v>
      </c>
    </row>
    <row r="21">
      <c r="A21" s="4" t="inlineStr">
        <is>
          <t>Ending balance at Dec. 31, 2018</t>
        </is>
      </c>
      <c r="B21" s="6" t="n">
        <v>294200</v>
      </c>
      <c r="C21" s="6" t="n">
        <v>151381</v>
      </c>
      <c r="D21" s="6" t="n">
        <v>142819</v>
      </c>
    </row>
    <row r="22">
      <c r="A22" s="4" t="inlineStr">
        <is>
          <t>Ending balance, shares at Dec. 31, 2018</t>
        </is>
      </c>
      <c r="E22" s="5" t="n">
        <v>8593077</v>
      </c>
    </row>
    <row r="23">
      <c r="A23" s="4" t="inlineStr">
        <is>
          <t>Ending balance at Dec. 31, 2018</t>
        </is>
      </c>
      <c r="B23" s="5" t="n">
        <v>-257690</v>
      </c>
      <c r="G23" s="5" t="n">
        <v>-25</v>
      </c>
      <c r="H23" s="5" t="n">
        <v>-257665</v>
      </c>
    </row>
    <row r="24">
      <c r="A24" s="4" t="inlineStr">
        <is>
          <t>Issuance of convertible preferred stock, net of issuance costs</t>
        </is>
      </c>
      <c r="C24" s="6" t="n">
        <v>43492</v>
      </c>
      <c r="D24" s="6" t="n">
        <v>26283</v>
      </c>
    </row>
    <row r="25">
      <c r="A25" s="4" t="inlineStr">
        <is>
          <t>Issuance of convertible preferred stock, net of issuance costs, shares</t>
        </is>
      </c>
      <c r="C25" s="5" t="n">
        <v>6350345</v>
      </c>
      <c r="D25" s="5" t="n">
        <v>3831766</v>
      </c>
    </row>
    <row r="26">
      <c r="A26" s="4" t="inlineStr">
        <is>
          <t>Accretion of redeemable convertible preferred stock to redemption value</t>
        </is>
      </c>
      <c r="B26" s="5" t="n">
        <v>-3355</v>
      </c>
      <c r="C26" s="6" t="n">
        <v>3355</v>
      </c>
      <c r="F26" s="5" t="n">
        <v>-3260</v>
      </c>
      <c r="H26" s="5" t="n">
        <v>-95</v>
      </c>
    </row>
    <row r="27">
      <c r="A27" s="4" t="inlineStr">
        <is>
          <t>Conversion of redeemable convertible preferred stock to common stock in connection with initial public offering</t>
        </is>
      </c>
      <c r="B27" s="5" t="n">
        <v>198228</v>
      </c>
      <c r="F27" s="5" t="n">
        <v>198228</v>
      </c>
    </row>
    <row r="28">
      <c r="A28" s="4" t="inlineStr">
        <is>
          <t>Conversion of redeemable convertible preferred stock to common stock in connection with initial public offering, shares</t>
        </is>
      </c>
      <c r="C28" s="5" t="n">
        <v>-37403946</v>
      </c>
    </row>
    <row r="29">
      <c r="A29" s="4" t="inlineStr">
        <is>
          <t>Conversion of redeemable convertible preferred stock to common stock in connection with initial public offering</t>
        </is>
      </c>
      <c r="C29" s="6" t="n">
        <v>-198228</v>
      </c>
    </row>
    <row r="30">
      <c r="A30" s="4" t="inlineStr">
        <is>
          <t>Conversion of redeemable convertible preferred stock to common stock in connection with initial public offering, shares</t>
        </is>
      </c>
      <c r="E30" s="5" t="n">
        <v>19585426</v>
      </c>
    </row>
    <row r="31">
      <c r="A31" s="4" t="inlineStr">
        <is>
          <t>Conversion of convertible preferred stock to common stock in connection with initial public offering</t>
        </is>
      </c>
      <c r="B31" s="5" t="n">
        <v>169102</v>
      </c>
      <c r="F31" s="5" t="n">
        <v>169102</v>
      </c>
    </row>
    <row r="32">
      <c r="A32" s="4" t="inlineStr">
        <is>
          <t>Conversion of convertible preferred stock to common stock in connection with initial public offering, shares</t>
        </is>
      </c>
      <c r="D32" s="5" t="n">
        <v>-77556411</v>
      </c>
    </row>
    <row r="33">
      <c r="A33" s="4" t="inlineStr">
        <is>
          <t>Conversion of convertible preferred stock to common stock in connection with initial public offering</t>
        </is>
      </c>
      <c r="D33" s="6" t="n">
        <v>-169102</v>
      </c>
    </row>
    <row r="34">
      <c r="A34" s="4" t="inlineStr">
        <is>
          <t>Conversion of convertible preferred stock to common stock in connection with initial public offering, shares</t>
        </is>
      </c>
      <c r="E34" s="5" t="n">
        <v>38778180</v>
      </c>
    </row>
    <row r="35">
      <c r="A35" s="4" t="inlineStr">
        <is>
          <t>Conversion of convertible preferred stock warrants to common stock warrants in connection with initial public offering</t>
        </is>
      </c>
      <c r="B35" s="5" t="n">
        <v>2710</v>
      </c>
      <c r="F35" s="5" t="n">
        <v>2710</v>
      </c>
    </row>
    <row r="36">
      <c r="A36" s="4" t="inlineStr">
        <is>
          <t>Issuance of common stock in connection with initial public offering, net of issuance costs of $5,333</t>
        </is>
      </c>
      <c r="B36" s="5" t="n">
        <v>315518</v>
      </c>
      <c r="F36" s="5" t="n">
        <v>315518</v>
      </c>
    </row>
    <row r="37">
      <c r="A37" s="4" t="inlineStr">
        <is>
          <t>Issuance of common stock in connection with initial public offering, net of issuance costs of $5,333, shares</t>
        </is>
      </c>
      <c r="E37" s="5" t="n">
        <v>17250000</v>
      </c>
    </row>
    <row r="38">
      <c r="A38" s="4" t="inlineStr">
        <is>
          <t>Issuance of common stock upon exercise of options</t>
        </is>
      </c>
      <c r="B38" s="5" t="n">
        <v>2696</v>
      </c>
      <c r="E38" s="6" t="n">
        <v>1</v>
      </c>
      <c r="F38" s="5" t="n">
        <v>2695</v>
      </c>
    </row>
    <row r="39">
      <c r="A39" s="4" t="inlineStr">
        <is>
          <t>Issuance of common stock upon exercise of options, shares</t>
        </is>
      </c>
      <c r="E39" s="5" t="n">
        <v>1551313</v>
      </c>
    </row>
    <row r="40">
      <c r="A40" s="4" t="inlineStr">
        <is>
          <t>Issuance of common stock upon exercise of warrants</t>
        </is>
      </c>
      <c r="B40" s="5" t="n">
        <v>33</v>
      </c>
      <c r="F40" s="5" t="n">
        <v>33</v>
      </c>
    </row>
    <row r="41">
      <c r="A41" s="4" t="inlineStr">
        <is>
          <t>Issuance of common stock upon exercise of warrants, shares</t>
        </is>
      </c>
      <c r="E41" s="5" t="n">
        <v>10677</v>
      </c>
    </row>
    <row r="42">
      <c r="A42" s="4" t="inlineStr">
        <is>
          <t>Issuance of common stock upon vesting of restricted stock units, net of shares withheld for employee taxes</t>
        </is>
      </c>
      <c r="B42" s="5" t="n">
        <v>-130</v>
      </c>
      <c r="F42" s="5" t="n">
        <v>-130</v>
      </c>
    </row>
    <row r="43">
      <c r="A43" s="4" t="inlineStr">
        <is>
          <t>Issuance of common stock upon vesting of restricted stock units, net of shares withheld for employee taxes, shares</t>
        </is>
      </c>
      <c r="E43" s="5" t="n">
        <v>14105</v>
      </c>
    </row>
    <row r="44">
      <c r="A44" s="4" t="inlineStr">
        <is>
          <t>Issuance of common stock upon cashless exercise of warrants, shares</t>
        </is>
      </c>
      <c r="E44" s="5" t="n">
        <v>89542</v>
      </c>
    </row>
    <row r="45">
      <c r="A45" s="4" t="inlineStr">
        <is>
          <t>Compensation expense related to stock sales by current and former employees</t>
        </is>
      </c>
      <c r="B45" s="5" t="n">
        <v>819</v>
      </c>
      <c r="F45" s="5" t="n">
        <v>819</v>
      </c>
    </row>
    <row r="46">
      <c r="A46" s="4" t="inlineStr">
        <is>
          <t>Stock-based compensation expense</t>
        </is>
      </c>
      <c r="B46" s="5" t="n">
        <v>7711</v>
      </c>
      <c r="F46" s="5" t="n">
        <v>7711</v>
      </c>
    </row>
    <row r="47">
      <c r="A47" s="4" t="inlineStr">
        <is>
          <t>Other comprehensive income (loss)</t>
        </is>
      </c>
      <c r="B47" s="5" t="n">
        <v>32</v>
      </c>
      <c r="G47" s="5" t="n">
        <v>32</v>
      </c>
    </row>
    <row r="48">
      <c r="A48" s="4" t="inlineStr">
        <is>
          <t>Net loss</t>
        </is>
      </c>
      <c r="B48" s="5" t="n">
        <v>-98429</v>
      </c>
      <c r="H48" s="5" t="n">
        <v>-98429</v>
      </c>
    </row>
    <row r="49">
      <c r="A49" s="4" t="inlineStr">
        <is>
          <t>Ending balance, shares at Dec. 31, 2019</t>
        </is>
      </c>
      <c r="E49" s="5" t="n">
        <v>85872320</v>
      </c>
    </row>
    <row r="50">
      <c r="A50" s="4" t="inlineStr">
        <is>
          <t>Ending balance at Dec. 31, 2019</t>
        </is>
      </c>
      <c r="B50" s="5" t="n">
        <v>337245</v>
      </c>
      <c r="E50" s="6" t="n">
        <v>1</v>
      </c>
      <c r="F50" s="5" t="n">
        <v>693426</v>
      </c>
      <c r="G50" s="5" t="n">
        <v>7</v>
      </c>
      <c r="H50" s="5" t="n">
        <v>-356189</v>
      </c>
    </row>
    <row r="51">
      <c r="A51" s="4" t="inlineStr">
        <is>
          <t>Purchase of capped calls</t>
        </is>
      </c>
      <c r="B51" s="5" t="n">
        <v>-22546</v>
      </c>
      <c r="F51" s="5" t="n">
        <v>-22546</v>
      </c>
    </row>
    <row r="52">
      <c r="A52" s="4" t="inlineStr">
        <is>
          <t>Equity component of convertible senior notes, net of issuance costs</t>
        </is>
      </c>
      <c r="B52" s="5" t="n">
        <v>19020</v>
      </c>
      <c r="F52" s="5" t="n">
        <v>19020</v>
      </c>
    </row>
    <row r="53">
      <c r="A53" s="4" t="inlineStr">
        <is>
          <t>Issuance of common stock upon exercise of options</t>
        </is>
      </c>
      <c r="B53" s="5" t="n">
        <v>8859</v>
      </c>
      <c r="F53" s="5" t="n">
        <v>8859</v>
      </c>
    </row>
    <row r="54">
      <c r="A54" s="4" t="inlineStr">
        <is>
          <t>Issuance of common stock upon exercise of options, shares</t>
        </is>
      </c>
      <c r="E54" s="5" t="n">
        <v>2604494</v>
      </c>
    </row>
    <row r="55">
      <c r="A55" s="4" t="inlineStr">
        <is>
          <t>Issuance of common stock upon vesting of restricted stock units, net of shares withheld for employee taxes</t>
        </is>
      </c>
      <c r="B55" s="5" t="n">
        <v>-751</v>
      </c>
      <c r="F55" s="5" t="n">
        <v>-751</v>
      </c>
    </row>
    <row r="56">
      <c r="A56" s="4" t="inlineStr">
        <is>
          <t>Issuance of common stock upon vesting of restricted stock units, net of shares withheld for employee taxes, shares</t>
        </is>
      </c>
      <c r="E56" s="5" t="n">
        <v>733385</v>
      </c>
    </row>
    <row r="57">
      <c r="A57" s="4" t="inlineStr">
        <is>
          <t>Issuance of common stock for exercises under ESPP</t>
        </is>
      </c>
      <c r="B57" s="5" t="n">
        <v>972</v>
      </c>
      <c r="F57" s="5" t="n">
        <v>972</v>
      </c>
    </row>
    <row r="58">
      <c r="A58" s="4" t="inlineStr">
        <is>
          <t>Issuance of common stock for exercises under ESPP, shares</t>
        </is>
      </c>
      <c r="E58" s="5" t="n">
        <v>91465</v>
      </c>
    </row>
    <row r="59">
      <c r="A59" s="4" t="inlineStr">
        <is>
          <t>Stock-based compensation expense</t>
        </is>
      </c>
      <c r="B59" s="5" t="n">
        <v>24322</v>
      </c>
      <c r="F59" s="5" t="n">
        <v>24322</v>
      </c>
    </row>
    <row r="60">
      <c r="A60" s="4" t="inlineStr">
        <is>
          <t>Other comprehensive income (loss)</t>
        </is>
      </c>
      <c r="B60" s="5" t="n">
        <v>4</v>
      </c>
      <c r="G60" s="5" t="n">
        <v>4</v>
      </c>
    </row>
    <row r="61">
      <c r="A61" s="4" t="inlineStr">
        <is>
          <t>Net loss</t>
        </is>
      </c>
      <c r="B61" s="5" t="n">
        <v>-175832</v>
      </c>
      <c r="H61" s="5" t="n">
        <v>-175832</v>
      </c>
    </row>
    <row r="62">
      <c r="A62" s="4" t="inlineStr">
        <is>
          <t>Ending balance, shares at Dec. 31, 2020</t>
        </is>
      </c>
      <c r="E62" s="5" t="n">
        <v>89301664</v>
      </c>
    </row>
    <row r="63">
      <c r="A63" s="4" t="inlineStr">
        <is>
          <t>Ending balance at Dec. 31, 2020</t>
        </is>
      </c>
      <c r="B63" s="6" t="n">
        <v>191293</v>
      </c>
      <c r="E63" s="6" t="n">
        <v>1</v>
      </c>
      <c r="F63" s="6" t="n">
        <v>723302</v>
      </c>
      <c r="G63" s="6" t="n">
        <v>11</v>
      </c>
      <c r="H63" s="6" t="n">
        <v>-5320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vertible Notes - Schedule of Future Minimum Payments Under Notes (Details) $ in Thousands</t>
        </is>
      </c>
      <c r="B1" s="2" t="inlineStr">
        <is>
          <t>Dec. 31, 2020USD ($)</t>
        </is>
      </c>
    </row>
    <row r="2">
      <c r="A2" s="3" t="inlineStr">
        <is>
          <t>Debt Disclosure [Abstract]</t>
        </is>
      </c>
    </row>
    <row r="3">
      <c r="A3" s="4" t="inlineStr">
        <is>
          <t>2021</t>
        </is>
      </c>
      <c r="B3" s="6" t="n">
        <v>5175</v>
      </c>
    </row>
    <row r="4">
      <c r="A4" s="4" t="inlineStr">
        <is>
          <t>2022</t>
        </is>
      </c>
      <c r="B4" s="5" t="n">
        <v>5175</v>
      </c>
    </row>
    <row r="5">
      <c r="A5" s="4" t="inlineStr">
        <is>
          <t>2023</t>
        </is>
      </c>
      <c r="B5" s="5" t="n">
        <v>5175</v>
      </c>
    </row>
    <row r="6">
      <c r="A6" s="4" t="inlineStr">
        <is>
          <t>2024</t>
        </is>
      </c>
      <c r="B6" s="5" t="n">
        <v>5175</v>
      </c>
    </row>
    <row r="7">
      <c r="A7" s="4" t="inlineStr">
        <is>
          <t>2025</t>
        </is>
      </c>
      <c r="B7" s="5" t="n">
        <v>175088</v>
      </c>
    </row>
    <row r="8">
      <c r="A8" s="4" t="inlineStr">
        <is>
          <t>Total future payments</t>
        </is>
      </c>
      <c r="B8" s="5" t="n">
        <v>195788</v>
      </c>
    </row>
    <row r="9">
      <c r="A9" s="4" t="inlineStr">
        <is>
          <t>Less amounts representing interest</t>
        </is>
      </c>
      <c r="B9" s="5" t="n">
        <v>-23288</v>
      </c>
    </row>
    <row r="10">
      <c r="A10" s="4" t="inlineStr">
        <is>
          <t>Total principal amount</t>
        </is>
      </c>
      <c r="B10" s="6" t="n">
        <v>172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Redeemable Convertible Preferred Stock - Summary of Convertible Preferred Stock and Redeemable Convertible Preferred Stock (Details) $ in Thousands</t>
        </is>
      </c>
      <c r="B1" s="2" t="inlineStr">
        <is>
          <t>Dec. 31, 2018USD ($)shares</t>
        </is>
      </c>
    </row>
    <row r="2">
      <c r="A2" s="3" t="inlineStr">
        <is>
          <t>Temporary Equity [Line Items]</t>
        </is>
      </c>
    </row>
    <row r="3">
      <c r="A3" s="4" t="inlineStr">
        <is>
          <t>Shares Authorized</t>
        </is>
      </c>
      <c r="B3" s="5" t="n">
        <v>105003754</v>
      </c>
    </row>
    <row r="4">
      <c r="A4" s="4" t="inlineStr">
        <is>
          <t>Shares Issued</t>
        </is>
      </c>
      <c r="B4" s="5" t="n">
        <v>104778246</v>
      </c>
    </row>
    <row r="5">
      <c r="A5" s="4" t="inlineStr">
        <is>
          <t>Shares Outstanding</t>
        </is>
      </c>
      <c r="B5" s="5" t="n">
        <v>104778246</v>
      </c>
    </row>
    <row r="6">
      <c r="A6" s="4" t="inlineStr">
        <is>
          <t>Net Carrying Value | $</t>
        </is>
      </c>
      <c r="B6" s="6" t="n">
        <v>294200</v>
      </c>
    </row>
    <row r="7">
      <c r="A7" s="4" t="inlineStr">
        <is>
          <t>Aggregate Liquidation Preference | $</t>
        </is>
      </c>
      <c r="B7" s="6" t="n">
        <v>301346</v>
      </c>
    </row>
    <row r="8">
      <c r="A8" s="4" t="inlineStr">
        <is>
          <t>Series A</t>
        </is>
      </c>
    </row>
    <row r="9">
      <c r="A9" s="3" t="inlineStr">
        <is>
          <t>Temporary Equity [Line Items]</t>
        </is>
      </c>
    </row>
    <row r="10">
      <c r="A10" s="4" t="inlineStr">
        <is>
          <t>Shares Authorized</t>
        </is>
      </c>
      <c r="B10" s="5" t="n">
        <v>18960000</v>
      </c>
    </row>
    <row r="11">
      <c r="A11" s="4" t="inlineStr">
        <is>
          <t>Shares Issued</t>
        </is>
      </c>
      <c r="B11" s="5" t="n">
        <v>18941619</v>
      </c>
    </row>
    <row r="12">
      <c r="A12" s="4" t="inlineStr">
        <is>
          <t>Shares Outstanding</t>
        </is>
      </c>
      <c r="B12" s="5" t="n">
        <v>18941619</v>
      </c>
    </row>
    <row r="13">
      <c r="A13" s="4" t="inlineStr">
        <is>
          <t>Net Carrying Value | $</t>
        </is>
      </c>
      <c r="B13" s="6" t="n">
        <v>9161</v>
      </c>
    </row>
    <row r="14">
      <c r="A14" s="4" t="inlineStr">
        <is>
          <t>Aggregate Liquidation Preference | $</t>
        </is>
      </c>
      <c r="B14" s="6" t="n">
        <v>9217</v>
      </c>
    </row>
    <row r="15">
      <c r="A15" s="4" t="inlineStr">
        <is>
          <t>Series B</t>
        </is>
      </c>
    </row>
    <row r="16">
      <c r="A16" s="3" t="inlineStr">
        <is>
          <t>Temporary Equity [Line Items]</t>
        </is>
      </c>
    </row>
    <row r="17">
      <c r="A17" s="4" t="inlineStr">
        <is>
          <t>Shares Authorized</t>
        </is>
      </c>
      <c r="B17" s="5" t="n">
        <v>13784443</v>
      </c>
    </row>
    <row r="18">
      <c r="A18" s="4" t="inlineStr">
        <is>
          <t>Shares Issued</t>
        </is>
      </c>
      <c r="B18" s="5" t="n">
        <v>13652791</v>
      </c>
    </row>
    <row r="19">
      <c r="A19" s="4" t="inlineStr">
        <is>
          <t>Shares Outstanding</t>
        </is>
      </c>
      <c r="B19" s="5" t="n">
        <v>13652791</v>
      </c>
    </row>
    <row r="20">
      <c r="A20" s="4" t="inlineStr">
        <is>
          <t>Net Carrying Value | $</t>
        </is>
      </c>
      <c r="B20" s="6" t="n">
        <v>13774</v>
      </c>
    </row>
    <row r="21">
      <c r="A21" s="4" t="inlineStr">
        <is>
          <t>Aggregate Liquidation Preference | $</t>
        </is>
      </c>
      <c r="B21" s="6" t="n">
        <v>14000</v>
      </c>
    </row>
    <row r="22">
      <c r="A22" s="4" t="inlineStr">
        <is>
          <t>Series C</t>
        </is>
      </c>
    </row>
    <row r="23">
      <c r="A23" s="3" t="inlineStr">
        <is>
          <t>Temporary Equity [Line Items]</t>
        </is>
      </c>
    </row>
    <row r="24">
      <c r="A24" s="4" t="inlineStr">
        <is>
          <t>Shares Authorized</t>
        </is>
      </c>
      <c r="B24" s="5" t="n">
        <v>9335659</v>
      </c>
    </row>
    <row r="25">
      <c r="A25" s="4" t="inlineStr">
        <is>
          <t>Shares Issued</t>
        </is>
      </c>
      <c r="B25" s="5" t="n">
        <v>9328791</v>
      </c>
    </row>
    <row r="26">
      <c r="A26" s="4" t="inlineStr">
        <is>
          <t>Shares Outstanding</t>
        </is>
      </c>
      <c r="B26" s="5" t="n">
        <v>9328791</v>
      </c>
    </row>
    <row r="27">
      <c r="A27" s="4" t="inlineStr">
        <is>
          <t>Net Carrying Value | $</t>
        </is>
      </c>
      <c r="B27" s="6" t="n">
        <v>20289</v>
      </c>
    </row>
    <row r="28">
      <c r="A28" s="4" t="inlineStr">
        <is>
          <t>Aggregate Liquidation Preference | $</t>
        </is>
      </c>
      <c r="B28" s="6" t="n">
        <v>20374</v>
      </c>
    </row>
    <row r="29">
      <c r="A29" s="4" t="inlineStr">
        <is>
          <t>Series D</t>
        </is>
      </c>
    </row>
    <row r="30">
      <c r="A30" s="3" t="inlineStr">
        <is>
          <t>Temporary Equity [Line Items]</t>
        </is>
      </c>
    </row>
    <row r="31">
      <c r="A31" s="4" t="inlineStr">
        <is>
          <t>Shares Authorized</t>
        </is>
      </c>
      <c r="B31" s="5" t="n">
        <v>14367652</v>
      </c>
    </row>
    <row r="32">
      <c r="A32" s="4" t="inlineStr">
        <is>
          <t>Shares Issued</t>
        </is>
      </c>
      <c r="B32" s="5" t="n">
        <v>14324642</v>
      </c>
    </row>
    <row r="33">
      <c r="A33" s="4" t="inlineStr">
        <is>
          <t>Shares Outstanding</t>
        </is>
      </c>
      <c r="B33" s="5" t="n">
        <v>14324642</v>
      </c>
    </row>
    <row r="34">
      <c r="A34" s="4" t="inlineStr">
        <is>
          <t>Net Carrying Value | $</t>
        </is>
      </c>
      <c r="B34" s="6" t="n">
        <v>39886</v>
      </c>
    </row>
    <row r="35">
      <c r="A35" s="4" t="inlineStr">
        <is>
          <t>Aggregate Liquidation Preference | $</t>
        </is>
      </c>
      <c r="B35" s="6" t="n">
        <v>40000</v>
      </c>
    </row>
    <row r="36">
      <c r="A36" s="4" t="inlineStr">
        <is>
          <t>Series E</t>
        </is>
      </c>
    </row>
    <row r="37">
      <c r="A37" s="3" t="inlineStr">
        <is>
          <t>Temporary Equity [Line Items]</t>
        </is>
      </c>
    </row>
    <row r="38">
      <c r="A38" s="4" t="inlineStr">
        <is>
          <t>Shares Authorized</t>
        </is>
      </c>
      <c r="B38" s="5" t="n">
        <v>13612543</v>
      </c>
    </row>
    <row r="39">
      <c r="A39" s="4" t="inlineStr">
        <is>
          <t>Shares Issued</t>
        </is>
      </c>
      <c r="B39" s="5" t="n">
        <v>13586946</v>
      </c>
    </row>
    <row r="40">
      <c r="A40" s="4" t="inlineStr">
        <is>
          <t>Shares Outstanding</t>
        </is>
      </c>
      <c r="B40" s="5" t="n">
        <v>13586946</v>
      </c>
    </row>
    <row r="41">
      <c r="A41" s="4" t="inlineStr">
        <is>
          <t>Net Carrying Value | $</t>
        </is>
      </c>
      <c r="B41" s="6" t="n">
        <v>39880</v>
      </c>
    </row>
    <row r="42">
      <c r="A42" s="4" t="inlineStr">
        <is>
          <t>Aggregate Liquidation Preference | $</t>
        </is>
      </c>
      <c r="B42" s="6" t="n">
        <v>40000</v>
      </c>
    </row>
    <row r="43">
      <c r="A43" s="4" t="inlineStr">
        <is>
          <t>Series F</t>
        </is>
      </c>
    </row>
    <row r="44">
      <c r="A44" s="3" t="inlineStr">
        <is>
          <t>Temporary Equity [Line Items]</t>
        </is>
      </c>
    </row>
    <row r="45">
      <c r="A45" s="4" t="inlineStr">
        <is>
          <t>Shares Authorized</t>
        </is>
      </c>
      <c r="B45" s="5" t="n">
        <v>12956724</v>
      </c>
    </row>
    <row r="46">
      <c r="A46" s="4" t="inlineStr">
        <is>
          <t>Shares Issued</t>
        </is>
      </c>
      <c r="B46" s="5" t="n">
        <v>12956724</v>
      </c>
    </row>
    <row r="47">
      <c r="A47" s="4" t="inlineStr">
        <is>
          <t>Shares Outstanding</t>
        </is>
      </c>
      <c r="B47" s="5" t="n">
        <v>12956724</v>
      </c>
    </row>
    <row r="48">
      <c r="A48" s="4" t="inlineStr">
        <is>
          <t>Net Carrying Value | $</t>
        </is>
      </c>
      <c r="B48" s="6" t="n">
        <v>54968</v>
      </c>
    </row>
    <row r="49">
      <c r="A49" s="4" t="inlineStr">
        <is>
          <t>Aggregate Liquidation Preference | $</t>
        </is>
      </c>
      <c r="B49" s="6" t="n">
        <v>57211</v>
      </c>
    </row>
    <row r="50">
      <c r="A50" s="4" t="inlineStr">
        <is>
          <t>Series G</t>
        </is>
      </c>
    </row>
    <row r="51">
      <c r="A51" s="3" t="inlineStr">
        <is>
          <t>Temporary Equity [Line Items]</t>
        </is>
      </c>
    </row>
    <row r="52">
      <c r="A52" s="4" t="inlineStr">
        <is>
          <t>Shares Authorized</t>
        </is>
      </c>
      <c r="B52" s="5" t="n">
        <v>21986733</v>
      </c>
    </row>
    <row r="53">
      <c r="A53" s="4" t="inlineStr">
        <is>
          <t>Shares Issued</t>
        </is>
      </c>
      <c r="B53" s="5" t="n">
        <v>21986733</v>
      </c>
    </row>
    <row r="54">
      <c r="A54" s="4" t="inlineStr">
        <is>
          <t>Shares Outstanding</t>
        </is>
      </c>
      <c r="B54" s="5" t="n">
        <v>21986733</v>
      </c>
    </row>
    <row r="55">
      <c r="A55" s="4" t="inlineStr">
        <is>
          <t>Net Carrying Value | $</t>
        </is>
      </c>
      <c r="B55" s="6" t="n">
        <v>116242</v>
      </c>
    </row>
    <row r="56">
      <c r="A56" s="4" t="inlineStr">
        <is>
          <t>Aggregate Liquidation Preference | $</t>
        </is>
      </c>
      <c r="B56" s="6" t="n">
        <v>1205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and Redeemable Convertible Preferred Stock - Additional Information (Details) - USD ($) $ / shares in Units, $ in Thousands</t>
        </is>
      </c>
      <c r="B1" s="2" t="inlineStr">
        <is>
          <t>Jul. 02, 2019</t>
        </is>
      </c>
      <c r="C1" s="2" t="inlineStr">
        <is>
          <t>Mar. 31, 2019</t>
        </is>
      </c>
      <c r="D1" s="2" t="inlineStr">
        <is>
          <t>Dec. 31, 2019</t>
        </is>
      </c>
      <c r="E1" s="2" t="inlineStr">
        <is>
          <t>Dec. 31, 2018</t>
        </is>
      </c>
    </row>
    <row r="2">
      <c r="A2" s="3" t="inlineStr">
        <is>
          <t>Temporary Equity [Line Items]</t>
        </is>
      </c>
    </row>
    <row r="3">
      <c r="A3" s="4" t="inlineStr">
        <is>
          <t>Aggregate gross proceeds</t>
        </is>
      </c>
      <c r="D3" s="6" t="n">
        <v>26283</v>
      </c>
      <c r="E3" s="6" t="n">
        <v>9627</v>
      </c>
    </row>
    <row r="4">
      <c r="A4" s="4" t="inlineStr">
        <is>
          <t>Initial Public Offering</t>
        </is>
      </c>
    </row>
    <row r="5">
      <c r="A5" s="3" t="inlineStr">
        <is>
          <t>Temporary Equity [Line Items]</t>
        </is>
      </c>
    </row>
    <row r="6">
      <c r="A6" s="4" t="inlineStr">
        <is>
          <t>Convertible preferred stock converted into common stock</t>
        </is>
      </c>
      <c r="B6" s="5" t="n">
        <v>58363606</v>
      </c>
    </row>
    <row r="7">
      <c r="A7" s="4" t="inlineStr">
        <is>
          <t>Series H</t>
        </is>
      </c>
    </row>
    <row r="8">
      <c r="A8" s="3" t="inlineStr">
        <is>
          <t>Temporary Equity [Line Items]</t>
        </is>
      </c>
    </row>
    <row r="9">
      <c r="A9" s="4" t="inlineStr">
        <is>
          <t>Redeemable convertible preferred stock issued</t>
        </is>
      </c>
      <c r="C9" s="5" t="n">
        <v>6350345</v>
      </c>
    </row>
    <row r="10">
      <c r="A10" s="4" t="inlineStr">
        <is>
          <t>Convertible preferred stock issued</t>
        </is>
      </c>
      <c r="C10" s="5" t="n">
        <v>3831766</v>
      </c>
    </row>
    <row r="11">
      <c r="A11" s="4" t="inlineStr">
        <is>
          <t>Preferred stock par value</t>
        </is>
      </c>
      <c r="C11" s="13" t="n">
        <v>6.8748</v>
      </c>
    </row>
    <row r="12">
      <c r="A12" s="4" t="inlineStr">
        <is>
          <t>Aggregate gross proceeds</t>
        </is>
      </c>
      <c r="C12" s="6" t="n">
        <v>7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on Converted Basis (Details) - shares</t>
        </is>
      </c>
      <c r="B1" s="2" t="inlineStr">
        <is>
          <t>Dec. 31, 2020</t>
        </is>
      </c>
      <c r="C1" s="2" t="inlineStr">
        <is>
          <t>Dec. 31, 2019</t>
        </is>
      </c>
    </row>
    <row r="2">
      <c r="A2" s="3" t="inlineStr">
        <is>
          <t>Class Of Stock [Line Items]</t>
        </is>
      </c>
    </row>
    <row r="3">
      <c r="A3" s="4" t="inlineStr">
        <is>
          <t>Common stock reserved for future issuance</t>
        </is>
      </c>
      <c r="B3" s="5" t="n">
        <v>20534859</v>
      </c>
      <c r="C3" s="5" t="n">
        <v>17231166</v>
      </c>
    </row>
    <row r="4">
      <c r="A4" s="4" t="inlineStr">
        <is>
          <t>2019 Equity Incentive Plan</t>
        </is>
      </c>
    </row>
    <row r="5">
      <c r="A5" s="3" t="inlineStr">
        <is>
          <t>Class Of Stock [Line Items]</t>
        </is>
      </c>
    </row>
    <row r="6">
      <c r="A6" s="4" t="inlineStr">
        <is>
          <t>Common stock reserved for future issuance</t>
        </is>
      </c>
      <c r="B6" s="5" t="n">
        <v>7104498</v>
      </c>
      <c r="C6" s="5" t="n">
        <v>7269593</v>
      </c>
    </row>
    <row r="7">
      <c r="A7" s="4" t="inlineStr">
        <is>
          <t>2019 Employee Stock Purchase Plan</t>
        </is>
      </c>
    </row>
    <row r="8">
      <c r="A8" s="3" t="inlineStr">
        <is>
          <t>Class Of Stock [Line Items]</t>
        </is>
      </c>
    </row>
    <row r="9">
      <c r="A9" s="4" t="inlineStr">
        <is>
          <t>Common stock reserved for future issuance</t>
        </is>
      </c>
      <c r="B9" s="5" t="n">
        <v>2517258</v>
      </c>
    </row>
    <row r="10">
      <c r="A10" s="4" t="inlineStr">
        <is>
          <t>Outstanding Restricted Stock Units</t>
        </is>
      </c>
    </row>
    <row r="11">
      <c r="A11" s="3" t="inlineStr">
        <is>
          <t>Class Of Stock [Line Items]</t>
        </is>
      </c>
    </row>
    <row r="12">
      <c r="A12" s="4" t="inlineStr">
        <is>
          <t>Common stock reserved for future issuance</t>
        </is>
      </c>
      <c r="B12" s="5" t="n">
        <v>5103727</v>
      </c>
      <c r="C12" s="5" t="n">
        <v>789817</v>
      </c>
    </row>
    <row r="13">
      <c r="A13" s="4" t="inlineStr">
        <is>
          <t>Options Issued and Outstanding</t>
        </is>
      </c>
    </row>
    <row r="14">
      <c r="A14" s="3" t="inlineStr">
        <is>
          <t>Class Of Stock [Line Items]</t>
        </is>
      </c>
    </row>
    <row r="15">
      <c r="A15" s="4" t="inlineStr">
        <is>
          <t>Common stock reserved for future issuance</t>
        </is>
      </c>
      <c r="B15" s="5" t="n">
        <v>5809376</v>
      </c>
      <c r="C15" s="5" t="n">
        <v>91717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 width="14" customWidth="1" min="7" max="7"/>
    <col width="14" customWidth="1" min="8" max="8"/>
  </cols>
  <sheetData>
    <row r="1">
      <c r="A1" s="1" t="inlineStr">
        <is>
          <t>Share-based Compensation Plans - Additional Information (Details) - USD ($) $ / shares in Units, $ in Millions</t>
        </is>
      </c>
      <c r="B1" s="2" t="inlineStr">
        <is>
          <t>1 Months Ended</t>
        </is>
      </c>
      <c r="D1" s="2" t="inlineStr">
        <is>
          <t>12 Months Ended</t>
        </is>
      </c>
    </row>
    <row r="2">
      <c r="B2" s="2" t="inlineStr">
        <is>
          <t>Mar. 31, 2019</t>
        </is>
      </c>
      <c r="C2" s="2" t="inlineStr">
        <is>
          <t>Sep. 30, 2018</t>
        </is>
      </c>
      <c r="D2" s="2" t="inlineStr">
        <is>
          <t>Dec. 31, 2020</t>
        </is>
      </c>
      <c r="E2" s="2" t="inlineStr">
        <is>
          <t>Dec. 31, 2019</t>
        </is>
      </c>
      <c r="F2" s="2" t="inlineStr">
        <is>
          <t>Dec. 31, 2018</t>
        </is>
      </c>
      <c r="G2" s="2" t="inlineStr">
        <is>
          <t>Dec. 31, 2011</t>
        </is>
      </c>
      <c r="H2" s="2" t="inlineStr">
        <is>
          <t>Aug. 04, 2020</t>
        </is>
      </c>
    </row>
    <row r="3">
      <c r="A3" s="3" t="inlineStr">
        <is>
          <t>Share Based Compensation Arrangement By Share Based Payment Award [Line Items]</t>
        </is>
      </c>
    </row>
    <row r="4">
      <c r="A4" s="4" t="inlineStr">
        <is>
          <t>Stock options granted</t>
        </is>
      </c>
      <c r="D4" s="5" t="n">
        <v>0</v>
      </c>
    </row>
    <row r="5">
      <c r="A5" s="4" t="inlineStr">
        <is>
          <t>Share-based compensation arrangement by share-based payment award, options, grants in period, weighted average grant date fair value</t>
        </is>
      </c>
      <c r="E5" s="8" t="n">
        <v>8.6</v>
      </c>
      <c r="F5" s="8" t="n">
        <v>3.36</v>
      </c>
    </row>
    <row r="6">
      <c r="A6" s="4" t="inlineStr">
        <is>
          <t>Weighted average period expect to recognized</t>
        </is>
      </c>
      <c r="D6" s="4" t="inlineStr">
        <is>
          <t>2 years</t>
        </is>
      </c>
    </row>
    <row r="7">
      <c r="A7" s="4" t="inlineStr">
        <is>
          <t>Unrecognized stock-based compensation expense</t>
        </is>
      </c>
      <c r="D7" s="10" t="n">
        <v>9.9</v>
      </c>
    </row>
    <row r="8">
      <c r="A8" s="4" t="inlineStr">
        <is>
          <t>Selling, General and Administrative</t>
        </is>
      </c>
    </row>
    <row r="9">
      <c r="A9" s="3" t="inlineStr">
        <is>
          <t>Share Based Compensation Arrangement By Share Based Payment Award [Line Items]</t>
        </is>
      </c>
    </row>
    <row r="10">
      <c r="A10" s="4" t="inlineStr">
        <is>
          <t>Compensation expense</t>
        </is>
      </c>
      <c r="E10" s="10" t="n">
        <v>0.8</v>
      </c>
      <c r="F10" s="10" t="n">
        <v>0.8</v>
      </c>
    </row>
    <row r="11">
      <c r="A11" s="4" t="inlineStr">
        <is>
          <t>Common Stock</t>
        </is>
      </c>
    </row>
    <row r="12">
      <c r="A12" s="3" t="inlineStr">
        <is>
          <t>Share Based Compensation Arrangement By Share Based Payment Award [Line Items]</t>
        </is>
      </c>
    </row>
    <row r="13">
      <c r="A13" s="4" t="inlineStr">
        <is>
          <t>Number of shares issued in transaction</t>
        </is>
      </c>
      <c r="B13" s="5" t="n">
        <v>382477</v>
      </c>
      <c r="C13" s="5" t="n">
        <v>432270</v>
      </c>
    </row>
    <row r="14">
      <c r="A14" s="4" t="inlineStr">
        <is>
          <t>Sale of stock, price per share</t>
        </is>
      </c>
      <c r="B14" s="8" t="n">
        <v>12.72</v>
      </c>
      <c r="C14" s="13" t="n">
        <v>9.090199999999999</v>
      </c>
    </row>
    <row r="15">
      <c r="A15" s="4" t="inlineStr">
        <is>
          <t>Sale of stock, aggregate amount</t>
        </is>
      </c>
      <c r="B15" s="10" t="n">
        <v>4.9</v>
      </c>
      <c r="C15" s="10" t="n">
        <v>3.9</v>
      </c>
    </row>
    <row r="16">
      <c r="A16" s="4" t="inlineStr">
        <is>
          <t>Employee Stock Purchase Plan</t>
        </is>
      </c>
    </row>
    <row r="17">
      <c r="A17" s="3" t="inlineStr">
        <is>
          <t>Share Based Compensation Arrangement By Share Based Payment Award [Line Items]</t>
        </is>
      </c>
    </row>
    <row r="18">
      <c r="A18" s="4" t="inlineStr">
        <is>
          <t>Number of shares authorized</t>
        </is>
      </c>
      <c r="D18" s="5" t="n">
        <v>1750000</v>
      </c>
    </row>
    <row r="19">
      <c r="A19" s="4" t="inlineStr">
        <is>
          <t>Annual increase in number of shares, percentage of shares of outstanding common stock</t>
        </is>
      </c>
      <c r="D19" s="4" t="inlineStr">
        <is>
          <t>1.00%</t>
        </is>
      </c>
    </row>
    <row r="20">
      <c r="A20" s="4" t="inlineStr">
        <is>
          <t>Increase in shares available for grant</t>
        </is>
      </c>
      <c r="H20" s="5" t="n">
        <v>858723</v>
      </c>
    </row>
    <row r="21">
      <c r="A21" s="4" t="inlineStr">
        <is>
          <t>Aggregate intrinsic value of options exercised</t>
        </is>
      </c>
      <c r="D21" s="10" t="n">
        <v>0.2</v>
      </c>
    </row>
    <row r="22">
      <c r="A22" s="4" t="inlineStr">
        <is>
          <t>Number of shares purchased</t>
        </is>
      </c>
      <c r="D22" s="5" t="n">
        <v>91465</v>
      </c>
      <c r="E22" s="5" t="n">
        <v>0</v>
      </c>
    </row>
    <row r="23">
      <c r="A23" s="4" t="inlineStr">
        <is>
          <t>Average price of shares purchased</t>
        </is>
      </c>
      <c r="D23" s="8" t="n">
        <v>10.63</v>
      </c>
    </row>
    <row r="24">
      <c r="A24" s="4" t="inlineStr">
        <is>
          <t>Unrecognized compensation costs</t>
        </is>
      </c>
      <c r="D24" s="10" t="n">
        <v>0.3</v>
      </c>
    </row>
    <row r="25">
      <c r="A25" s="4" t="inlineStr">
        <is>
          <t>Weighted average period expect to recognized</t>
        </is>
      </c>
      <c r="D25" s="4" t="inlineStr">
        <is>
          <t>4 months 24 days</t>
        </is>
      </c>
    </row>
    <row r="26">
      <c r="A26" s="4" t="inlineStr">
        <is>
          <t>Employee Stock Purchase Plan | First Business Day</t>
        </is>
      </c>
    </row>
    <row r="27">
      <c r="A27" s="3" t="inlineStr">
        <is>
          <t>Share Based Compensation Arrangement By Share Based Payment Award [Line Items]</t>
        </is>
      </c>
    </row>
    <row r="28">
      <c r="A28" s="4" t="inlineStr">
        <is>
          <t>Options granted as percentage on fair value of stock</t>
        </is>
      </c>
      <c r="D28" s="4" t="inlineStr">
        <is>
          <t>85.00%</t>
        </is>
      </c>
    </row>
    <row r="29">
      <c r="A29" s="4" t="inlineStr">
        <is>
          <t>Employee Stock Purchase Plan | Last Business Day</t>
        </is>
      </c>
    </row>
    <row r="30">
      <c r="A30" s="3" t="inlineStr">
        <is>
          <t>Share Based Compensation Arrangement By Share Based Payment Award [Line Items]</t>
        </is>
      </c>
    </row>
    <row r="31">
      <c r="A31" s="4" t="inlineStr">
        <is>
          <t>Options granted as percentage on fair value of stock</t>
        </is>
      </c>
      <c r="D31" s="4" t="inlineStr">
        <is>
          <t>85.00%</t>
        </is>
      </c>
    </row>
    <row r="32">
      <c r="A32" s="4" t="inlineStr">
        <is>
          <t>Maximum | Employee Stock Purchase Plan</t>
        </is>
      </c>
    </row>
    <row r="33">
      <c r="A33" s="3" t="inlineStr">
        <is>
          <t>Share Based Compensation Arrangement By Share Based Payment Award [Line Items]</t>
        </is>
      </c>
    </row>
    <row r="34">
      <c r="A34" s="4" t="inlineStr">
        <is>
          <t>Annual increase in available number of authorized shares</t>
        </is>
      </c>
      <c r="D34" s="5" t="n">
        <v>1750000</v>
      </c>
    </row>
    <row r="35">
      <c r="A35" s="4" t="inlineStr">
        <is>
          <t>RSUs</t>
        </is>
      </c>
    </row>
    <row r="36">
      <c r="A36" s="3" t="inlineStr">
        <is>
          <t>Share Based Compensation Arrangement By Share Based Payment Award [Line Items]</t>
        </is>
      </c>
    </row>
    <row r="37">
      <c r="A37" s="4" t="inlineStr">
        <is>
          <t>Vested in period, fair value</t>
        </is>
      </c>
      <c r="D37" s="10" t="n">
        <v>12.5</v>
      </c>
    </row>
    <row r="38">
      <c r="A38" s="4" t="inlineStr">
        <is>
          <t>Unrecognized compensation costs</t>
        </is>
      </c>
      <c r="D38" s="10" t="n">
        <v>61.7</v>
      </c>
    </row>
    <row r="39">
      <c r="A39" s="4" t="inlineStr">
        <is>
          <t>Weighted average period expect to recognized</t>
        </is>
      </c>
      <c r="D39" s="4" t="inlineStr">
        <is>
          <t>3 years 1 month 6 days</t>
        </is>
      </c>
    </row>
    <row r="40">
      <c r="A40" s="4" t="inlineStr">
        <is>
          <t>2011 Plan</t>
        </is>
      </c>
    </row>
    <row r="41">
      <c r="A41" s="3" t="inlineStr">
        <is>
          <t>Share Based Compensation Arrangement By Share Based Payment Award [Line Items]</t>
        </is>
      </c>
    </row>
    <row r="42">
      <c r="A42" s="4" t="inlineStr">
        <is>
          <t>Vesting period</t>
        </is>
      </c>
      <c r="G42" s="4" t="inlineStr">
        <is>
          <t>4 years</t>
        </is>
      </c>
    </row>
    <row r="43">
      <c r="A43" s="4" t="inlineStr">
        <is>
          <t>Percentage of maximum incentive stock options granted to stockholders</t>
        </is>
      </c>
      <c r="G43" s="4" t="inlineStr">
        <is>
          <t>10.00%</t>
        </is>
      </c>
    </row>
    <row r="44">
      <c r="A44" s="4" t="inlineStr">
        <is>
          <t>2011 Plan | Maximum</t>
        </is>
      </c>
    </row>
    <row r="45">
      <c r="A45" s="3" t="inlineStr">
        <is>
          <t>Share Based Compensation Arrangement By Share Based Payment Award [Line Items]</t>
        </is>
      </c>
    </row>
    <row r="46">
      <c r="A46" s="4" t="inlineStr">
        <is>
          <t>Options exercisable period</t>
        </is>
      </c>
      <c r="G46" s="4" t="inlineStr">
        <is>
          <t>10 years</t>
        </is>
      </c>
    </row>
    <row r="47">
      <c r="A47" s="4" t="inlineStr">
        <is>
          <t>2011 Plan | Incentive and Non-statutory Stock Options</t>
        </is>
      </c>
    </row>
    <row r="48">
      <c r="A48" s="3" t="inlineStr">
        <is>
          <t>Share Based Compensation Arrangement By Share Based Payment Award [Line Items]</t>
        </is>
      </c>
    </row>
    <row r="49">
      <c r="A49" s="4" t="inlineStr">
        <is>
          <t>Number of shares authorized</t>
        </is>
      </c>
      <c r="G49" s="5" t="n">
        <v>12987255</v>
      </c>
    </row>
    <row r="50">
      <c r="A50" s="4" t="inlineStr">
        <is>
          <t>2011 Plan | Incentive and Non-statutory Stock Options | Maximum</t>
        </is>
      </c>
    </row>
    <row r="51">
      <c r="A51" s="3" t="inlineStr">
        <is>
          <t>Share Based Compensation Arrangement By Share Based Payment Award [Line Items]</t>
        </is>
      </c>
    </row>
    <row r="52">
      <c r="A52" s="4" t="inlineStr">
        <is>
          <t>Options granted as percentage on fair value of stock</t>
        </is>
      </c>
      <c r="G52" s="4" t="inlineStr">
        <is>
          <t>100.00%</t>
        </is>
      </c>
    </row>
    <row r="53">
      <c r="A53" s="4" t="inlineStr">
        <is>
          <t>2011 Plan | Incentive Stock Options | Maximum</t>
        </is>
      </c>
    </row>
    <row r="54">
      <c r="A54" s="3" t="inlineStr">
        <is>
          <t>Share Based Compensation Arrangement By Share Based Payment Award [Line Items]</t>
        </is>
      </c>
    </row>
    <row r="55">
      <c r="A55" s="4" t="inlineStr">
        <is>
          <t>Options granted as percentage on fair value of stock</t>
        </is>
      </c>
      <c r="G55" s="4" t="inlineStr">
        <is>
          <t>110.00%</t>
        </is>
      </c>
    </row>
    <row r="56">
      <c r="A56" s="4" t="inlineStr">
        <is>
          <t>2019 Equity Incentive Plan</t>
        </is>
      </c>
    </row>
    <row r="57">
      <c r="A57" s="3" t="inlineStr">
        <is>
          <t>Share Based Compensation Arrangement By Share Based Payment Award [Line Items]</t>
        </is>
      </c>
    </row>
    <row r="58">
      <c r="A58" s="4" t="inlineStr">
        <is>
          <t>Number of shares authorized</t>
        </is>
      </c>
      <c r="D58" s="5" t="n">
        <v>8000000</v>
      </c>
    </row>
    <row r="59">
      <c r="A59" s="4" t="inlineStr">
        <is>
          <t>Annual increase in number of shares, percentage of shares of outstanding common stock</t>
        </is>
      </c>
      <c r="D59" s="4" t="inlineStr">
        <is>
          <t>5.00%</t>
        </is>
      </c>
    </row>
    <row r="60">
      <c r="A60" s="4" t="inlineStr">
        <is>
          <t>Increase in shares available for grant</t>
        </is>
      </c>
      <c r="H60" s="5" t="n">
        <v>4293616</v>
      </c>
    </row>
    <row r="61">
      <c r="A61" s="4" t="inlineStr">
        <is>
          <t>Aggregate intrinsic value of options exercised</t>
        </is>
      </c>
      <c r="D61" s="10" t="n">
        <v>32.2</v>
      </c>
      <c r="E61" s="10" t="n">
        <v>16.2</v>
      </c>
      <c r="F61" s="10" t="n">
        <v>1.4</v>
      </c>
    </row>
    <row r="62">
      <c r="A62" s="4" t="inlineStr">
        <is>
          <t>2019 Equity Incentive Plan | Maximum</t>
        </is>
      </c>
    </row>
    <row r="63">
      <c r="A63" s="3" t="inlineStr">
        <is>
          <t>Share Based Compensation Arrangement By Share Based Payment Award [Line Items]</t>
        </is>
      </c>
    </row>
    <row r="64">
      <c r="A64" s="4" t="inlineStr">
        <is>
          <t>Annual increase in available number of authorized shares</t>
        </is>
      </c>
      <c r="D64" s="5" t="n">
        <v>8000000</v>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 Schedule of Stock Option Plan Activity (Details)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Options, Options granted</t>
        </is>
      </c>
      <c r="B4" s="5" t="n">
        <v>0</v>
      </c>
    </row>
    <row r="5">
      <c r="A5" s="4" t="inlineStr">
        <is>
          <t>2019 Equity Incentive Plan</t>
        </is>
      </c>
    </row>
    <row r="6">
      <c r="A6" s="3" t="inlineStr">
        <is>
          <t>Share Based Compensation Arrangement By Share Based Payment Award [Line Items]</t>
        </is>
      </c>
    </row>
    <row r="7">
      <c r="A7" s="4" t="inlineStr">
        <is>
          <t>Number of Options Outstanding, Balance</t>
        </is>
      </c>
      <c r="B7" s="5" t="n">
        <v>9171756</v>
      </c>
    </row>
    <row r="8">
      <c r="A8" s="4" t="inlineStr">
        <is>
          <t>Number of Options, Options exercised</t>
        </is>
      </c>
      <c r="B8" s="5" t="n">
        <v>-2604494</v>
      </c>
    </row>
    <row r="9">
      <c r="A9" s="4" t="inlineStr">
        <is>
          <t>Number of Options, Options cancelled</t>
        </is>
      </c>
      <c r="B9" s="5" t="n">
        <v>-757886</v>
      </c>
    </row>
    <row r="10">
      <c r="A10" s="4" t="inlineStr">
        <is>
          <t>Number of Options Outstanding, Balance</t>
        </is>
      </c>
      <c r="B10" s="5" t="n">
        <v>5809376</v>
      </c>
      <c r="C10" s="5" t="n">
        <v>9171756</v>
      </c>
    </row>
    <row r="11">
      <c r="A11" s="4" t="inlineStr">
        <is>
          <t>Number of Options, Options vested and exercisable</t>
        </is>
      </c>
      <c r="B11" s="5" t="n">
        <v>4232813</v>
      </c>
    </row>
    <row r="12">
      <c r="A12" s="4" t="inlineStr">
        <is>
          <t>Weighted Average Exercise Price Per Share, Balance</t>
        </is>
      </c>
      <c r="B12" s="8" t="n">
        <v>5.14</v>
      </c>
    </row>
    <row r="13">
      <c r="A13" s="4" t="inlineStr">
        <is>
          <t>Weighted Average Exercise Price Per Share, Options exercised</t>
        </is>
      </c>
      <c r="B13" s="11" t="n">
        <v>3.4</v>
      </c>
    </row>
    <row r="14">
      <c r="A14" s="4" t="inlineStr">
        <is>
          <t>Weighted Average Exercise Price Per Share, Options cancelled</t>
        </is>
      </c>
      <c r="B14" s="11" t="n">
        <v>7.4</v>
      </c>
    </row>
    <row r="15">
      <c r="A15" s="4" t="inlineStr">
        <is>
          <t>Weighted Average Exercise Price Per Share, Balance</t>
        </is>
      </c>
      <c r="B15" s="11" t="n">
        <v>5.64</v>
      </c>
      <c r="C15" s="8" t="n">
        <v>5.14</v>
      </c>
    </row>
    <row r="16">
      <c r="A16" s="4" t="inlineStr">
        <is>
          <t>Weighted Average Exercise Price Per Share, Options vested and exercisable</t>
        </is>
      </c>
      <c r="B16" s="8" t="n">
        <v>3.72</v>
      </c>
    </row>
    <row r="17">
      <c r="A17" s="4" t="inlineStr">
        <is>
          <t>Weighted Average Remaining Contractual Life (years), Balance</t>
        </is>
      </c>
      <c r="B17" s="4" t="inlineStr">
        <is>
          <t>5 years 10 months 24 days</t>
        </is>
      </c>
      <c r="C17" s="4" t="inlineStr">
        <is>
          <t>6 years 9 months 18 days</t>
        </is>
      </c>
    </row>
    <row r="18">
      <c r="A18" s="4" t="inlineStr">
        <is>
          <t>Weighted Average Remaining Contractual Life (years), Options vested and exercisable</t>
        </is>
      </c>
      <c r="B18" s="4" t="inlineStr">
        <is>
          <t>5 years 2 months 12 days</t>
        </is>
      </c>
    </row>
    <row r="19">
      <c r="A19" s="4" t="inlineStr">
        <is>
          <t>Aggregate Intrinsic Value, Balance</t>
        </is>
      </c>
      <c r="B19" s="6" t="n">
        <v>82717</v>
      </c>
      <c r="C19" s="6" t="n">
        <v>128079</v>
      </c>
    </row>
    <row r="20">
      <c r="A20" s="4" t="inlineStr">
        <is>
          <t>Aggregate Intrinsic Value, Options vested and exercisable</t>
        </is>
      </c>
      <c r="B20" s="6" t="n">
        <v>676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chedule of RSUs Activity (Details) - RSU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Unvested, Balance</t>
        </is>
      </c>
      <c r="B4" s="5" t="n">
        <v>789817</v>
      </c>
    </row>
    <row r="5">
      <c r="A5" s="4" t="inlineStr">
        <is>
          <t>Number of Shares Unvested, Granted</t>
        </is>
      </c>
      <c r="B5" s="5" t="n">
        <v>5688318</v>
      </c>
    </row>
    <row r="6">
      <c r="A6" s="4" t="inlineStr">
        <is>
          <t>Number of Shares Unvested, Vested</t>
        </is>
      </c>
      <c r="B6" s="5" t="n">
        <v>-789853</v>
      </c>
    </row>
    <row r="7">
      <c r="A7" s="4" t="inlineStr">
        <is>
          <t>Number of Shares Unvested, Forfeited</t>
        </is>
      </c>
      <c r="B7" s="5" t="n">
        <v>-584555</v>
      </c>
    </row>
    <row r="8">
      <c r="A8" s="4" t="inlineStr">
        <is>
          <t>Number of Shares Unvested, Balance</t>
        </is>
      </c>
      <c r="B8" s="5" t="n">
        <v>5103727</v>
      </c>
    </row>
    <row r="9">
      <c r="A9" s="4" t="inlineStr">
        <is>
          <t>Weighted-Average Grant Date Fair Value, Balance</t>
        </is>
      </c>
      <c r="B9" s="8" t="n">
        <v>23.59</v>
      </c>
    </row>
    <row r="10">
      <c r="A10" s="4" t="inlineStr">
        <is>
          <t>Weighted-Average Grant Date Fair Value, Granted</t>
        </is>
      </c>
      <c r="B10" s="11" t="n">
        <v>12.54</v>
      </c>
    </row>
    <row r="11">
      <c r="A11" s="4" t="inlineStr">
        <is>
          <t>Weighted-Average Grant Date Fair Value, Vested</t>
        </is>
      </c>
      <c r="B11" s="11" t="n">
        <v>15.75</v>
      </c>
    </row>
    <row r="12">
      <c r="A12" s="4" t="inlineStr">
        <is>
          <t>Weighted-Average Grant Date Fair Value, Forfeited</t>
        </is>
      </c>
      <c r="B12" s="11" t="n">
        <v>15.64</v>
      </c>
    </row>
    <row r="13">
      <c r="A13" s="4" t="inlineStr">
        <is>
          <t>Weighted-Average Grant Date Fair Value, Balance</t>
        </is>
      </c>
      <c r="B13" s="11" t="n">
        <v>13.4</v>
      </c>
    </row>
    <row r="14">
      <c r="A14" s="4" t="inlineStr">
        <is>
          <t>Aggregate Intrinsic Value, Balance</t>
        </is>
      </c>
      <c r="B14" s="6" t="n">
        <v>99640000</v>
      </c>
      <c r="C14" s="6" t="n">
        <v>14888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Plans - Schedule of Assumptions to Estimate Fair Value of Stock Options (Details)</t>
        </is>
      </c>
      <c r="B1" s="2" t="inlineStr">
        <is>
          <t>12 Months Ended</t>
        </is>
      </c>
    </row>
    <row r="2">
      <c r="B2" s="2" t="inlineStr">
        <is>
          <t>Dec. 31, 2019</t>
        </is>
      </c>
      <c r="C2" s="2" t="inlineStr">
        <is>
          <t>Dec. 31, 2018</t>
        </is>
      </c>
    </row>
    <row r="3">
      <c r="A3" s="3" t="inlineStr">
        <is>
          <t>Share Based Compensation Arrangement By Share Based Payment Award [Line Items]</t>
        </is>
      </c>
    </row>
    <row r="4">
      <c r="A4" s="4" t="inlineStr">
        <is>
          <t>Expected volatility, minimum</t>
        </is>
      </c>
      <c r="B4" s="4" t="inlineStr">
        <is>
          <t>44.20%</t>
        </is>
      </c>
      <c r="C4" s="4" t="inlineStr">
        <is>
          <t>46.60%</t>
        </is>
      </c>
    </row>
    <row r="5">
      <c r="A5" s="4" t="inlineStr">
        <is>
          <t>Expected volatility, maximum</t>
        </is>
      </c>
      <c r="B5" s="4" t="inlineStr">
        <is>
          <t>47.80%</t>
        </is>
      </c>
      <c r="C5" s="4" t="inlineStr">
        <is>
          <t>48.10%</t>
        </is>
      </c>
    </row>
    <row r="6">
      <c r="A6" s="4" t="inlineStr">
        <is>
          <t>Average risk-free rate, minimum</t>
        </is>
      </c>
      <c r="B6" s="4" t="inlineStr">
        <is>
          <t>1.90%</t>
        </is>
      </c>
      <c r="C6" s="4" t="inlineStr">
        <is>
          <t>2.70%</t>
        </is>
      </c>
    </row>
    <row r="7">
      <c r="A7" s="4" t="inlineStr">
        <is>
          <t>Average risk-free rate, maximum</t>
        </is>
      </c>
      <c r="B7" s="4" t="inlineStr">
        <is>
          <t>2.60%</t>
        </is>
      </c>
      <c r="C7" s="4" t="inlineStr">
        <is>
          <t>2.90%</t>
        </is>
      </c>
    </row>
    <row r="8">
      <c r="A8" s="4" t="inlineStr">
        <is>
          <t>Minimum</t>
        </is>
      </c>
    </row>
    <row r="9">
      <c r="A9" s="3" t="inlineStr">
        <is>
          <t>Share Based Compensation Arrangement By Share Based Payment Award [Line Items]</t>
        </is>
      </c>
    </row>
    <row r="10">
      <c r="A10" s="4" t="inlineStr">
        <is>
          <t>Expected term (in years)</t>
        </is>
      </c>
      <c r="B10" s="4" t="inlineStr">
        <is>
          <t>5 years</t>
        </is>
      </c>
      <c r="C10" s="4" t="inlineStr">
        <is>
          <t>5 years 2 months 12 days</t>
        </is>
      </c>
    </row>
    <row r="11">
      <c r="A11" s="4" t="inlineStr">
        <is>
          <t>Maximum</t>
        </is>
      </c>
    </row>
    <row r="12">
      <c r="A12" s="3" t="inlineStr">
        <is>
          <t>Share Based Compensation Arrangement By Share Based Payment Award [Line Items]</t>
        </is>
      </c>
    </row>
    <row r="13">
      <c r="A13" s="4" t="inlineStr">
        <is>
          <t>Expected term (in years)</t>
        </is>
      </c>
      <c r="B13" s="4" t="inlineStr">
        <is>
          <t>6 years 1 month 6 days</t>
        </is>
      </c>
      <c r="C13" s="4" t="inlineStr">
        <is>
          <t>6 years 2 months 12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Total Stock-based Compensation Expense, Excluding Compensation Expense Related to Stock Sales, by Function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 expense</t>
        </is>
      </c>
      <c r="B4" s="6" t="n">
        <v>24322</v>
      </c>
      <c r="C4" s="6" t="n">
        <v>7711</v>
      </c>
      <c r="D4" s="6" t="n">
        <v>2911</v>
      </c>
    </row>
    <row r="5">
      <c r="A5" s="4" t="inlineStr">
        <is>
          <t>Marketing</t>
        </is>
      </c>
    </row>
    <row r="6">
      <c r="A6" s="3" t="inlineStr">
        <is>
          <t>Share Based Compensation Arrangement By Share Based Payment Award [Line Items]</t>
        </is>
      </c>
    </row>
    <row r="7">
      <c r="A7" s="4" t="inlineStr">
        <is>
          <t>Total stock-based compensation expense</t>
        </is>
      </c>
      <c r="B7" s="5" t="n">
        <v>1755</v>
      </c>
      <c r="C7" s="5" t="n">
        <v>392</v>
      </c>
      <c r="D7" s="5" t="n">
        <v>164</v>
      </c>
    </row>
    <row r="8">
      <c r="A8" s="4" t="inlineStr">
        <is>
          <t>Operations and Technology</t>
        </is>
      </c>
    </row>
    <row r="9">
      <c r="A9" s="3" t="inlineStr">
        <is>
          <t>Share Based Compensation Arrangement By Share Based Payment Award [Line Items]</t>
        </is>
      </c>
    </row>
    <row r="10">
      <c r="A10" s="4" t="inlineStr">
        <is>
          <t>Total stock-based compensation expense</t>
        </is>
      </c>
      <c r="B10" s="5" t="n">
        <v>10241</v>
      </c>
      <c r="C10" s="5" t="n">
        <v>3148</v>
      </c>
      <c r="D10" s="5" t="n">
        <v>1160</v>
      </c>
    </row>
    <row r="11">
      <c r="A11" s="4" t="inlineStr">
        <is>
          <t>Selling, General and Administrative</t>
        </is>
      </c>
    </row>
    <row r="12">
      <c r="A12" s="3" t="inlineStr">
        <is>
          <t>Share Based Compensation Arrangement By Share Based Payment Award [Line Items]</t>
        </is>
      </c>
    </row>
    <row r="13">
      <c r="A13" s="4" t="inlineStr">
        <is>
          <t>Total stock-based compensation expense</t>
        </is>
      </c>
      <c r="B13" s="6" t="n">
        <v>12326</v>
      </c>
      <c r="C13" s="6" t="n">
        <v>4171</v>
      </c>
      <c r="D13" s="6" t="n">
        <v>15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Line Items]</t>
        </is>
      </c>
    </row>
    <row r="4">
      <c r="A4" s="4" t="inlineStr">
        <is>
          <t>Operating lease costs</t>
        </is>
      </c>
      <c r="B4" s="10" t="n">
        <v>24.7</v>
      </c>
    </row>
    <row r="5">
      <c r="A5" s="4" t="inlineStr">
        <is>
          <t>Variable lease costs</t>
        </is>
      </c>
      <c r="B5" s="10" t="n">
        <v>3.9</v>
      </c>
    </row>
    <row r="6">
      <c r="A6" s="4" t="inlineStr">
        <is>
          <t>Rent expense from operating leases</t>
        </is>
      </c>
      <c r="C6" s="10" t="n">
        <v>18.1</v>
      </c>
      <c r="D6" s="10" t="n">
        <v>10.4</v>
      </c>
    </row>
    <row r="7">
      <c r="A7" s="4" t="inlineStr">
        <is>
          <t>Operating lease agreements that not yet commenced, description</t>
        </is>
      </c>
      <c r="B7" s="4" t="inlineStr">
        <is>
          <t>As of December 31, 2020, the Company has entered into operating lease agreements that have not yet commenced.</t>
        </is>
      </c>
    </row>
    <row r="8">
      <c r="A8" s="4" t="inlineStr">
        <is>
          <t>Expects to receive a Tenant Improvement Allowance</t>
        </is>
      </c>
      <c r="B8" s="10" t="n">
        <v>1.8</v>
      </c>
    </row>
    <row r="9">
      <c r="A9" s="4" t="inlineStr">
        <is>
          <t>Estimated undiscounted lease payments not yet commenced, description</t>
        </is>
      </c>
      <c r="B9" s="4" t="inlineStr">
        <is>
          <t>As of December 31, 2020, the Company’s estimated undiscounted lease payments for leases that have not yet commenced</t>
        </is>
      </c>
    </row>
    <row r="10">
      <c r="A10" s="4" t="inlineStr">
        <is>
          <t>Minimum</t>
        </is>
      </c>
    </row>
    <row r="11">
      <c r="A11" s="3" t="inlineStr">
        <is>
          <t>Leases [Line Items]</t>
        </is>
      </c>
    </row>
    <row r="12">
      <c r="A12" s="4" t="inlineStr">
        <is>
          <t>Operating lease term</t>
        </is>
      </c>
      <c r="B12" s="4" t="inlineStr">
        <is>
          <t>1 year</t>
        </is>
      </c>
    </row>
    <row r="13">
      <c r="A13" s="4" t="inlineStr">
        <is>
          <t>Maximum</t>
        </is>
      </c>
    </row>
    <row r="14">
      <c r="A14" s="3" t="inlineStr">
        <is>
          <t>Leases [Line Items]</t>
        </is>
      </c>
    </row>
    <row r="15">
      <c r="A15" s="4" t="inlineStr">
        <is>
          <t>Operating lease term</t>
        </is>
      </c>
      <c r="B15" s="4" t="inlineStr">
        <is>
          <t>1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Redeemable Convertible Preferred Stock, Convertible Preferred Stock and Stockholders' Equity (Deficit) (Unaudited) (Parenthetical) - USD ($) $ in Thousands</t>
        </is>
      </c>
      <c r="B1" s="2" t="inlineStr">
        <is>
          <t>12 Months Ended</t>
        </is>
      </c>
    </row>
    <row r="2">
      <c r="B2" s="2" t="inlineStr">
        <is>
          <t>Dec. 31, 2020</t>
        </is>
      </c>
      <c r="C2" s="2" t="inlineStr">
        <is>
          <t>Dec. 31, 2019</t>
        </is>
      </c>
      <c r="D2" s="2" t="inlineStr">
        <is>
          <t>Dec. 31, 2018</t>
        </is>
      </c>
    </row>
    <row r="3">
      <c r="A3" s="4" t="inlineStr">
        <is>
          <t>Initial Public Offering</t>
        </is>
      </c>
    </row>
    <row r="4">
      <c r="A4" s="4" t="inlineStr">
        <is>
          <t>Issuance of stock, net of issuance costs</t>
        </is>
      </c>
      <c r="C4" s="6" t="n">
        <v>5333</v>
      </c>
    </row>
    <row r="5">
      <c r="A5" s="4" t="inlineStr">
        <is>
          <t>Series G Redeemable Convertible Preferred Stock</t>
        </is>
      </c>
    </row>
    <row r="6">
      <c r="A6" s="4" t="inlineStr">
        <is>
          <t>Convertible preferred stock upon conversion of notes, net of issuance costs</t>
        </is>
      </c>
      <c r="D6" s="6" t="n">
        <v>190</v>
      </c>
    </row>
    <row r="7">
      <c r="A7" s="4" t="inlineStr">
        <is>
          <t>Stock issuance costs</t>
        </is>
      </c>
      <c r="D7" s="5" t="n">
        <v>3360</v>
      </c>
    </row>
    <row r="8">
      <c r="A8" s="4" t="inlineStr">
        <is>
          <t>Series G Convertible Preferred Stock</t>
        </is>
      </c>
    </row>
    <row r="9">
      <c r="A9" s="4" t="inlineStr">
        <is>
          <t>Convertible preferred stock upon conversion of notes, net of issuance costs</t>
        </is>
      </c>
      <c r="D9" s="5" t="n">
        <v>355</v>
      </c>
    </row>
    <row r="10">
      <c r="A10" s="4" t="inlineStr">
        <is>
          <t>Stock issuance costs</t>
        </is>
      </c>
      <c r="D10" s="6" t="n">
        <v>373</v>
      </c>
    </row>
    <row r="11">
      <c r="A11" s="4" t="inlineStr">
        <is>
          <t>Series H Redeemable Convertible Preferred Stock</t>
        </is>
      </c>
    </row>
    <row r="12">
      <c r="A12" s="4" t="inlineStr">
        <is>
          <t>Stock issuance costs</t>
        </is>
      </c>
      <c r="C12" s="5" t="n">
        <v>166</v>
      </c>
    </row>
    <row r="13">
      <c r="A13" s="4" t="inlineStr">
        <is>
          <t>Series H Convertible Preferred Stock</t>
        </is>
      </c>
    </row>
    <row r="14">
      <c r="A14" s="4" t="inlineStr">
        <is>
          <t>Stock issuance costs</t>
        </is>
      </c>
      <c r="C14" s="6" t="n">
        <v>59</v>
      </c>
    </row>
    <row r="15">
      <c r="A15" s="4" t="inlineStr">
        <is>
          <t>Equity Component of Convertible Senior Notes</t>
        </is>
      </c>
    </row>
    <row r="16">
      <c r="A16" s="4" t="inlineStr">
        <is>
          <t>Stock issuance costs</t>
        </is>
      </c>
      <c r="B16" s="6" t="n">
        <v>7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Dec. 31, 2020USD ($)</t>
        </is>
      </c>
    </row>
    <row r="2">
      <c r="A2" s="3" t="inlineStr">
        <is>
          <t>Leases [Abstract]</t>
        </is>
      </c>
    </row>
    <row r="3">
      <c r="A3" s="4" t="inlineStr">
        <is>
          <t>2021</t>
        </is>
      </c>
      <c r="B3" s="6" t="n">
        <v>23030</v>
      </c>
    </row>
    <row r="4">
      <c r="A4" s="4" t="inlineStr">
        <is>
          <t>2022</t>
        </is>
      </c>
      <c r="B4" s="5" t="n">
        <v>22560</v>
      </c>
    </row>
    <row r="5">
      <c r="A5" s="4" t="inlineStr">
        <is>
          <t>2023</t>
        </is>
      </c>
      <c r="B5" s="5" t="n">
        <v>21168</v>
      </c>
    </row>
    <row r="6">
      <c r="A6" s="4" t="inlineStr">
        <is>
          <t>2024</t>
        </is>
      </c>
      <c r="B6" s="5" t="n">
        <v>20759</v>
      </c>
    </row>
    <row r="7">
      <c r="A7" s="4" t="inlineStr">
        <is>
          <t>2025</t>
        </is>
      </c>
      <c r="B7" s="5" t="n">
        <v>21300</v>
      </c>
    </row>
    <row r="8">
      <c r="A8" s="4" t="inlineStr">
        <is>
          <t>Thereafter</t>
        </is>
      </c>
      <c r="B8" s="5" t="n">
        <v>57458</v>
      </c>
    </row>
    <row r="9">
      <c r="A9" s="4" t="inlineStr">
        <is>
          <t>Total future minimum payments</t>
        </is>
      </c>
      <c r="B9" s="5" t="n">
        <v>166275</v>
      </c>
    </row>
    <row r="10">
      <c r="A10" s="4" t="inlineStr">
        <is>
          <t>Less: Imputed interest</t>
        </is>
      </c>
      <c r="B10" s="5" t="n">
        <v>-36192</v>
      </c>
    </row>
    <row r="11">
      <c r="A11" s="4" t="inlineStr">
        <is>
          <t>Present value of operating lease liabilities</t>
        </is>
      </c>
      <c r="B11" s="6" t="n">
        <v>1300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Estimated Undiscounted Lease Payments for Leases (Details) $ in Thousands</t>
        </is>
      </c>
      <c r="B1" s="2" t="inlineStr">
        <is>
          <t>Dec. 31, 2020USD ($)</t>
        </is>
      </c>
    </row>
    <row r="2">
      <c r="A2" s="3" t="inlineStr">
        <is>
          <t>Leases [Abstract]</t>
        </is>
      </c>
    </row>
    <row r="3">
      <c r="A3" s="4" t="inlineStr">
        <is>
          <t>2021</t>
        </is>
      </c>
      <c r="B3" s="6" t="n">
        <v>2271</v>
      </c>
    </row>
    <row r="4">
      <c r="A4" s="4" t="inlineStr">
        <is>
          <t>2022</t>
        </is>
      </c>
      <c r="B4" s="5" t="n">
        <v>3551</v>
      </c>
    </row>
    <row r="5">
      <c r="A5" s="4" t="inlineStr">
        <is>
          <t>2023</t>
        </is>
      </c>
      <c r="B5" s="5" t="n">
        <v>3364</v>
      </c>
    </row>
    <row r="6">
      <c r="A6" s="4" t="inlineStr">
        <is>
          <t>2024</t>
        </is>
      </c>
      <c r="B6" s="5" t="n">
        <v>3445</v>
      </c>
    </row>
    <row r="7">
      <c r="A7" s="4" t="inlineStr">
        <is>
          <t>2025</t>
        </is>
      </c>
      <c r="B7" s="5" t="n">
        <v>3545</v>
      </c>
    </row>
    <row r="8">
      <c r="A8" s="4" t="inlineStr">
        <is>
          <t>Thereafter</t>
        </is>
      </c>
      <c r="B8" s="5" t="n">
        <v>21065</v>
      </c>
    </row>
    <row r="9">
      <c r="A9" s="4" t="inlineStr">
        <is>
          <t>Total undiscounted lease payments expected to be capitalized</t>
        </is>
      </c>
      <c r="B9" s="6" t="n">
        <v>372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s) $ in Thousands</t>
        </is>
      </c>
      <c r="B1" s="2" t="inlineStr">
        <is>
          <t>Dec. 31, 2019USD ($)</t>
        </is>
      </c>
    </row>
    <row r="2">
      <c r="A2" s="3" t="inlineStr">
        <is>
          <t>Leases [Abstract]</t>
        </is>
      </c>
    </row>
    <row r="3">
      <c r="A3" s="4" t="inlineStr">
        <is>
          <t>2020</t>
        </is>
      </c>
      <c r="B3" s="6" t="n">
        <v>20530</v>
      </c>
    </row>
    <row r="4">
      <c r="A4" s="4" t="inlineStr">
        <is>
          <t>2021</t>
        </is>
      </c>
      <c r="B4" s="5" t="n">
        <v>22059</v>
      </c>
    </row>
    <row r="5">
      <c r="A5" s="4" t="inlineStr">
        <is>
          <t>2022</t>
        </is>
      </c>
      <c r="B5" s="5" t="n">
        <v>19610</v>
      </c>
    </row>
    <row r="6">
      <c r="A6" s="4" t="inlineStr">
        <is>
          <t>2023</t>
        </is>
      </c>
      <c r="B6" s="5" t="n">
        <v>18307</v>
      </c>
    </row>
    <row r="7">
      <c r="A7" s="4" t="inlineStr">
        <is>
          <t>2024</t>
        </is>
      </c>
      <c r="B7" s="5" t="n">
        <v>17957</v>
      </c>
    </row>
    <row r="8">
      <c r="A8" s="4" t="inlineStr">
        <is>
          <t>Thereafter</t>
        </is>
      </c>
      <c r="B8" s="5" t="n">
        <v>67208</v>
      </c>
    </row>
    <row r="9">
      <c r="A9" s="4" t="inlineStr">
        <is>
          <t>Total future minimum payments</t>
        </is>
      </c>
      <c r="B9" s="6" t="n">
        <v>1656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Operating Leases (Details) $ in Thousands</t>
        </is>
      </c>
      <c r="B1" s="2" t="inlineStr">
        <is>
          <t>12 Months Ended</t>
        </is>
      </c>
    </row>
    <row r="2">
      <c r="B2" s="2" t="inlineStr">
        <is>
          <t>Dec. 31, 2020USD ($)</t>
        </is>
      </c>
    </row>
    <row r="3">
      <c r="A3" s="3" t="inlineStr">
        <is>
          <t>Leases [Abstract]</t>
        </is>
      </c>
    </row>
    <row r="4">
      <c r="A4" s="4" t="inlineStr">
        <is>
          <t>Operating cash flows used for operating leases</t>
        </is>
      </c>
      <c r="B4" s="6" t="n">
        <v>21381</v>
      </c>
    </row>
    <row r="5">
      <c r="A5" s="4" t="inlineStr">
        <is>
          <t>Operating lease assets obtained in exchange for operating lease liabilities</t>
        </is>
      </c>
      <c r="B5" s="6" t="n">
        <v>2385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For Operating Leases (Details)</t>
        </is>
      </c>
      <c r="B1" s="2" t="inlineStr">
        <is>
          <t>Dec. 31, 2020</t>
        </is>
      </c>
    </row>
    <row r="2">
      <c r="A2" s="3" t="inlineStr">
        <is>
          <t>Leases [Abstract]</t>
        </is>
      </c>
    </row>
    <row r="3">
      <c r="A3" s="4" t="inlineStr">
        <is>
          <t>Weighted average remaining lease term</t>
        </is>
      </c>
      <c r="B3" s="4" t="inlineStr">
        <is>
          <t>7 years 3 months 18 days</t>
        </is>
      </c>
    </row>
    <row r="4">
      <c r="A4" s="4" t="inlineStr">
        <is>
          <t>Weighted average discount rate</t>
        </is>
      </c>
      <c r="B4" s="4" t="inlineStr">
        <is>
          <t>6.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Purchase Commitments (Details) $ in Thousands</t>
        </is>
      </c>
      <c r="B1" s="2" t="inlineStr">
        <is>
          <t>Dec. 31, 2020USD ($)</t>
        </is>
      </c>
    </row>
    <row r="2">
      <c r="A2" s="3" t="inlineStr">
        <is>
          <t>Commitments And Contingencies Disclosure [Abstract]</t>
        </is>
      </c>
    </row>
    <row r="3">
      <c r="A3" s="4" t="inlineStr">
        <is>
          <t>2021</t>
        </is>
      </c>
      <c r="B3" s="6" t="n">
        <v>2569</v>
      </c>
    </row>
    <row r="4">
      <c r="A4" s="4" t="inlineStr">
        <is>
          <t>2022</t>
        </is>
      </c>
      <c r="B4" s="5" t="n">
        <v>2420</v>
      </c>
    </row>
    <row r="5">
      <c r="A5" s="4" t="inlineStr">
        <is>
          <t>2023</t>
        </is>
      </c>
      <c r="B5" s="5" t="n">
        <v>573</v>
      </c>
    </row>
    <row r="6">
      <c r="A6" s="4" t="inlineStr">
        <is>
          <t>Total future minimum payments</t>
        </is>
      </c>
      <c r="B6" s="6" t="n">
        <v>55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2" customWidth="1" min="2" max="2"/>
    <col width="21" customWidth="1" min="3" max="3"/>
    <col width="21" customWidth="1" min="4" max="4"/>
  </cols>
  <sheetData>
    <row r="1">
      <c r="A1" s="1" t="inlineStr">
        <is>
          <t>Commitments and Contingencies - Additional Information (Details) $ in Millions</t>
        </is>
      </c>
      <c r="B1" s="2" t="inlineStr">
        <is>
          <t>1 Months Ended</t>
        </is>
      </c>
    </row>
    <row r="2">
      <c r="B2" s="2" t="inlineStr">
        <is>
          <t>Jan. 31, 2018USD ($)Installment</t>
        </is>
      </c>
      <c r="C2" s="2" t="inlineStr">
        <is>
          <t>Dec. 31, 2020USD ($)</t>
        </is>
      </c>
      <c r="D2" s="2" t="inlineStr">
        <is>
          <t>Dec. 31, 2019USD ($)</t>
        </is>
      </c>
    </row>
    <row r="3">
      <c r="A3" s="3" t="inlineStr">
        <is>
          <t>Other Commitments [Line Items]</t>
        </is>
      </c>
    </row>
    <row r="4">
      <c r="A4" s="4" t="inlineStr">
        <is>
          <t>Outstanding liability</t>
        </is>
      </c>
      <c r="C4" s="10" t="n">
        <v>0.5</v>
      </c>
      <c r="D4" s="10" t="n">
        <v>0.9</v>
      </c>
    </row>
    <row r="5">
      <c r="A5" s="4" t="inlineStr">
        <is>
          <t>Other Accrued and Current Liabilities</t>
        </is>
      </c>
    </row>
    <row r="6">
      <c r="A6" s="3" t="inlineStr">
        <is>
          <t>Other Commitments [Line Items]</t>
        </is>
      </c>
    </row>
    <row r="7">
      <c r="A7" s="4" t="inlineStr">
        <is>
          <t>Outstanding liability</t>
        </is>
      </c>
      <c r="D7" s="9" t="n">
        <v>0.5</v>
      </c>
    </row>
    <row r="8">
      <c r="A8" s="4" t="inlineStr">
        <is>
          <t>Other Noncurrent Liabilities</t>
        </is>
      </c>
    </row>
    <row r="9">
      <c r="A9" s="3" t="inlineStr">
        <is>
          <t>Other Commitments [Line Items]</t>
        </is>
      </c>
    </row>
    <row r="10">
      <c r="A10" s="4" t="inlineStr">
        <is>
          <t>Outstanding liability</t>
        </is>
      </c>
      <c r="D10" s="10" t="n">
        <v>0.4</v>
      </c>
    </row>
    <row r="11">
      <c r="A11" s="4" t="inlineStr">
        <is>
          <t>Selling, General and Administrative</t>
        </is>
      </c>
    </row>
    <row r="12">
      <c r="A12" s="3" t="inlineStr">
        <is>
          <t>Other Commitments [Line Items]</t>
        </is>
      </c>
    </row>
    <row r="13">
      <c r="A13" s="4" t="inlineStr">
        <is>
          <t>Estimated fair value of grant expense</t>
        </is>
      </c>
      <c r="B13" s="10" t="n">
        <v>1.7</v>
      </c>
    </row>
    <row r="14">
      <c r="A14" s="4" t="inlineStr">
        <is>
          <t>Fair value of grant, discount rate</t>
        </is>
      </c>
      <c r="B14" s="4" t="inlineStr">
        <is>
          <t>10.00%</t>
        </is>
      </c>
    </row>
    <row r="15">
      <c r="A15" s="4" t="inlineStr">
        <is>
          <t>Endowment Agreement</t>
        </is>
      </c>
    </row>
    <row r="16">
      <c r="A16" s="3" t="inlineStr">
        <is>
          <t>Other Commitments [Line Items]</t>
        </is>
      </c>
    </row>
    <row r="17">
      <c r="A17" s="4" t="inlineStr">
        <is>
          <t>Donation fund</t>
        </is>
      </c>
      <c r="B17" s="6" t="n">
        <v>2</v>
      </c>
    </row>
    <row r="18">
      <c r="A18" s="4" t="inlineStr">
        <is>
          <t>Annual installment payment of donation fund</t>
        </is>
      </c>
      <c r="B18" s="10" t="n">
        <v>0.5</v>
      </c>
    </row>
    <row r="19">
      <c r="A19" s="4" t="inlineStr">
        <is>
          <t>Number of annual installments | Installment</t>
        </is>
      </c>
      <c r="B19" s="5"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Tax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6" t="n">
        <v>101</v>
      </c>
      <c r="C4" s="6" t="n">
        <v>199</v>
      </c>
      <c r="D4" s="6" t="n">
        <v>99</v>
      </c>
    </row>
    <row r="5">
      <c r="A5" s="4" t="inlineStr">
        <is>
          <t>Total current tax expense</t>
        </is>
      </c>
      <c r="B5" s="5" t="n">
        <v>101</v>
      </c>
      <c r="C5" s="5" t="n">
        <v>199</v>
      </c>
      <c r="D5" s="5" t="n">
        <v>99</v>
      </c>
    </row>
    <row r="6">
      <c r="A6" s="3" t="inlineStr">
        <is>
          <t>Deferred:</t>
        </is>
      </c>
    </row>
    <row r="7">
      <c r="A7" s="4" t="inlineStr">
        <is>
          <t>Total provision for income taxes</t>
        </is>
      </c>
      <c r="B7" s="6" t="n">
        <v>101</v>
      </c>
      <c r="C7" s="6" t="n">
        <v>199</v>
      </c>
      <c r="D7" s="6" t="n">
        <v>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Effective Tax Rate To Statutory Federal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federal statutory rate</t>
        </is>
      </c>
      <c r="B4" s="6" t="n">
        <v>-43259</v>
      </c>
      <c r="C4" s="6" t="n">
        <v>-20272</v>
      </c>
      <c r="D4" s="6" t="n">
        <v>-15890</v>
      </c>
    </row>
    <row r="5">
      <c r="A5" s="4" t="inlineStr">
        <is>
          <t>State taxes, net of federal effect</t>
        </is>
      </c>
      <c r="B5" s="5" t="n">
        <v>-10315</v>
      </c>
      <c r="C5" s="5" t="n">
        <v>-5170</v>
      </c>
      <c r="D5" s="5" t="n">
        <v>-4280</v>
      </c>
    </row>
    <row r="6">
      <c r="A6" s="4" t="inlineStr">
        <is>
          <t>Non-deductible items</t>
        </is>
      </c>
      <c r="B6" s="5" t="n">
        <v>841</v>
      </c>
      <c r="C6" s="5" t="n">
        <v>1429</v>
      </c>
      <c r="D6" s="5" t="n">
        <v>537</v>
      </c>
    </row>
    <row r="7">
      <c r="A7" s="4" t="inlineStr">
        <is>
          <t>Valuation allowance</t>
        </is>
      </c>
      <c r="B7" s="5" t="n">
        <v>52834</v>
      </c>
      <c r="C7" s="5" t="n">
        <v>24212</v>
      </c>
      <c r="D7" s="5" t="n">
        <v>19732</v>
      </c>
    </row>
    <row r="8">
      <c r="A8" s="4" t="inlineStr">
        <is>
          <t>Total provision for income taxes</t>
        </is>
      </c>
      <c r="B8" s="6" t="n">
        <v>101</v>
      </c>
      <c r="C8" s="6" t="n">
        <v>199</v>
      </c>
      <c r="D8" s="6" t="n">
        <v>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6" t="n">
        <v>129333</v>
      </c>
      <c r="C3" s="6" t="n">
        <v>78875</v>
      </c>
    </row>
    <row r="4">
      <c r="A4" s="4" t="inlineStr">
        <is>
          <t>Fixed assets and intangibles</t>
        </is>
      </c>
      <c r="B4" s="5" t="n">
        <v>3794</v>
      </c>
      <c r="C4" s="5" t="n">
        <v>2747</v>
      </c>
    </row>
    <row r="5">
      <c r="A5" s="4" t="inlineStr">
        <is>
          <t>Accruals and reserves</t>
        </is>
      </c>
      <c r="B5" s="5" t="n">
        <v>9155</v>
      </c>
      <c r="C5" s="5" t="n">
        <v>8430</v>
      </c>
    </row>
    <row r="6">
      <c r="A6" s="4" t="inlineStr">
        <is>
          <t>Operating lease liabilities</t>
        </is>
      </c>
      <c r="B6" s="5" t="n">
        <v>35267</v>
      </c>
    </row>
    <row r="7">
      <c r="A7" s="4" t="inlineStr">
        <is>
          <t>Gross deferred tax assets</t>
        </is>
      </c>
      <c r="B7" s="5" t="n">
        <v>177549</v>
      </c>
      <c r="C7" s="5" t="n">
        <v>90052</v>
      </c>
    </row>
    <row r="8">
      <c r="A8" s="4" t="inlineStr">
        <is>
          <t>Less: valuation allowance</t>
        </is>
      </c>
      <c r="B8" s="5" t="n">
        <v>-143214</v>
      </c>
      <c r="C8" s="5" t="n">
        <v>-88450</v>
      </c>
    </row>
    <row r="9">
      <c r="A9" s="4" t="inlineStr">
        <is>
          <t>Total deferred tax assets</t>
        </is>
      </c>
      <c r="B9" s="5" t="n">
        <v>34335</v>
      </c>
      <c r="C9" s="5" t="n">
        <v>1602</v>
      </c>
    </row>
    <row r="10">
      <c r="A10" s="3" t="inlineStr">
        <is>
          <t>Deferred tax liabilities:</t>
        </is>
      </c>
    </row>
    <row r="11">
      <c r="A11" s="4" t="inlineStr">
        <is>
          <t>Operating lease right-of-use assets</t>
        </is>
      </c>
      <c r="B11" s="5" t="n">
        <v>-32028</v>
      </c>
    </row>
    <row r="12">
      <c r="A12" s="4" t="inlineStr">
        <is>
          <t>Other</t>
        </is>
      </c>
      <c r="B12" s="5" t="n">
        <v>-2307</v>
      </c>
      <c r="C12" s="5" t="n">
        <v>-1602</v>
      </c>
    </row>
    <row r="13">
      <c r="A13" s="4" t="inlineStr">
        <is>
          <t>Gross deferred tax liabilities</t>
        </is>
      </c>
      <c r="B13" s="6" t="n">
        <v>-34335</v>
      </c>
      <c r="C13" s="6" t="n">
        <v>-16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75832</v>
      </c>
      <c r="C4" s="6" t="n">
        <v>-98429</v>
      </c>
      <c r="D4" s="6" t="n">
        <v>-75765</v>
      </c>
    </row>
    <row r="5">
      <c r="A5" s="3" t="inlineStr">
        <is>
          <t>Adjustments to reconcile net loss to cash used in operating activities:</t>
        </is>
      </c>
    </row>
    <row r="6">
      <c r="A6" s="4" t="inlineStr">
        <is>
          <t>Depreciation and amortization</t>
        </is>
      </c>
      <c r="B6" s="5" t="n">
        <v>18845</v>
      </c>
      <c r="C6" s="5" t="n">
        <v>13408</v>
      </c>
      <c r="D6" s="5" t="n">
        <v>9290</v>
      </c>
    </row>
    <row r="7">
      <c r="A7" s="4" t="inlineStr">
        <is>
          <t>Stock-based compensation expense</t>
        </is>
      </c>
      <c r="B7" s="5" t="n">
        <v>24322</v>
      </c>
      <c r="C7" s="5" t="n">
        <v>7711</v>
      </c>
      <c r="D7" s="5" t="n">
        <v>2911</v>
      </c>
    </row>
    <row r="8">
      <c r="A8" s="4" t="inlineStr">
        <is>
          <t>Reduction of operating lease right-of-use assets</t>
        </is>
      </c>
      <c r="B8" s="5" t="n">
        <v>16062</v>
      </c>
    </row>
    <row r="9">
      <c r="A9" s="4" t="inlineStr">
        <is>
          <t>Change in fair value of convertible note derivative liability</t>
        </is>
      </c>
      <c r="D9" s="5" t="n">
        <v>1248</v>
      </c>
    </row>
    <row r="10">
      <c r="A10" s="4" t="inlineStr">
        <is>
          <t>Bad debt expense</t>
        </is>
      </c>
      <c r="B10" s="5" t="n">
        <v>903</v>
      </c>
      <c r="C10" s="5" t="n">
        <v>1371</v>
      </c>
      <c r="D10" s="5" t="n">
        <v>999</v>
      </c>
    </row>
    <row r="11">
      <c r="A11" s="4" t="inlineStr">
        <is>
          <t>Compensation expense related to stock sales by current and former employees</t>
        </is>
      </c>
      <c r="C11" s="5" t="n">
        <v>819</v>
      </c>
      <c r="D11" s="5" t="n">
        <v>847</v>
      </c>
    </row>
    <row r="12">
      <c r="A12" s="4" t="inlineStr">
        <is>
          <t>Change in fair value of convertible preferred stock warrant liability</t>
        </is>
      </c>
      <c r="C12" s="5" t="n">
        <v>2100</v>
      </c>
      <c r="D12" s="5" t="n">
        <v>450</v>
      </c>
    </row>
    <row r="13">
      <c r="A13" s="4" t="inlineStr">
        <is>
          <t>Accrued interest on convertible notes</t>
        </is>
      </c>
      <c r="B13" s="5" t="n">
        <v>216</v>
      </c>
      <c r="D13" s="5" t="n">
        <v>223</v>
      </c>
    </row>
    <row r="14">
      <c r="A14" s="4" t="inlineStr">
        <is>
          <t>Loss on retirement of property and equipment</t>
        </is>
      </c>
      <c r="B14" s="5" t="n">
        <v>280</v>
      </c>
      <c r="D14" s="5" t="n">
        <v>203</v>
      </c>
    </row>
    <row r="15">
      <c r="A15" s="4" t="inlineStr">
        <is>
          <t>Accretion of unconditional endowment grant liability</t>
        </is>
      </c>
      <c r="B15" s="5" t="n">
        <v>51</v>
      </c>
      <c r="C15" s="5" t="n">
        <v>94</v>
      </c>
      <c r="D15" s="5" t="n">
        <v>118</v>
      </c>
    </row>
    <row r="16">
      <c r="A16" s="4" t="inlineStr">
        <is>
          <t>Accretion of debt discounts and issuance costs</t>
        </is>
      </c>
      <c r="B16" s="5" t="n">
        <v>2399</v>
      </c>
      <c r="C16" s="5" t="n">
        <v>11</v>
      </c>
      <c r="D16" s="5" t="n">
        <v>104</v>
      </c>
    </row>
    <row r="17">
      <c r="A17" s="4" t="inlineStr">
        <is>
          <t>Amortization of premiums (discounts) on short-term investments</t>
        </is>
      </c>
      <c r="B17" s="5" t="n">
        <v>-137</v>
      </c>
      <c r="C17" s="5" t="n">
        <v>-320</v>
      </c>
      <c r="D17" s="5" t="n">
        <v>78</v>
      </c>
    </row>
    <row r="18">
      <c r="A18" s="3" t="inlineStr">
        <is>
          <t>Changes in operating assets and liabilities:</t>
        </is>
      </c>
    </row>
    <row r="19">
      <c r="A19" s="4" t="inlineStr">
        <is>
          <t>Accounts receivable</t>
        </is>
      </c>
      <c r="B19" s="5" t="n">
        <v>-337</v>
      </c>
      <c r="C19" s="5" t="n">
        <v>-1579</v>
      </c>
      <c r="D19" s="5" t="n">
        <v>-1572</v>
      </c>
    </row>
    <row r="20">
      <c r="A20" s="4" t="inlineStr">
        <is>
          <t>Inventory, net</t>
        </is>
      </c>
      <c r="B20" s="5" t="n">
        <v>-20405</v>
      </c>
      <c r="C20" s="5" t="n">
        <v>-11561</v>
      </c>
      <c r="D20" s="5" t="n">
        <v>-3741</v>
      </c>
    </row>
    <row r="21">
      <c r="A21" s="4" t="inlineStr">
        <is>
          <t>Prepaid expenses and other current assets</t>
        </is>
      </c>
      <c r="B21" s="5" t="n">
        <v>-3443</v>
      </c>
      <c r="C21" s="5" t="n">
        <v>-4108</v>
      </c>
      <c r="D21" s="5" t="n">
        <v>-5338</v>
      </c>
    </row>
    <row r="22">
      <c r="A22" s="4" t="inlineStr">
        <is>
          <t>Other assets</t>
        </is>
      </c>
      <c r="B22" s="5" t="n">
        <v>548</v>
      </c>
      <c r="C22" s="5" t="n">
        <v>-1026</v>
      </c>
      <c r="D22" s="5" t="n">
        <v>-318</v>
      </c>
    </row>
    <row r="23">
      <c r="A23" s="4" t="inlineStr">
        <is>
          <t>Operating lease liability</t>
        </is>
      </c>
      <c r="B23" s="5" t="n">
        <v>-12752</v>
      </c>
    </row>
    <row r="24">
      <c r="A24" s="4" t="inlineStr">
        <is>
          <t>Accounts payable</t>
        </is>
      </c>
      <c r="B24" s="5" t="n">
        <v>2800</v>
      </c>
      <c r="C24" s="5" t="n">
        <v>6010</v>
      </c>
      <c r="D24" s="5" t="n">
        <v>-2576</v>
      </c>
    </row>
    <row r="25">
      <c r="A25" s="4" t="inlineStr">
        <is>
          <t>Accrued consignor payable</t>
        </is>
      </c>
      <c r="B25" s="5" t="n">
        <v>4233</v>
      </c>
      <c r="C25" s="5" t="n">
        <v>17561</v>
      </c>
      <c r="D25" s="5" t="n">
        <v>6587</v>
      </c>
    </row>
    <row r="26">
      <c r="A26" s="4" t="inlineStr">
        <is>
          <t>Other accrued and current liabilities</t>
        </is>
      </c>
      <c r="B26" s="5" t="n">
        <v>7994</v>
      </c>
      <c r="C26" s="5" t="n">
        <v>10686</v>
      </c>
      <c r="D26" s="5" t="n">
        <v>15681</v>
      </c>
    </row>
    <row r="27">
      <c r="A27" s="4" t="inlineStr">
        <is>
          <t>Other noncurrent liabilities</t>
        </is>
      </c>
      <c r="B27" s="5" t="n">
        <v>-166</v>
      </c>
      <c r="C27" s="5" t="n">
        <v>2762</v>
      </c>
      <c r="D27" s="5" t="n">
        <v>3376</v>
      </c>
    </row>
    <row r="28">
      <c r="A28" s="4" t="inlineStr">
        <is>
          <t>Net cash used in operating activities</t>
        </is>
      </c>
      <c r="B28" s="5" t="n">
        <v>-134419</v>
      </c>
      <c r="C28" s="5" t="n">
        <v>-54490</v>
      </c>
      <c r="D28" s="5" t="n">
        <v>-47195</v>
      </c>
    </row>
    <row r="29">
      <c r="A29" s="3" t="inlineStr">
        <is>
          <t>Cash flow from investing activities:</t>
        </is>
      </c>
    </row>
    <row r="30">
      <c r="A30" s="4" t="inlineStr">
        <is>
          <t>Purchases of short-term investments</t>
        </is>
      </c>
      <c r="B30" s="5" t="n">
        <v>-73280</v>
      </c>
      <c r="C30" s="5" t="n">
        <v>-220609</v>
      </c>
      <c r="D30" s="5" t="n">
        <v>-31454</v>
      </c>
    </row>
    <row r="31">
      <c r="A31" s="4" t="inlineStr">
        <is>
          <t>Proceeds from maturities of short-term investments</t>
        </is>
      </c>
      <c r="B31" s="5" t="n">
        <v>278215</v>
      </c>
      <c r="C31" s="5" t="n">
        <v>39281</v>
      </c>
      <c r="D31" s="5" t="n">
        <v>9624</v>
      </c>
    </row>
    <row r="32">
      <c r="A32" s="4" t="inlineStr">
        <is>
          <t>Proceeds from sale of short-term investments</t>
        </is>
      </c>
      <c r="D32" s="5" t="n">
        <v>7023</v>
      </c>
    </row>
    <row r="33">
      <c r="A33" s="4" t="inlineStr">
        <is>
          <t>Capitalized proprietary software development costs</t>
        </is>
      </c>
      <c r="B33" s="5" t="n">
        <v>-8678</v>
      </c>
      <c r="C33" s="5" t="n">
        <v>-9267</v>
      </c>
      <c r="D33" s="5" t="n">
        <v>-5724</v>
      </c>
    </row>
    <row r="34">
      <c r="A34" s="4" t="inlineStr">
        <is>
          <t>Purchases of property and equipment</t>
        </is>
      </c>
      <c r="B34" s="5" t="n">
        <v>-18253</v>
      </c>
      <c r="C34" s="5" t="n">
        <v>-24761</v>
      </c>
      <c r="D34" s="5" t="n">
        <v>-13392</v>
      </c>
    </row>
    <row r="35">
      <c r="A35" s="4" t="inlineStr">
        <is>
          <t>Net cash provided by (used in) investing activities</t>
        </is>
      </c>
      <c r="B35" s="5" t="n">
        <v>178004</v>
      </c>
      <c r="C35" s="5" t="n">
        <v>-215356</v>
      </c>
      <c r="D35" s="5" t="n">
        <v>-33923</v>
      </c>
    </row>
    <row r="36">
      <c r="A36" s="3" t="inlineStr">
        <is>
          <t>Cash flow from financing activities:</t>
        </is>
      </c>
    </row>
    <row r="37">
      <c r="A37" s="4" t="inlineStr">
        <is>
          <t>Proceeds from issuance of common stock in initial public offering, net of issuance costs</t>
        </is>
      </c>
      <c r="C37" s="5" t="n">
        <v>315541</v>
      </c>
    </row>
    <row r="38">
      <c r="A38" s="4" t="inlineStr">
        <is>
          <t>Proceeds from issuance of redeemable convertible preferred stock, net of issuance costs</t>
        </is>
      </c>
      <c r="C38" s="5" t="n">
        <v>43492</v>
      </c>
      <c r="D38" s="5" t="n">
        <v>86640</v>
      </c>
    </row>
    <row r="39">
      <c r="A39" s="4" t="inlineStr">
        <is>
          <t>Proceeds from issuance of convertible preferred stock, net of issuance costs</t>
        </is>
      </c>
      <c r="C39" s="5" t="n">
        <v>26283</v>
      </c>
      <c r="D39" s="5" t="n">
        <v>9627</v>
      </c>
    </row>
    <row r="40">
      <c r="A40" s="4" t="inlineStr">
        <is>
          <t>Proceeds from issuance of convertible notes, net of issuance costs</t>
        </is>
      </c>
      <c r="B40" s="5" t="n">
        <v>166278</v>
      </c>
      <c r="D40" s="5" t="n">
        <v>14273</v>
      </c>
    </row>
    <row r="41">
      <c r="A41" s="4" t="inlineStr">
        <is>
          <t>Purchase of capped calls</t>
        </is>
      </c>
      <c r="B41" s="5" t="n">
        <v>-22546</v>
      </c>
    </row>
    <row r="42">
      <c r="A42" s="4" t="inlineStr">
        <is>
          <t>Proceeds from exercise of stock options and common stock warrants</t>
        </is>
      </c>
      <c r="B42" s="5" t="n">
        <v>8859</v>
      </c>
      <c r="C42" s="5" t="n">
        <v>2729</v>
      </c>
      <c r="D42" s="5" t="n">
        <v>614</v>
      </c>
    </row>
    <row r="43">
      <c r="A43" s="4" t="inlineStr">
        <is>
          <t>Proceeds from issuance of Employee Stock Purchase Program</t>
        </is>
      </c>
      <c r="B43" s="5" t="n">
        <v>972</v>
      </c>
    </row>
    <row r="44">
      <c r="A44" s="4" t="inlineStr">
        <is>
          <t>Payment of deferred offering costs</t>
        </is>
      </c>
      <c r="D44" s="5" t="n">
        <v>-24</v>
      </c>
    </row>
    <row r="45">
      <c r="A45" s="4" t="inlineStr">
        <is>
          <t>Taxes paid related to restricted stock vesting</t>
        </is>
      </c>
      <c r="B45" s="5" t="n">
        <v>-748</v>
      </c>
      <c r="C45" s="5" t="n">
        <v>-130</v>
      </c>
    </row>
    <row r="46">
      <c r="A46" s="4" t="inlineStr">
        <is>
          <t>Issuance cost paid related to conversion of convertible notes</t>
        </is>
      </c>
      <c r="D46" s="5" t="n">
        <v>-545</v>
      </c>
    </row>
    <row r="47">
      <c r="A47" s="4" t="inlineStr">
        <is>
          <t>Repayment of debt</t>
        </is>
      </c>
      <c r="C47" s="5" t="n">
        <v>-9250</v>
      </c>
      <c r="D47" s="5" t="n">
        <v>-4500</v>
      </c>
    </row>
    <row r="48">
      <c r="A48" s="4" t="inlineStr">
        <is>
          <t>Net cash provided by financing activities</t>
        </is>
      </c>
      <c r="B48" s="5" t="n">
        <v>152815</v>
      </c>
      <c r="C48" s="5" t="n">
        <v>378665</v>
      </c>
      <c r="D48" s="5" t="n">
        <v>106085</v>
      </c>
    </row>
    <row r="49">
      <c r="A49" s="4" t="inlineStr">
        <is>
          <t>Net increase in cash, cash equivalents and restricted cash</t>
        </is>
      </c>
      <c r="B49" s="5" t="n">
        <v>196400</v>
      </c>
      <c r="C49" s="5" t="n">
        <v>108819</v>
      </c>
      <c r="D49" s="5" t="n">
        <v>24967</v>
      </c>
    </row>
    <row r="50">
      <c r="A50" s="3" t="inlineStr">
        <is>
          <t>Cash, cash equivalents, and restricted cash</t>
        </is>
      </c>
    </row>
    <row r="51">
      <c r="A51" s="4" t="inlineStr">
        <is>
          <t>Beginning of period</t>
        </is>
      </c>
      <c r="B51" s="5" t="n">
        <v>154446</v>
      </c>
      <c r="C51" s="5" t="n">
        <v>45627</v>
      </c>
      <c r="D51" s="5" t="n">
        <v>20660</v>
      </c>
    </row>
    <row r="52">
      <c r="A52" s="4" t="inlineStr">
        <is>
          <t>End of period</t>
        </is>
      </c>
      <c r="B52" s="5" t="n">
        <v>350846</v>
      </c>
      <c r="C52" s="5" t="n">
        <v>154446</v>
      </c>
      <c r="D52" s="5" t="n">
        <v>45627</v>
      </c>
    </row>
    <row r="53">
      <c r="A53" s="3" t="inlineStr">
        <is>
          <t>Supplemental disclosures of cash flow information</t>
        </is>
      </c>
    </row>
    <row r="54">
      <c r="A54" s="4" t="inlineStr">
        <is>
          <t>Cash paid for interest</t>
        </is>
      </c>
      <c r="B54" s="5" t="n">
        <v>11</v>
      </c>
      <c r="C54" s="5" t="n">
        <v>553</v>
      </c>
      <c r="D54" s="5" t="n">
        <v>666</v>
      </c>
    </row>
    <row r="55">
      <c r="A55" s="4" t="inlineStr">
        <is>
          <t>Cash paid for income taxes</t>
        </is>
      </c>
      <c r="B55" s="5" t="n">
        <v>90</v>
      </c>
      <c r="C55" s="5" t="n">
        <v>102</v>
      </c>
      <c r="D55" s="5" t="n">
        <v>49</v>
      </c>
    </row>
    <row r="56">
      <c r="A56" s="3" t="inlineStr">
        <is>
          <t>Supplemental disclosures of non-cash investing and financing activities</t>
        </is>
      </c>
    </row>
    <row r="57">
      <c r="A57" s="4" t="inlineStr">
        <is>
          <t>Issuance of convertible preferred stock upon extinguishment of convertible notes</t>
        </is>
      </c>
      <c r="D57" s="5" t="n">
        <v>10557</v>
      </c>
    </row>
    <row r="58">
      <c r="A58" s="4" t="inlineStr">
        <is>
          <t>Issuance of redeemable convertible preferred stock upon extinguishment of convertible notes</t>
        </is>
      </c>
      <c r="D58" s="5" t="n">
        <v>5642</v>
      </c>
    </row>
    <row r="59">
      <c r="A59" s="4" t="inlineStr">
        <is>
          <t>Accretion of redeemable convertible preferred stock to redemption value</t>
        </is>
      </c>
      <c r="C59" s="5" t="n">
        <v>3355</v>
      </c>
      <c r="D59" s="5" t="n">
        <v>8922</v>
      </c>
    </row>
    <row r="60">
      <c r="A60" s="4" t="inlineStr">
        <is>
          <t>Loss on extinguishment of convertible notes</t>
        </is>
      </c>
      <c r="D60" s="5" t="n">
        <v>370</v>
      </c>
    </row>
    <row r="61">
      <c r="A61" s="4" t="inlineStr">
        <is>
          <t>Purchases of property and equipment included in accounts payable and other accrued and current liabilities</t>
        </is>
      </c>
      <c r="B61" s="5" t="n">
        <v>-583</v>
      </c>
      <c r="C61" s="5" t="n">
        <v>1841</v>
      </c>
      <c r="D61" s="6" t="n">
        <v>158</v>
      </c>
    </row>
    <row r="62">
      <c r="A62" s="4" t="inlineStr">
        <is>
          <t>Purchases of capitalized proprietary software development costs included in accounts payable and other accrued and current liabilities</t>
        </is>
      </c>
      <c r="B62" s="5" t="n">
        <v>338</v>
      </c>
    </row>
    <row r="63">
      <c r="A63" s="4" t="inlineStr">
        <is>
          <t>Reclassification of deferred offering costs</t>
        </is>
      </c>
      <c r="C63" s="5" t="n">
        <v>5333</v>
      </c>
    </row>
    <row r="64">
      <c r="A64" s="4" t="inlineStr">
        <is>
          <t>Conversion of convertible preferred stock warrants in connection with IPO</t>
        </is>
      </c>
      <c r="C64" s="5" t="n">
        <v>2710</v>
      </c>
    </row>
    <row r="65">
      <c r="A65" s="4" t="inlineStr">
        <is>
          <t>Issuance costs associated with issuance of convertible senior notes included in other accrued and current liabilities</t>
        </is>
      </c>
      <c r="B65" s="6" t="n">
        <v>469</v>
      </c>
    </row>
    <row r="66">
      <c r="A66" s="4" t="inlineStr">
        <is>
          <t>Redeemable Convertible Preferred Stock</t>
        </is>
      </c>
    </row>
    <row r="67">
      <c r="A67" s="3" t="inlineStr">
        <is>
          <t>Supplemental disclosures of non-cash investing and financing activities</t>
        </is>
      </c>
    </row>
    <row r="68">
      <c r="A68" s="4" t="inlineStr">
        <is>
          <t>Conversion of convertible stock in connection with IPO</t>
        </is>
      </c>
      <c r="C68" s="5" t="n">
        <v>198228</v>
      </c>
    </row>
    <row r="69">
      <c r="A69" s="4" t="inlineStr">
        <is>
          <t>Convertible Preferred Stock</t>
        </is>
      </c>
    </row>
    <row r="70">
      <c r="A70" s="3" t="inlineStr">
        <is>
          <t>Supplemental disclosures of non-cash investing and financing activities</t>
        </is>
      </c>
    </row>
    <row r="71">
      <c r="A71" s="4" t="inlineStr">
        <is>
          <t>Conversion of convertible stock in connection with IPO</t>
        </is>
      </c>
      <c r="C71" s="6" t="n">
        <v>1691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Change in valuation allowance</t>
        </is>
      </c>
      <c r="B4" s="6" t="n">
        <v>54800000</v>
      </c>
      <c r="C4" s="6" t="n">
        <v>22800000</v>
      </c>
    </row>
    <row r="5">
      <c r="A5" s="4" t="inlineStr">
        <is>
          <t>Uncertain tax positions</t>
        </is>
      </c>
      <c r="B5" s="5" t="n">
        <v>0</v>
      </c>
      <c r="C5" s="5" t="n">
        <v>0</v>
      </c>
    </row>
    <row r="6">
      <c r="A6" s="4" t="inlineStr">
        <is>
          <t>Tax penalties and interest expense</t>
        </is>
      </c>
      <c r="B6" s="5" t="n">
        <v>0</v>
      </c>
      <c r="C6" s="5" t="n">
        <v>0</v>
      </c>
      <c r="D6" s="6" t="n">
        <v>0</v>
      </c>
    </row>
    <row r="7">
      <c r="A7" s="4" t="inlineStr">
        <is>
          <t>Tax penalties and interest accrued</t>
        </is>
      </c>
      <c r="B7" s="5" t="n">
        <v>0</v>
      </c>
      <c r="C7" s="5" t="n">
        <v>0</v>
      </c>
      <c r="D7" s="5" t="n">
        <v>0</v>
      </c>
    </row>
    <row r="8">
      <c r="A8" s="4" t="inlineStr">
        <is>
          <t>Federal Tax</t>
        </is>
      </c>
    </row>
    <row r="9">
      <c r="A9" s="3" t="inlineStr">
        <is>
          <t>Operating Loss Carryforwards [Line Items]</t>
        </is>
      </c>
    </row>
    <row r="10">
      <c r="A10" s="4" t="inlineStr">
        <is>
          <t>Operating loss carryforward</t>
        </is>
      </c>
      <c r="B10" s="6" t="n">
        <v>485100000</v>
      </c>
      <c r="C10" s="6" t="n">
        <v>302200000</v>
      </c>
    </row>
    <row r="11">
      <c r="A11" s="4" t="inlineStr">
        <is>
          <t>Operating loss carryforward expiration year</t>
        </is>
      </c>
      <c r="B11" s="4" t="inlineStr">
        <is>
          <t>2032</t>
        </is>
      </c>
      <c r="C11" s="4" t="inlineStr">
        <is>
          <t>2032</t>
        </is>
      </c>
    </row>
    <row r="12">
      <c r="A12" s="4" t="inlineStr">
        <is>
          <t>Net operating loss not available to offset future taxable income</t>
        </is>
      </c>
      <c r="C12" s="6" t="n">
        <v>3300000</v>
      </c>
    </row>
    <row r="13">
      <c r="A13" s="4" t="inlineStr">
        <is>
          <t>Federal Tax | Expiration in 2032</t>
        </is>
      </c>
    </row>
    <row r="14">
      <c r="A14" s="3" t="inlineStr">
        <is>
          <t>Operating Loss Carryforwards [Line Items]</t>
        </is>
      </c>
    </row>
    <row r="15">
      <c r="A15" s="4" t="inlineStr">
        <is>
          <t>Operating loss carryforward</t>
        </is>
      </c>
      <c r="D15" s="5" t="n">
        <v>168200000</v>
      </c>
    </row>
    <row r="16">
      <c r="A16" s="4" t="inlineStr">
        <is>
          <t>Federal Tax | No expiration</t>
        </is>
      </c>
    </row>
    <row r="17">
      <c r="A17" s="3" t="inlineStr">
        <is>
          <t>Operating Loss Carryforwards [Line Items]</t>
        </is>
      </c>
    </row>
    <row r="18">
      <c r="A18" s="4" t="inlineStr">
        <is>
          <t>Operating loss carryforward</t>
        </is>
      </c>
      <c r="D18" s="6" t="n">
        <v>316900000</v>
      </c>
    </row>
    <row r="19">
      <c r="A19" s="4" t="inlineStr">
        <is>
          <t>State Tax</t>
        </is>
      </c>
    </row>
    <row r="20">
      <c r="A20" s="3" t="inlineStr">
        <is>
          <t>Operating Loss Carryforwards [Line Items]</t>
        </is>
      </c>
    </row>
    <row r="21">
      <c r="A21" s="4" t="inlineStr">
        <is>
          <t>Operating loss carryforward</t>
        </is>
      </c>
      <c r="B21" s="6" t="n">
        <v>458900000</v>
      </c>
      <c r="C21" s="6" t="n">
        <v>260700000</v>
      </c>
    </row>
    <row r="22">
      <c r="A22" s="4" t="inlineStr">
        <is>
          <t>Operating loss carryforward expiration year</t>
        </is>
      </c>
      <c r="B22" s="4" t="inlineStr">
        <is>
          <t>2032</t>
        </is>
      </c>
      <c r="C22" s="4" t="inlineStr">
        <is>
          <t>2032</t>
        </is>
      </c>
    </row>
    <row r="23">
      <c r="A23" s="4" t="inlineStr">
        <is>
          <t>Net operating loss not available to offset future taxable income</t>
        </is>
      </c>
      <c r="C23" s="6" t="n">
        <v>21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Reconciliation of Numerator and Denominator Used in Calculation of Basic and Diluted 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ttributable to common stockholders</t>
        </is>
      </c>
      <c r="B4" s="6" t="n">
        <v>-175832</v>
      </c>
      <c r="C4" s="6" t="n">
        <v>-101784</v>
      </c>
      <c r="D4" s="6" t="n">
        <v>-84687</v>
      </c>
    </row>
    <row r="5">
      <c r="A5" s="3" t="inlineStr">
        <is>
          <t>Denominator</t>
        </is>
      </c>
    </row>
    <row r="6">
      <c r="A6" s="4" t="inlineStr">
        <is>
          <t>Weighted-average common shares outstanding used to calculate net loss per share attributable to common stockholders, basic and diluted</t>
        </is>
      </c>
      <c r="B6" s="5" t="n">
        <v>87587409</v>
      </c>
      <c r="C6" s="5" t="n">
        <v>47478544</v>
      </c>
      <c r="D6" s="5" t="n">
        <v>8365344</v>
      </c>
    </row>
    <row r="7">
      <c r="A7" s="4" t="inlineStr">
        <is>
          <t>Net loss per share attributable to common stockholders, basic and diluted</t>
        </is>
      </c>
      <c r="B7" s="8" t="n">
        <v>-2.01</v>
      </c>
      <c r="C7" s="8" t="n">
        <v>-2.14</v>
      </c>
      <c r="D7" s="8" t="n">
        <v>-10.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diluted net loss per share</t>
        </is>
      </c>
      <c r="B4" s="5" t="n">
        <v>20728286</v>
      </c>
      <c r="C4" s="5" t="n">
        <v>9961573</v>
      </c>
      <c r="D4" s="5" t="n">
        <v>63058896</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diluted net loss per share</t>
        </is>
      </c>
      <c r="D7" s="5" t="n">
        <v>36862298</v>
      </c>
    </row>
    <row r="8">
      <c r="A8" s="4" t="inlineStr">
        <is>
          <t>Redeemable Convertible Preferred Stock</t>
        </is>
      </c>
    </row>
    <row r="9">
      <c r="A9" s="3" t="inlineStr">
        <is>
          <t>Antidilutive Securities Excluded From Computation Of Earnings Per Share [Line Items]</t>
        </is>
      </c>
    </row>
    <row r="10">
      <c r="A10" s="4" t="inlineStr">
        <is>
          <t>Antidilutive securities excluded from computation of diluted net loss per share</t>
        </is>
      </c>
      <c r="D10" s="5" t="n">
        <v>16410256</v>
      </c>
    </row>
    <row r="11">
      <c r="A11" s="4" t="inlineStr">
        <is>
          <t>Options to Purchase Common Stock</t>
        </is>
      </c>
    </row>
    <row r="12">
      <c r="A12" s="3" t="inlineStr">
        <is>
          <t>Antidilutive Securities Excluded From Computation Of Earnings Per Share [Line Items]</t>
        </is>
      </c>
    </row>
    <row r="13">
      <c r="A13" s="4" t="inlineStr">
        <is>
          <t>Antidilutive securities excluded from computation of diluted net loss per share</t>
        </is>
      </c>
      <c r="B13" s="5" t="n">
        <v>5809376</v>
      </c>
      <c r="C13" s="5" t="n">
        <v>9171756</v>
      </c>
      <c r="D13" s="5" t="n">
        <v>9672102</v>
      </c>
    </row>
    <row r="14">
      <c r="A14" s="4" t="inlineStr">
        <is>
          <t>RSUs</t>
        </is>
      </c>
    </row>
    <row r="15">
      <c r="A15" s="3" t="inlineStr">
        <is>
          <t>Antidilutive Securities Excluded From Computation Of Earnings Per Share [Line Items]</t>
        </is>
      </c>
    </row>
    <row r="16">
      <c r="A16" s="4" t="inlineStr">
        <is>
          <t>Antidilutive securities excluded from computation of diluted net loss per share</t>
        </is>
      </c>
      <c r="B16" s="5" t="n">
        <v>5103727</v>
      </c>
      <c r="C16" s="5" t="n">
        <v>789817</v>
      </c>
    </row>
    <row r="17">
      <c r="A17" s="4" t="inlineStr">
        <is>
          <t>Warrants | Convertible Preferred Stock</t>
        </is>
      </c>
    </row>
    <row r="18">
      <c r="A18" s="3" t="inlineStr">
        <is>
          <t>Antidilutive Securities Excluded From Computation Of Earnings Per Share [Line Items]</t>
        </is>
      </c>
    </row>
    <row r="19">
      <c r="A19" s="4" t="inlineStr">
        <is>
          <t>Antidilutive securities excluded from computation of diluted net loss per share</t>
        </is>
      </c>
      <c r="D19" s="5" t="n">
        <v>103563</v>
      </c>
    </row>
    <row r="20">
      <c r="A20" s="4" t="inlineStr">
        <is>
          <t>Employee Stock Purchase Plan</t>
        </is>
      </c>
    </row>
    <row r="21">
      <c r="A21" s="3" t="inlineStr">
        <is>
          <t>Antidilutive Securities Excluded From Computation Of Earnings Per Share [Line Items]</t>
        </is>
      </c>
    </row>
    <row r="22">
      <c r="A22" s="4" t="inlineStr">
        <is>
          <t>Antidilutive securities excluded from computation of diluted net loss per share</t>
        </is>
      </c>
      <c r="B22" s="5" t="n">
        <v>109729</v>
      </c>
    </row>
    <row r="23">
      <c r="A23" s="4" t="inlineStr">
        <is>
          <t>Convertible Senior Notes</t>
        </is>
      </c>
    </row>
    <row r="24">
      <c r="A24" s="3" t="inlineStr">
        <is>
          <t>Antidilutive Securities Excluded From Computation Of Earnings Per Share [Line Items]</t>
        </is>
      </c>
    </row>
    <row r="25">
      <c r="A25" s="4" t="inlineStr">
        <is>
          <t>Antidilutive securities excluded from computation of diluted net loss per share</t>
        </is>
      </c>
      <c r="B25" s="5" t="n">
        <v>9705454</v>
      </c>
    </row>
    <row r="26">
      <c r="A26" s="4" t="inlineStr">
        <is>
          <t>Common Stock | Warrants</t>
        </is>
      </c>
    </row>
    <row r="27">
      <c r="A27" s="3" t="inlineStr">
        <is>
          <t>Antidilutive Securities Excluded From Computation Of Earnings Per Share [Line Items]</t>
        </is>
      </c>
    </row>
    <row r="28">
      <c r="A28" s="4" t="inlineStr">
        <is>
          <t>Antidilutive securities excluded from computation of diluted net loss per share</t>
        </is>
      </c>
      <c r="D28" s="5" t="n">
        <v>106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Retirement Plan - Additional Information (Details)</t>
        </is>
      </c>
      <c r="B1" s="2" t="inlineStr">
        <is>
          <t>12 Months Ended</t>
        </is>
      </c>
    </row>
    <row r="2">
      <c r="B2" s="2" t="inlineStr">
        <is>
          <t>Dec. 31, 2020USD ($)</t>
        </is>
      </c>
    </row>
    <row r="3">
      <c r="A3" s="3" t="inlineStr">
        <is>
          <t>Defined Contribution Plan Disclosure [Line Items]</t>
        </is>
      </c>
    </row>
    <row r="4">
      <c r="A4" s="4" t="inlineStr">
        <is>
          <t>Percentage of employee vested contributions</t>
        </is>
      </c>
      <c r="B4" s="4" t="inlineStr">
        <is>
          <t>25.00%</t>
        </is>
      </c>
    </row>
    <row r="5">
      <c r="A5" s="4" t="inlineStr">
        <is>
          <t>Maximum</t>
        </is>
      </c>
    </row>
    <row r="6">
      <c r="A6" s="3" t="inlineStr">
        <is>
          <t>Defined Contribution Plan Disclosure [Line Items]</t>
        </is>
      </c>
    </row>
    <row r="7">
      <c r="A7" s="4" t="inlineStr">
        <is>
          <t>Employer discretionary contribution amount</t>
        </is>
      </c>
      <c r="B7" s="6" t="n">
        <v>1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Related Parties - Additional Information (Details) $ in Millions</t>
        </is>
      </c>
      <c r="B1" s="2" t="inlineStr">
        <is>
          <t>12 Months Ended</t>
        </is>
      </c>
    </row>
    <row r="2">
      <c r="B2" s="2" t="inlineStr">
        <is>
          <t>Dec. 31, 2019USD ($)</t>
        </is>
      </c>
    </row>
    <row r="3">
      <c r="A3" s="4" t="inlineStr">
        <is>
          <t>RealReal Foundation</t>
        </is>
      </c>
    </row>
    <row r="4">
      <c r="A4" s="3" t="inlineStr">
        <is>
          <t>Related Party Transaction [Line Items]</t>
        </is>
      </c>
    </row>
    <row r="5">
      <c r="A5" s="4" t="inlineStr">
        <is>
          <t>Donation to related party</t>
        </is>
      </c>
      <c r="B5" s="10" t="n">
        <v>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Organization and Description of Business The RealReal, Inc. (the “Company”) is an online marketplace for authenticated, consigned luxury goods across multiple categories, including women’s, men’s, kids’, jewelry and watches, and home and art. The Company was incorporated in the state of Delaware on March 29, 2011 and is headquartered in San Francisco, California. Impact of the Coronavirus (“COVID-19”) Pandemic The COVID-19 pandemic Operations in the Company’s authentication centers were initially limited in accordance with shelter-in-place orders . However, operations capacity was no longer limited by restrictions related to COVID-19 during the second half of the year ended December 31, 2020. The Company believes that its financial resources will allow it to manage the anticipated impact of COVID-19 on the Company’s business operations for the foreseeable future. The Company believes its existing cash and cash equivalents and short-term investments as of December 31, 2020 will be sufficient to meet its working capital and capital expenditures needs for at least the next 12 months. Basis of Presentation The accompanying financial statements have been prepared in accordance with U.S. generally accepted accounting principles (“GAAP”) and, in the opinion of management, reflect all adjustments necessary to state fairly the Company’s financial position, results of operations, comprehensive loss, redeemable convertible preferred stock, convertible preferred stock, and stockholders’ equity (deficit), and cash flows for the periods presented. Certain corrections to the prior periods have been made to conform to the current period presentation, as described in Note 2. The Company’s functional and reporting currency is the U.S. dollar. Initial Public Offering The Company’s registration statement on Form S-1 (the “IPO Registration Statement”) related to its initial public offering (“IPO”) was declared effective on June 27, 2019, and the Company’s common stock began trading on the Nasdaq Global Select Market on June 28, 2019. On July 2, 2019, the Company completed its IPO, selling 15,000,000 shares of common stock at a price to the public of $20.00 per share, plus an additional 2,250,000 shares of common stock at a price to the public of $20.00 per share pursuant to the exercise of the underwriters’ option to purchase additional shares. The Company received aggregate net proceeds of $315.5 million after deducting underwriting discounts and commissions of $24.1 million and issuance costs of $5.3 million. Immediately p rior to the completion of the IPO, the Company filed its Amended and Restated Certificate of Incorporation, which authorizes a total of 500,000,000 shares of common stock and 50,000,000 shares of undesignated preferred stock. The Company recorded the conversion of 114,960,357 shares of convertible preferred stock and redeemable convertible preferred stock then outstanding into 58,363,606 shares of common stock to additional paid-in capital. All outstanding preferred stock warrants converted into an aggregate of 103,563 common stock warrants Reverse Stock Split On June 13, 2019, the Company effected a reverse split of shares of the Company’s common stock on a 1-for-2 basis (the “Reverse Stock Split”). All issued and outstanding shares of common stock, warrants for common stock, options to purchase common stock and the related per share amounts contained in the financial statements have been retroactively adjusted to reflect this Reverse Stock Split for all periods presented. The par value and authorized shares of common stock were not adjusted as a result of the Reverse Stock Split. Additionally, the authorized, issued and outstanding shares of redeemable convertible preferred stock and convertible preferred stock and their related per share amounts, other than the conversion price per share, were not adjusted as a result of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9:54Z</dcterms:created>
  <dcterms:modified xmlns:dcterms="http://purl.org/dc/terms/" xmlns:xsi="http://www.w3.org/2001/XMLSchema-instance" xsi:type="dcterms:W3CDTF">2021-03-01T16:29:54Z</dcterms:modified>
</cp:coreProperties>
</file>